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Liquidity and Financial Conditi" sheetId="8" state="visible" r:id="rId8"/>
    <sheet xmlns:r="http://schemas.openxmlformats.org/officeDocument/2006/relationships" name="Earnings (Loss) Per Share" sheetId="9" state="visible" r:id="rId9"/>
    <sheet xmlns:r="http://schemas.openxmlformats.org/officeDocument/2006/relationships" name="Accounts Receivable" sheetId="10" state="visible" r:id="rId10"/>
    <sheet xmlns:r="http://schemas.openxmlformats.org/officeDocument/2006/relationships" name="Acquisitions" sheetId="11" state="visible" r:id="rId11"/>
    <sheet xmlns:r="http://schemas.openxmlformats.org/officeDocument/2006/relationships" name="Accrued Expenses" sheetId="12" state="visible" r:id="rId12"/>
    <sheet xmlns:r="http://schemas.openxmlformats.org/officeDocument/2006/relationships" name="Notes Payable" sheetId="13" state="visible" r:id="rId13"/>
    <sheet xmlns:r="http://schemas.openxmlformats.org/officeDocument/2006/relationships" name="Debentures" sheetId="14" state="visible" r:id="rId14"/>
    <sheet xmlns:r="http://schemas.openxmlformats.org/officeDocument/2006/relationships" name="Related Party Transactions" sheetId="15" state="visible" r:id="rId15"/>
    <sheet xmlns:r="http://schemas.openxmlformats.org/officeDocument/2006/relationships" name="Finance and Operating Lease Obl" sheetId="16" state="visible" r:id="rId16"/>
    <sheet xmlns:r="http://schemas.openxmlformats.org/officeDocument/2006/relationships" name="Derivative Financial Instrument" sheetId="17" state="visible" r:id="rId17"/>
    <sheet xmlns:r="http://schemas.openxmlformats.org/officeDocument/2006/relationships" name="Redeemable Preferred Stock" sheetId="18" state="visible" r:id="rId18"/>
    <sheet xmlns:r="http://schemas.openxmlformats.org/officeDocument/2006/relationships" name="Stockholders' Deficit" sheetId="19" state="visible" r:id="rId19"/>
    <sheet xmlns:r="http://schemas.openxmlformats.org/officeDocument/2006/relationships" name="Supplemental Disclosure of Cash"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Discontinued Operations" sheetId="23" state="visible" r:id="rId23"/>
    <sheet xmlns:r="http://schemas.openxmlformats.org/officeDocument/2006/relationships" name="Recent Accounting Pronouncement" sheetId="24" state="visible" r:id="rId24"/>
    <sheet xmlns:r="http://schemas.openxmlformats.org/officeDocument/2006/relationships" name="Subsequent Events" sheetId="25" state="visible" r:id="rId25"/>
    <sheet xmlns:r="http://schemas.openxmlformats.org/officeDocument/2006/relationships" name="Organization and Summary of S_2" sheetId="26" state="visible" r:id="rId26"/>
    <sheet xmlns:r="http://schemas.openxmlformats.org/officeDocument/2006/relationships" name="Earnings (Loss) Per Share (Tabl" sheetId="27" state="visible" r:id="rId27"/>
    <sheet xmlns:r="http://schemas.openxmlformats.org/officeDocument/2006/relationships" name="Accounts Receivable (Tables)" sheetId="28" state="visible" r:id="rId28"/>
    <sheet xmlns:r="http://schemas.openxmlformats.org/officeDocument/2006/relationships" name="Acquisitions (Tables)" sheetId="29" state="visible" r:id="rId29"/>
    <sheet xmlns:r="http://schemas.openxmlformats.org/officeDocument/2006/relationships" name="Accrued Expenses (Tables)" sheetId="30" state="visible" r:id="rId30"/>
    <sheet xmlns:r="http://schemas.openxmlformats.org/officeDocument/2006/relationships" name="Notes Payable (Tables)" sheetId="31" state="visible" r:id="rId31"/>
    <sheet xmlns:r="http://schemas.openxmlformats.org/officeDocument/2006/relationships" name="Debentures (Tables)" sheetId="32" state="visible" r:id="rId32"/>
    <sheet xmlns:r="http://schemas.openxmlformats.org/officeDocument/2006/relationships" name="Finance and Operating Lease O_2" sheetId="33" state="visible" r:id="rId33"/>
    <sheet xmlns:r="http://schemas.openxmlformats.org/officeDocument/2006/relationships" name="Derivative Financial Instrume_2" sheetId="34" state="visible" r:id="rId34"/>
    <sheet xmlns:r="http://schemas.openxmlformats.org/officeDocument/2006/relationships" name="Stockholders' Deficit (Tables)" sheetId="35" state="visible" r:id="rId35"/>
    <sheet xmlns:r="http://schemas.openxmlformats.org/officeDocument/2006/relationships" name="Supplemental Disclosure of Ca_2" sheetId="36" state="visible" r:id="rId36"/>
    <sheet xmlns:r="http://schemas.openxmlformats.org/officeDocument/2006/relationships" name="Segment Reporting (Tables)" sheetId="37" state="visible" r:id="rId37"/>
    <sheet xmlns:r="http://schemas.openxmlformats.org/officeDocument/2006/relationships" name="Discontinued Operations (Tables" sheetId="38" state="visible" r:id="rId38"/>
    <sheet xmlns:r="http://schemas.openxmlformats.org/officeDocument/2006/relationships" name="Subsequent Events (Tables)" sheetId="39" state="visible" r:id="rId39"/>
    <sheet xmlns:r="http://schemas.openxmlformats.org/officeDocument/2006/relationships" name="Organization and Summary of S_3" sheetId="40" state="visible" r:id="rId40"/>
    <sheet xmlns:r="http://schemas.openxmlformats.org/officeDocument/2006/relationships" name="Liquidity and Financial Condi_2" sheetId="41" state="visible" r:id="rId41"/>
    <sheet xmlns:r="http://schemas.openxmlformats.org/officeDocument/2006/relationships" name="Earnings (Loss) Per Share (Deta" sheetId="42" state="visible" r:id="rId42"/>
    <sheet xmlns:r="http://schemas.openxmlformats.org/officeDocument/2006/relationships" name="Earnings (Loss) Per Share - Sch" sheetId="43" state="visible" r:id="rId43"/>
    <sheet xmlns:r="http://schemas.openxmlformats.org/officeDocument/2006/relationships" name="Earnings (Loss) Per Share - S_2" sheetId="44" state="visible" r:id="rId44"/>
    <sheet xmlns:r="http://schemas.openxmlformats.org/officeDocument/2006/relationships" name="Accounts Receivable (Details Na" sheetId="45" state="visible" r:id="rId45"/>
    <sheet xmlns:r="http://schemas.openxmlformats.org/officeDocument/2006/relationships" name="Accounts Receivable - Schedule " sheetId="46" state="visible" r:id="rId46"/>
    <sheet xmlns:r="http://schemas.openxmlformats.org/officeDocument/2006/relationships" name="Acquisitions (Details Narrative" sheetId="47" state="visible" r:id="rId47"/>
    <sheet xmlns:r="http://schemas.openxmlformats.org/officeDocument/2006/relationships" name="Acquisitions - Schedule of Asse" sheetId="48" state="visible" r:id="rId48"/>
    <sheet xmlns:r="http://schemas.openxmlformats.org/officeDocument/2006/relationships" name="Acquisitions - Schedule of As_2" sheetId="49" state="visible" r:id="rId49"/>
    <sheet xmlns:r="http://schemas.openxmlformats.org/officeDocument/2006/relationships" name="Acquisitions - Schedule of Unau" sheetId="50" state="visible" r:id="rId50"/>
    <sheet xmlns:r="http://schemas.openxmlformats.org/officeDocument/2006/relationships" name="Accrued Expenses (Details Narra" sheetId="51" state="visible" r:id="rId51"/>
    <sheet xmlns:r="http://schemas.openxmlformats.org/officeDocument/2006/relationships" name="Accrued Expenses - Schedule of " sheetId="52" state="visible" r:id="rId52"/>
    <sheet xmlns:r="http://schemas.openxmlformats.org/officeDocument/2006/relationships" name="Notes Payable (Details Narrativ" sheetId="53" state="visible" r:id="rId53"/>
    <sheet xmlns:r="http://schemas.openxmlformats.org/officeDocument/2006/relationships" name="Notes Payable - Schedule of Not" sheetId="54" state="visible" r:id="rId54"/>
    <sheet xmlns:r="http://schemas.openxmlformats.org/officeDocument/2006/relationships" name="Notes Payable - Schedule of N_2" sheetId="55" state="visible" r:id="rId55"/>
    <sheet xmlns:r="http://schemas.openxmlformats.org/officeDocument/2006/relationships" name="Notes Payable - Schedule of N_3" sheetId="56" state="visible" r:id="rId56"/>
    <sheet xmlns:r="http://schemas.openxmlformats.org/officeDocument/2006/relationships" name="Debentures (Details Narrative)" sheetId="57" state="visible" r:id="rId57"/>
    <sheet xmlns:r="http://schemas.openxmlformats.org/officeDocument/2006/relationships" name="Debentures - Schedule of Debent" sheetId="58" state="visible" r:id="rId58"/>
    <sheet xmlns:r="http://schemas.openxmlformats.org/officeDocument/2006/relationships" name="Related Party Transactions (Det" sheetId="59" state="visible" r:id="rId59"/>
    <sheet xmlns:r="http://schemas.openxmlformats.org/officeDocument/2006/relationships" name="Finance and Operating Lease O_3" sheetId="60" state="visible" r:id="rId60"/>
    <sheet xmlns:r="http://schemas.openxmlformats.org/officeDocument/2006/relationships" name="Finance and Operating Lease O_4" sheetId="61" state="visible" r:id="rId61"/>
    <sheet xmlns:r="http://schemas.openxmlformats.org/officeDocument/2006/relationships" name="Finance and Operating Lease O_5" sheetId="62" state="visible" r:id="rId62"/>
    <sheet xmlns:r="http://schemas.openxmlformats.org/officeDocument/2006/relationships" name="Finance and Operating Lease O_6" sheetId="63" state="visible" r:id="rId63"/>
    <sheet xmlns:r="http://schemas.openxmlformats.org/officeDocument/2006/relationships" name="Finance and Operating Lease O_7"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Redeemable Preferred Stock (Det" sheetId="68" state="visible" r:id="rId68"/>
    <sheet xmlns:r="http://schemas.openxmlformats.org/officeDocument/2006/relationships" name="Stockholders' Deficit (Details " sheetId="69" state="visible" r:id="rId69"/>
    <sheet xmlns:r="http://schemas.openxmlformats.org/officeDocument/2006/relationships" name="Stockholders' Deficit - Schedul" sheetId="70" state="visible" r:id="rId70"/>
    <sheet xmlns:r="http://schemas.openxmlformats.org/officeDocument/2006/relationships" name="Stockholders' Deficit - Sched_2" sheetId="71" state="visible" r:id="rId71"/>
    <sheet xmlns:r="http://schemas.openxmlformats.org/officeDocument/2006/relationships" name="Supplemental Disclosure of Ca_3" sheetId="72" state="visible" r:id="rId72"/>
    <sheet xmlns:r="http://schemas.openxmlformats.org/officeDocument/2006/relationships" name="Commitments and Contingencies (" sheetId="73" state="visible" r:id="rId73"/>
    <sheet xmlns:r="http://schemas.openxmlformats.org/officeDocument/2006/relationships" name="Segment Reporting (Details Narr" sheetId="74" state="visible" r:id="rId74"/>
    <sheet xmlns:r="http://schemas.openxmlformats.org/officeDocument/2006/relationships" name="Segment Reporting - Schedule of" sheetId="75" state="visible" r:id="rId75"/>
    <sheet xmlns:r="http://schemas.openxmlformats.org/officeDocument/2006/relationships" name="Discontinued Operations - Sched" sheetId="76" state="visible" r:id="rId76"/>
    <sheet xmlns:r="http://schemas.openxmlformats.org/officeDocument/2006/relationships" name="Subsequent Events (Details Narr" sheetId="77" state="visible" r:id="rId77"/>
    <sheet xmlns:r="http://schemas.openxmlformats.org/officeDocument/2006/relationships" name="Subsequent Events - Schedule of" sheetId="78" state="visible" r:id="rId78"/>
  </sheets>
  <definedNames/>
  <calcPr calcId="124519" fullCalcOnLoad="1"/>
</workbook>
</file>

<file path=xl/sharedStrings.xml><?xml version="1.0" encoding="utf-8"?>
<sst xmlns="http://schemas.openxmlformats.org/spreadsheetml/2006/main" uniqueCount="913">
  <si>
    <t>Document and Entity Information - shares</t>
  </si>
  <si>
    <t>9 Months Ended</t>
  </si>
  <si>
    <t>Sep. 30, 2019</t>
  </si>
  <si>
    <t>Dec. 26, 2019</t>
  </si>
  <si>
    <t>Document And Entity Information</t>
  </si>
  <si>
    <t>Entity Registrant Name</t>
  </si>
  <si>
    <t>Rennova Health, Inc.</t>
  </si>
  <si>
    <t>Entity Central Index Key</t>
  </si>
  <si>
    <t>0000931059</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Unaudited) - USD ($)</t>
  </si>
  <si>
    <t>Dec. 31, 2018</t>
  </si>
  <si>
    <t>Current assets:</t>
  </si>
  <si>
    <t>Cash</t>
  </si>
  <si>
    <t>Accounts receivable, net</t>
  </si>
  <si>
    <t>Inventory</t>
  </si>
  <si>
    <t>Prepaid expenses and other current assets</t>
  </si>
  <si>
    <t>Income tax refunds receivable</t>
  </si>
  <si>
    <t>Current assets of AMSG and HTS classified as held for sale</t>
  </si>
  <si>
    <t>Total current assets</t>
  </si>
  <si>
    <t>Property and equipment, net</t>
  </si>
  <si>
    <t>Right-of-use operating lease assets</t>
  </si>
  <si>
    <t>Intangibles, net</t>
  </si>
  <si>
    <t>Deposits</t>
  </si>
  <si>
    <t>Non-current assets of AMSG and HTS classified as held for sale</t>
  </si>
  <si>
    <t>Total assets</t>
  </si>
  <si>
    <t>Current liabilities:</t>
  </si>
  <si>
    <t>Accounts payable (includes related parties amount of $0.5 million and $0.4 million, respectively)</t>
  </si>
  <si>
    <t>Checks issued in excess of bank account balance</t>
  </si>
  <si>
    <t>Accrued expenses (includes related parties amount of $1.8 million and $0.4 million, respectively)</t>
  </si>
  <si>
    <t>Income taxes payable</t>
  </si>
  <si>
    <t>Current portion of notes payable</t>
  </si>
  <si>
    <t>Current portion of notes payable, related party</t>
  </si>
  <si>
    <t>Current portion of right-of-use operating lease obligations</t>
  </si>
  <si>
    <t xml:space="preserve"> </t>
  </si>
  <si>
    <t>Current portion of finance lease obligations</t>
  </si>
  <si>
    <t>Current portion of debentures</t>
  </si>
  <si>
    <t>Derivative liabilities</t>
  </si>
  <si>
    <t>Current liabilities of AMSG and HTS classified as held for sale</t>
  </si>
  <si>
    <t>Total current liabilities</t>
  </si>
  <si>
    <t>Other liabilities:</t>
  </si>
  <si>
    <t>Right-of-use operating lease obligations, net of current portion</t>
  </si>
  <si>
    <t>Finance lease obligations, net of current portion</t>
  </si>
  <si>
    <t>Total liabilities</t>
  </si>
  <si>
    <t>Commitments and contingencies</t>
  </si>
  <si>
    <t>Stockholders' deficit:</t>
  </si>
  <si>
    <t>Common stock, $0.0001 par value, 10,000,000,000 shares authorized, 8,398,936,775 and 128,567,273 shares issued and outstanding</t>
  </si>
  <si>
    <t>Additional paid-in-capital</t>
  </si>
  <si>
    <t>Accumulated deficit</t>
  </si>
  <si>
    <t>Total stockholders' deficit</t>
  </si>
  <si>
    <t>Total liabilities and stockholders' deficit</t>
  </si>
  <si>
    <t>Redeemable Preferred Stock I-1 [Member]</t>
  </si>
  <si>
    <t>Redeemable Preferred Stock</t>
  </si>
  <si>
    <t>Redeemable Preferred Stock I-2 [Member]</t>
  </si>
  <si>
    <t>Series G Preferred Stock [Member]</t>
  </si>
  <si>
    <t>Preferred stock value</t>
  </si>
  <si>
    <t>Series H Preferred Stock [Member]</t>
  </si>
  <si>
    <t>Series F Preferred Stock [Member]</t>
  </si>
  <si>
    <t>Series J Preferred Stock [Member]</t>
  </si>
  <si>
    <t>Condensed Consolidated Balance Sheets (Unaudited) (Parenthetical) - USD ($)</t>
  </si>
  <si>
    <t>Accounts payable related parties</t>
  </si>
  <si>
    <t>Accrued expenses related parti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Consolidated Statements of Operations (Unaudited) - USD ($)</t>
  </si>
  <si>
    <t>3 Months Ended</t>
  </si>
  <si>
    <t>Sep. 30, 2018</t>
  </si>
  <si>
    <t>Income Statement [Abstract]</t>
  </si>
  <si>
    <t>Net revenues</t>
  </si>
  <si>
    <t>Operating expenses:</t>
  </si>
  <si>
    <t>Direct costs of revenue</t>
  </si>
  <si>
    <t>General and administrative</t>
  </si>
  <si>
    <t>Depreciation and amortization</t>
  </si>
  <si>
    <t>Total operating expenses</t>
  </si>
  <si>
    <t>Loss from continuing operations before other income (expense) and income taxes</t>
  </si>
  <si>
    <t>Other (expense) income:</t>
  </si>
  <si>
    <t>Other (expense) income</t>
  </si>
  <si>
    <t>Gain on bargain purchase</t>
  </si>
  <si>
    <t>Change in fair value of derivative instruments</t>
  </si>
  <si>
    <t>Interest expense</t>
  </si>
  <si>
    <t>Total other(expense) income, net</t>
  </si>
  <si>
    <t>Net (loss) income from continuing operations before income taxes</t>
  </si>
  <si>
    <t>Provision for income taxes</t>
  </si>
  <si>
    <t>Net (loss) income from continuing operations</t>
  </si>
  <si>
    <t>Net (loss) income from discontinued operations</t>
  </si>
  <si>
    <t>Net (loss) income</t>
  </si>
  <si>
    <t>Deemed dividend from trigger of down round provision feature</t>
  </si>
  <si>
    <t>Net (loss) income to common shareholders</t>
  </si>
  <si>
    <t>Net (loss) income per common share:</t>
  </si>
  <si>
    <t>Basic continuing operations</t>
  </si>
  <si>
    <t>Diluted continuing operations</t>
  </si>
  <si>
    <t>Basic discontinued operations</t>
  </si>
  <si>
    <t>Diluted discontinued operations</t>
  </si>
  <si>
    <t>Basic net (loss) income</t>
  </si>
  <si>
    <t>Diluted net loss</t>
  </si>
  <si>
    <t>Weighted average number of common shares outstanding during the period:</t>
  </si>
  <si>
    <t>Basic</t>
  </si>
  <si>
    <t>Diluted</t>
  </si>
  <si>
    <t>Condensed Consolidated Statements of Changes in Stockholders' Deficit (Unaudited) - USD ($)</t>
  </si>
  <si>
    <t>Preferred Stock [Member]</t>
  </si>
  <si>
    <t>Common Stock [Member]</t>
  </si>
  <si>
    <t>Additional Paid-in Capital [Member]</t>
  </si>
  <si>
    <t>Accumulated Deficit [Member]</t>
  </si>
  <si>
    <t>Total</t>
  </si>
  <si>
    <t>Balance at Dec. 31, 2017</t>
  </si>
  <si>
    <t>Balance, shares at Dec. 31, 2017</t>
  </si>
  <si>
    <t>Common stock issued in cashless exercise of warrants</t>
  </si>
  <si>
    <t>Common stock issued in cashless exercise of warrants, shares</t>
  </si>
  <si>
    <t>Conversion of debentures into common stock</t>
  </si>
  <si>
    <t>Conversion of debentures into common stock, shares</t>
  </si>
  <si>
    <t>Stock-based compensation</t>
  </si>
  <si>
    <t>Restricted stock issued to employees</t>
  </si>
  <si>
    <t>Restricted stock issued to employees, shares</t>
  </si>
  <si>
    <t>Shares returned to treasury</t>
  </si>
  <si>
    <t>Shares returned to treasury, shares</t>
  </si>
  <si>
    <t>Beneficial conversion feature of preferred stock</t>
  </si>
  <si>
    <t>Net income (loss)</t>
  </si>
  <si>
    <t>Balance at Mar. 31, 2018</t>
  </si>
  <si>
    <t>Balance, shares at Mar. 31, 2018</t>
  </si>
  <si>
    <t>Modification of warrants</t>
  </si>
  <si>
    <t>Balance at Sep. 30, 2018</t>
  </si>
  <si>
    <t>Balance, shares at Sep. 30, 2018</t>
  </si>
  <si>
    <t>Conversion of Series H Preferred Stock into common stock</t>
  </si>
  <si>
    <t>Conversion of Series H Preferred Stock into common stock, shares</t>
  </si>
  <si>
    <t>Exchange of debentures into Series I-2 Preferred Stock</t>
  </si>
  <si>
    <t>Balance at Jun. 30, 2018</t>
  </si>
  <si>
    <t>Balance, shares at Jun. 30, 2018</t>
  </si>
  <si>
    <t>Exchange of note payable and accrued expenses for Series J Preferred Stock</t>
  </si>
  <si>
    <t>Exchange of note payable and accrued expenses for Series J Preferred Stock, shares</t>
  </si>
  <si>
    <t>Common stock issued for conversion of Series I-2 Preferred Stock</t>
  </si>
  <si>
    <t>Common stock issued for conversion of Series I-2 Preferred Stock, shares</t>
  </si>
  <si>
    <t>Adjust treasury shares</t>
  </si>
  <si>
    <t>Adjust treasury shares, shares</t>
  </si>
  <si>
    <t>Balance at Dec. 31, 2018</t>
  </si>
  <si>
    <t>Balance, shares at Dec. 31, 2018</t>
  </si>
  <si>
    <t>Conversion of Series I-2 Preferred stock into common stock</t>
  </si>
  <si>
    <t>Conversion of Series I-2 Preferred stock into common stock, shares</t>
  </si>
  <si>
    <t>Balance at Mar. 31, 2019</t>
  </si>
  <si>
    <t>Balance, shares at Mar. 31, 2019</t>
  </si>
  <si>
    <t>Balance at Sep. 30, 2019</t>
  </si>
  <si>
    <t>Balance, shares at Sep. 30, 2019</t>
  </si>
  <si>
    <t>Balance at Jun. 30, 2019</t>
  </si>
  <si>
    <t>Balance, shares at Jun. 30, 2019</t>
  </si>
  <si>
    <t>Condensed Consolidated Statements of Cash Flows (Unaudited) - USD ($)</t>
  </si>
  <si>
    <t>Cash flows from operating activities:</t>
  </si>
  <si>
    <t>Net loss from continuing operations</t>
  </si>
  <si>
    <t>Adjustments to reconcile net loss to net cash (used in) provided by operations:</t>
  </si>
  <si>
    <t>Amortization of debt discount</t>
  </si>
  <si>
    <t>Penalty for non-payment of debentures</t>
  </si>
  <si>
    <t>Loss on sale of receivables to factor</t>
  </si>
  <si>
    <t>Gain on disposal of equipment under finance leases</t>
  </si>
  <si>
    <t>Bargain purchase gain for hospitals and medical center</t>
  </si>
  <si>
    <t>(Loss) income from discontinued operations</t>
  </si>
  <si>
    <t>Changes in operating assets and liabilities:</t>
  </si>
  <si>
    <t>Accounts receivable</t>
  </si>
  <si>
    <t>Accounts payable and checks issued in excess of bank balance</t>
  </si>
  <si>
    <t>Accrued expenses</t>
  </si>
  <si>
    <t>Income tax assets and liabilities</t>
  </si>
  <si>
    <t>Net cash used in operating activities of continuing operations</t>
  </si>
  <si>
    <t>Net cash provided by (used in) operating activities of discontinued operations</t>
  </si>
  <si>
    <t>Net cash used in operating activities</t>
  </si>
  <si>
    <t>Cash flows from investing activities:</t>
  </si>
  <si>
    <t>Purchase of hospitals and medical center</t>
  </si>
  <si>
    <t>Proceeds from the sale of equipment under finance leases</t>
  </si>
  <si>
    <t>Purchase of property and equipment</t>
  </si>
  <si>
    <t>Net cash used in investing activities of continuing operations</t>
  </si>
  <si>
    <t>Net cash provided by investing activities of discontinued operations</t>
  </si>
  <si>
    <t>Net cash (used in) provided by investing activities</t>
  </si>
  <si>
    <t>Cash flows from financing activities:</t>
  </si>
  <si>
    <t>Proceeds from issuance of related party note payable and advances</t>
  </si>
  <si>
    <t>Payments on related party note payable and advances</t>
  </si>
  <si>
    <t>Proceeds from issuance of debentures</t>
  </si>
  <si>
    <t>Payments on notes payable</t>
  </si>
  <si>
    <t>Proceeds from issuance of note payable</t>
  </si>
  <si>
    <t>Proceeds from receivables sold to factors</t>
  </si>
  <si>
    <t>Receivables paid to factors</t>
  </si>
  <si>
    <t>Payments on finance lease obligations</t>
  </si>
  <si>
    <t>Net cash provided by financing activities of continuing operations</t>
  </si>
  <si>
    <t>Net cash used in financing activities of discontinued operations</t>
  </si>
  <si>
    <t>Net cash provided by financing activities</t>
  </si>
  <si>
    <t>Net increase in cash</t>
  </si>
  <si>
    <t>Cash at beginning of period</t>
  </si>
  <si>
    <t>Cash at end of period</t>
  </si>
  <si>
    <t>Organization and Summary of Significant Accounting Policies</t>
  </si>
  <si>
    <t>Accounting Policies [Abstract]</t>
  </si>
  <si>
    <t>Note 1 – Organization and Summary
of Significant Accounting Policies Description of Business Rennova Health, Inc. (“Rennova”),
together with its subsidiaries (the “Company”, “we”, “us” or “our”), is a vertically
integrated provider of healthcare related products and services. The Company’s principal lines of business are (i) Hospital
Operations; and (ii) Clinical Laboratory Operations. The Company presents its financial results based upon these two business segments,
which are more fully discussed in Note 16. Reverse Stock Split On November 5, 2018, the Company’s Board
of Directors approved an amendment to the Company’s Certificate of Incorporation to effect a 1-for-500 reverse stock split
effective November 12, 2018 (the “Reverse Stock Split”). The stockholders of the Company had approved the amendment
to the Company’s Certificate of Incorporation on August 22, 2018 for the Reverse Stock Split. The Company’s stockholders
had granted authorization to the Board of Directors to determine in its discretion the specific ratio, subject to limitations,
and the timing of the reverse split within certain specified effective dates. As a result of the Reverse Stock Split, every
500 shares of the Company’s then outstanding common stock was combined and automatically converted into one share of the
Company’s common stock on November 12, 2018. In addition, the conversion and exercise prices of all of the Company’s
outstanding preferred stock, common stock purchase warrants, stock options, restricted stock, equity incentive plans and convertible
notes payable were proportionately adjusted at the applicable reverse split ratio in accordance with the terms of such instruments.
In addition, proportionate voting rights and other rights of common stockholders were not affected by the Reverse Stock Split,
other than as a result of cash paid in lieu of fractional shares as no fractional shares were issued in connection with the Reverse
Stock Split. All share, per share and capital stock amounts
as of and for the three and nine months ended September 30, 2018 have been restated to give effect to the Reverse Stock Split. In addition, on September 18, 2018, the Company
amended its Certificate of Incorporation to have the authority to issue 10,000,000,000 shares of common stock and the par value
of the Company’s common stock was decreased from $0.01 per share to $0.0001 per share. No additional change was made to the
terms of the Company’s common stock as a result of the November 12, 2018 reverse stock split and no change was made to the
authorized preferred stock, which remains at 5,000,000 shares of preferred stock, par value $0.01 per share. The Reverse Stock Split provided sufficient
authorized and unissued shares to allow for the Company’s outstanding and otherwise equity classified instruments to be classified
in equity. As a result, the fair value of these instruments was evaluated for reclassification and, as a result, during the third
quarter of 2018, the Company reclassified its derivative liabilities previously reported as a current liability to derivative income.
On October 4, 2019, the Board of Directors authorized the issuance and sale of certain shares of its Series K Convertible Preferred
Stock (“Series K Preferred Stock”) to Alcimede LLC (“Alcimede”), a related party, as more fully discussed
in Note 19. The Board considered all options to secure additional financing required to continue operations and determined this
authorization to be necessary to secure needed financing in the required time frame. As a result of this authorization, as of the
date of filing this report, the Company believes that it has the ability to have sufficient authorized shares of its common stock
to cover all potentially dilutive common shares outstanding. Jamestown Regional Medical Center Medicare
Agreement Following an inspection at Jamestown Regional
Medical Center on February 5, 2019, the hospital was informed on February 15 that several conditions of participation in its Medicare
agreement were deficient. The hospital was informed that if the deficiencies where not corrected by May 16 the Medicare agreement
would terminate. A follow-up inspection on May 15 resulted in the determination that the hospital had failed to adequately correct
the deficiencies highlighted and a notice of involuntary termination was issued that was effective on June 12, 2019. A significant
percentage of patients at Jamestown Regional Medical Center are covered by Medicare and without any ability to get paid for these
services the Company suspended operations at the hospital. The hospital received initial approval of its application to reactivate
the Medicare agreement in August of 2019 and is currently planning the reopening of the hospital. Basis of Presentation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in conjunction with the consolidated financial
statements as filed on the Company’s Annual Report on Form 10-K for the year ended December 31, 2018, filed with the Securities
and Exchange Commission on October 21, 2019. In the opinion of management, the unaudited condensed consolidated financial statements
included herein contain all adjustments necessary to present fairly the Company’s consolidated financial position as of September
30, 2019, and the results of its operations, changes in stockholders’ deficit and cash flows for the three and nine months
ended September 30, 2019 and 2018. Such adjustments are of a normal recurring nature. The results of operations for the three and
nine months ended September 30, 2019 may not be indicative of results for the year ending December 31, 2019. Principles of Consolidation The accompanying condensed consolidated financial
statements which have been prepared in accordance with accounting principles generally accepted in the United States of America
(“U.S. GAAP”) include the accounts of Rennova and its wholly-owned subsidiaries. All intercompany transactions and
balances have been eliminated in the consolidation. Reclassification For the nine months ended September 30, 2018,
the Company has presented the proceeds from related party notes payable and advances that were previously netted against payments
on related party notes payable and advances as a separate line item on the Statement of Cash Flows. This reclassification did not
have an effect on total cash flow from financing activities for the nine months ended September 30, 2018. Comprehensive Loss During the three and nine months ended September
30, 2019 and 2018, comprehensive loss was equal to the net loss amounts presented in the accompanying condensed consolidated statements
of operations. Use of Estimates The preparation of financial statements in
conformity with U.S.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Actual results could differ from those estimates. Significant estimates and
assumptions include the estimates of fair values of assets acquired and liabilities assumed in business combinations, including
hospital acquisitions, reserves, contractual allowances and write-downs related to receivables and inventories, the recoverability
of long-lived assets, stock based compensation, the valuation allowance relating to the Company’s deferred tax assets, valuation
of equity and derivative instruments, including modifications thereof, deemed dividends and debt discounts, among others. Actual
results could differ from those estimates and would impact future results of operations and cash flows. Cash and Cash Equivalents The Company considers all highly liquid temporary
cash investments with an original maturity of three months or less to be cash equivalents. The Company had minimal cash equivalents
at September 30, 2019 and December 31, 2018. Revenue Recognition Hospital Operations Our revenues generally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that average approximately five days, and revenues are recognized based on charges incurred in
relation to total expected charges. Our performance obligations for outpatient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Medicare generally pays for inpatient and outpatient services at prospectively determined rates based on clinical, diagnostic and
other factor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rates. Management continually reviews the contractual estimation process to consider and incorporate updates to
laws and regulations and the frequent changes in managed care contractual terms resulting from contract renegotiations and renewals.
Our revenues are based upon the estimated amounts we expect to be entitled to receive from patients and third-party payers. Estimates
of contractual allowance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Laws and regulations governing the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There were no adjustments
to estimated Medicare and Medicaid reimbursement amounts and disproportionate-share funds related primarily to cost reports filed
during the three and nine months ended September 30, 2019 and 2018. The Emergency Medical Treatment and Labor Act
(“EMTALA”) requires any hospital participating in the Medicare program to conduct an appropriate medical screening
examination of every person who presents to the hospital’s emergency room for treatment and, if the individual is suffering
from an emergency medical condition, to either stabilize the condition or make an appropriate transfer of the individual to a facility
able to handle the condition. The obligation to screen and stabilize emergency medical conditions exists regardless of an individual’s
ability to pay for treatment. Federal and state laws and regulations require, and our commitment to providing quality patient care
encourages, us to provide services to patients who are financially unable to pay for the health care services they receive. The
federal poverty level is established by the federal government and is based on income and family size. The Company considers the
poverty level in determining whether patients qualify for free or reduced cost of care. Because we do not pursue collection of
amounts determined to qualify as charity care, they are not reported in revenues. We provide discounts to uninsured patients who
do not qualify for Medicaid or charity care. In implementing the uninsured discount policy, we may first attempt to provide assistance
to uninsured patients to help determine whether they may qualify for Medicaid, other federal or state assistance, or charity care.
If an uninsured patient does not qualify for these programs, the uninsured discount is applied. The collection of outstanding receivables for
Medicare, Medicaid, managed care payers, other third-party payers and patients is our primary source of cash and is critical to
our operating performance. The primary collection risks relate to uninsured patient accounts, including patient accounts for which
the primary insurance carrier has paid the amounts covered by the applicable agreement, but patient responsibility amounts (deductibles
and copayments) remain outstanding. Implicit price concessions relate primarily to amounts due directly from patients. Estimated
implicit price concessions are recorded for all uninsured accounts, regardless of the aging of those accounts. Accounts are written
off when all reasonable internal and external collection efforts have been performed. The estimates for implicit price concessions
are based upon management’s assessment of historical write-offs and expected net collections, business and economic conditions,
trends in federal, state and private employer health care coverage and other collection indicators. Management relies on the results
of detailed reviews of historical write-offs and collections at facilities that represent a majority of our revenues and accounts
receivable (the “hindsight analysis”) as a primary source of information in estimating the collectability of our accounts
receivable. We perform the hindsight analysis quarterly, utilizing rolling twelve-months accounts receivable collection and write-off
data. We believe our quarterly updates to the estimated contractual allowance amounts at each of our hospital facilities provide
reasonable estimates of our revenues and valuations of our accounts receivable. Clinical Laboratory Operations Laboratory testing services include chemical
diagnostic tests such as blood analysis and urine analysis. Laboratory service revenues are recognized at the time the testing
services are performed and billed and are reported at their estimated net realizable amounts. Net service revenues are determined
utilizing gross service revenues net of contractual adjustments and discounts. Even though it is the responsibility of the patient
to pay for laboratory service bills, most individuals in the U.S. have an agreement with a third-party payer such as a commercial
insurance provider, Medicaid or Medicare to pay all or a portion of their healthcare expenses; most of the services provided by
us are to patients covered under a third-party payer contract. In most cases, the Company is provided the third-party billing information
and seeks payment from the third party in accordance with the terms and conditions of the third-party payer for health service
providers like us. Each of these third-party payers may differ not only in terms of rates, but also with respect to terms and conditions
of payment and providing coverage (reimbursement) for specific tests. Estimated revenues are established based on a series of procedures
and judgments that require industry specific healthcare experience and an understanding of payer methods and trends. Despite follow
up billing efforts, the Company does not currently anticipate collection of a significant portion of self-pay billings, including
the patient responsibility portion of the billing for patients covered by third party payers. The Company currently does not have
any capitated agreements. We review our calculations for the realizability
of gross service revenues monthly to make certain that we are properly allowing for the uncollectable portion of our gross billings
and that our estimates remain sensitive to variances and changes within our payer groups. The contractual allowance calculation
is made based on historical allowance rates for the various specific payer groups monthly with a greater weight being given to
the most recent trends; this process is adjusted based on recent changes in underlying contract provisions. This calculation is
routinely analyzed by us based on actual allowances issued by payers and the actual payments made to determine what adjustments,
if any, are needed. Bad Debt and Contractual Allowances Total gross revenues for Hospital and Clinical
Laboratory Operations were reduced in the aggregate by approximately $0.9 million and $1.8 million for bad debt for the three months
ended September 30, 2019 and 2018, respectively. After bad debt and contractual and related allowance adjustments to revenues of
$21.9 million and $25.1 million, for the three months ended September 30, 2019 and 2018, respectively, we reported net revenues
of $3.9 million and $5.0 million, respectively. Total gross revenues for Hospital and Clinical
Operations were reduced in the aggregate by approximately $4.8 million and $3.1 million for bad debt for the nine months ended
September 30, 2019 and 2018, respectively. After bad debt and contractual and related allowance adjustments to revenues of $86.7
million and $43.8 million, for the nine months ended September 30, 2019 and 2018, respectively, we reported net revenues of $13.1
million and $9.9 million, respectively. We continue to review the provision for bad debt and contractual and related allowances. Leases, Including the Adoption of ASU No.
2016-02 We adopted ASU No. 2016-02, Leases (Topic
842) Derivative Financial Instruments and Fair
Value, Including the Adoption of ASU 2017-11 We account for warrants issued in conjunction
with the issuance of common stock and certain convertible debt instruments in accordance with the guidance contained in Accounting
Standards Codification (“ASC”) Topic 815, Derivatives and Hedging (“ASC 815”) and ASC Topic 480, Distinguishing
Liabilities from Equity (“ASC 480”). For warrant instruments and conversion options embedded in promissory notes that
are not deemed to be indexed to the Company’s own stock, we classified such instruments as liabilities at their fair values
at the time of issuance and adjusted the instruments to fair value at each reporting period. These liabilities were subject to
re-measurement at each balance sheet date until extinguished either through conversion or exercise, and any change in fair value
was recognized in our statement of operations. The fair values of these derivative and other financial instruments had been estimated
using a Black-Scholes model and other valuation techniques.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The Company has early adopted this accounting
standard update. The cumulative effect of the adoption of ASU 2017-11 resulted in the reclassification of the derivative liability
recorded of $56 million and the reversal of $41 million of interest expense recorded in the Company’s first fiscal quarter
of 2017. The remaining $16 million was offset to additional paid-in-capital (discount on convertible debenture). Additionally,
the Company recognized a deemed dividend from the trigger of the down round provision feature of $53.3 million of which $51 million
of the deemed dividend was recorded retrospectively as of the beginning of the issuance of the debentures issued in March 2017
where the initial derivative liability was recorded as a result of the down round provision feature. A deemed dividend of $231.8
million was recorded for the year ended December 31, 2018, a deemed dividend of $123.9 million was recorded during the nine months
ended September 30, 2019 and a deemed dividend of $17.9 million and $17.9 million was recorded for the three and nine months ended
September 30, 2018, respectively, as a result of down round provision features. See Note 11 for an additional discussion of derivative
financial instruments. Earnings (Loss) Per Share The Company reports earnings (loss) per share
in accordance with ASC Topic 260, “Earnings Per Share”, which establishes standards for computing and presenting earnings
per share. Basic earnings (loss) per share of common stock is calculated by dividing net (loss) earnings allocable to common shareholders
by the weighted-average shares of common stock outstanding during the period, without consideration of common stock equivalents.
Diluted earnings (loss) per share is calculated by adjusting the weighted-average shares of common stock outstanding for the dilutive
effect of common stock equivalents, including stock options and warrants outstanding for the period as determined using the treasury
stock method. For purposes of the diluted net loss per share calculation, common stock equivalents are excluded from the calculation
when their effect would be anti-dilutive. Therefore, basic and diluted net loss per share applicable to common shareholders is
the same for periods with a net loss. See Note 3 for the computation of earnings (loss) per share for the three and nine months
ended September 30, 2019 and 2018.</t>
  </si>
  <si>
    <t>Liquidity and Financial Condition</t>
  </si>
  <si>
    <t>Organization, Consolidation and Presentation of Financial Statements [Abstract]</t>
  </si>
  <si>
    <t>Note 2 – Liquidity and Financial Condition Under ASU, 2014-15 , Presentation of Financial
Statements—Going Concern (Subtopic 205-40) The Company had a working capital deficit,
an accumulated deficit and a stockholders’ deficit of $69.3 million, $578.0 million and $67.7 million, respectively, at September
30, 2019. In addition, the Company had a net loss of approximately $39.1 million and cash used in operating activities of $14.4
million for the nine months ended September 30, 2019. The continued losses and other related factors raise substantial doubt about
the Company’s ability to continue as a going concern for twelve months from the filing date of this report. The Company’s unaudited condensed consolidated
financial statements are prepared assuming the Company can continue as a going concern, which contemplates continuity of operations
through realization of assets, and the settling of liabilities in the normal course of business. Initial cost savings were realized
by reducing the number of laboratory facilities to one for most of its toxicology diagnostics, thereby reducing the number of employees
and associated operating expenses. The Company intends to spin off its Advanced Molecular Services Group (“AMSG”) and
Health Technology Solutions, Inc. (“HTS”), as independent publicly traded companies by way of tax-free distributions
to its shareholders. While these spin offs have taken longer than anticipated, completion of these spin offs is now expected to
occur during the first quarter of 2020. The spin offs are subject to numerous conditions, including effectiveness of Registration
Statements on Form 10 to be filed with the Securities and Exchange Commission and consents, including under various funding agreements
previously entered by the Company. The intent of the spin offs of AMSG and HTS is to create three public companies, each of which
can focus on its own strengths and operational plans. In accordance with ASC 205-20 and having met the criteria for “held
for sale”, the Company has reflected amounts relating to AMSG and HTS as disposal groups classified as held for sale and
included as part of discontinued operations. AMSG and HTS are no longer included in the segment reporting following the reclassification
to discontinued operations. The discontinued operations of AMSG and HTS are described further in Note 17. The Company’s core business is now rural
hospitals which is a specialized marketplace with a requirement for capable and knowledgeable management. The Company’s current
financial condition may make it difficult to attract and maintain adequate expertise in its management team to successfully operate
the Company’s hospitals. There can be no assurance that the Company
will be able to achieve its business plan, which is to acquire and operate clusters of rural hospitals, raise any additional capital
or secure the additional financing necessary to implement its current operating plan. The ability of the Company to continue as
a going concern is dependent upon its ability to significantly reduce its operating costs, increase its revenues, and eventually
achieve profitable operations. The accompanying condensed consolidated financial statements do not include any adjustments that
might be necessary if the Company is unable to continue as a going concern.</t>
  </si>
  <si>
    <t>Earnings (Loss) Per Share</t>
  </si>
  <si>
    <t>Earnings Per Share [Abstract]</t>
  </si>
  <si>
    <t>Note 3 – Earnings (Loss) Per Share Basic and diluted earnings (loss) per share
is computed by dividing (i) loss available to common shareholders, by (ii) the weighted-average number of shares of common stock
outstanding during the period. Basic loss per share excludes dilution and is computed by dividing loss attributable to common shareholders
by the weighted-average number of common shares outstanding during the period. Diluted loss per share reflects the potential dilution
that could occur if securities or other contracts to issue common stock were exercised or converted into common stock or resulted
in the issuance of common stock that then shared in the income of the Company. The loss per share for the three and nine months
ended September 30, 2019 and the nine months ended September 30, 2018 excluded securities or other contracts to issue the Company’s
common stock because the results were anti-dilutive. The following table sets forth the computation
of the Company’s basic and diluted net income (loss) per share for each of the three and nine months ended September 30,
2019 and 2018:
Three Months Ended September 30,
Nine Months Ended September 30,
2019 2018 2019 2018
Numerator:
Net (loss) income from continuing operations $ (12,127,692 ) $ 97,356,081 $ (38,340,063 ) $ (3,965,798 )
Net (loss) income from discontinued operations (138,076 ) (159,430 ) (791,936 ) 115,787
Deemed dividends — (17,942,578 ) (123,861,587 ) (17,942,578 )
Net loss (income) to common shareholders -basic $ (12,265,768 ) $ 79,254,073 $ (162,993,586 ) $ (21,792,589 )
Adjustments for diluted calculations:
Deduct change in fair value of derivative liabilities — (109,305,331 ) — —
Amortize discounts associated with conversion of dilutive convertible debentures — (7,303,912 ) — —
Remove change in warrant value for diluted — (11,376 ) — —
Add back deemed dividends — 17,942,578 — —
Net loss to common shareholders - diluted $ (12,265,768 ) $ (19,423,968 ) $ (162,993,586 ) $ (21,792,589 )
Denominator:
Weighted average number of common shares outstanding during the period:
Basic 6,634,045,471 5,531,767 4,461,922,587 2,550,632
Common stock equivalents:
Warrants — 64,315,740 — —
Convertible preferred stock — 9,505,156 — —
Convertible debentures — 175,301,554 — —
Diluted 6,634,045,471 254,654,217 4,461,922,587 2,550,632
Net (loss) income per common share- continuing operations:
Basic $ (0.00 ) $ 17.60 $ (0.01 ) $ (1.55 )
Diluted $ (0.00 ) $ (0.08 ) $ (0.01 ) $ (1.55 )
Net (loss) income per common share- discontinued operations:
Basic $ (0.00 ) $ (0.03 ) $ (0.00 ) $ 0.05
Diluted $ (0.00 ) $ (0.00 ) $ (0.00 ) $ 0.05
Total per share net (loss) income to common shareholders:
Basic $ (0.00 ) $ 14.33 $ (0.04 ) $ (8.54 )
Diluted $ (0.00 ) $ (0.08 ) $ (0.04 ) $ (8.54 ) Diluted loss per share as reflected in the
table above excludes all dilutive potential shares if their effect is anti-dilutive. For the nine months ended September 30, 2019
and 2018, the following table sets forth the computation of the following potential common stock equivalents excluded from the
calculation of diluted loss per share as their effect was anti-dilutive:
Nine Months Ended September 30,
2019 2018
Warrants 634,525,355,377 463,449,767
Convertible preferred stock 82,901,785,590 68,344,495
Convertible debentures 30,634,784,339 214,222,495
Stock options 77 77
748,061,925,383 746,016,834 The terms of certain of the warrants, convertible
preferred stock and convertible debentures issued by the Company provide for reductions in the per share exercise prices of the
warrants and the per share conversion prices of the debentures and preferred stock (if applicable and subject to a floor in certain
cases), in the event that the Company issues common stock or common stock equivalents (as that term is defined in the agreements)
at an effective exercise/conversion price that is less than the then exercise/conversion prices of the outstanding warrants, preferred
stock or debentures, as the case may be. In addition, many of these equity-based securities contain exercise or conversion prices
that vary based upon the price of the Company’s common stock on the date of exercise/conversion (see Notes 12 and 13). These
provisions have resulted in significant dilution of the Company’s common stock and have given rise to reverse splits of
the Company’s common stock. As a result of these down round provisions, the outstanding common stock and potential common
stock equivalents totaled 753.9 billion at December 26, 2019. See Notes 13 and 19 regarding a discussion of the Company’s
common stock and potential common stock equivalents.</t>
  </si>
  <si>
    <t>Accounts Receivable</t>
  </si>
  <si>
    <t>Receivables [Abstract]</t>
  </si>
  <si>
    <t>Note 4 – Accounts Receivable Accounts receivable at September 30, 2019 (unaudited)
and December 31, 2018 consisted of the following:
September 30, December 31,
2019 2018
Accounts receivable - Clinical Laboratory Operations $ 41,750 $ 622,009
Accounts receivable - Hospital Operations 45,804,056 31,607,644
Accounts receivable - Other (52,296 ) -
Total accounts receivable 45,793,510 32,229,653
Less:
Amount purchased by factors (1,572,000 ) -
Allowance for discounts - Clinical Laboratory Operations (26,182 ) (573,584 )
Allowance for discounts - Hospital Operations (36,298,972 ) (25,066,799 )
Allowance for bad debts (2,787,894 ) (2,777,521 )
Accounts receivable, net $ 5,108,462 $ 3,811,749 Accounts Receivable Factoring Arrangements During the nine months ended September 30,
2019, the Company entered into five accounts receivable factoring arrangements. Under the terms of the arrangements, the aggregate
amount of accounts receivable sold on a non-recourse basis, was $3.9 million. The aggregate purchase price paid to the Company
was $2.7 million, the total origination and other fees incurred by the Company were $0.1 million and the Company recorded a loss
on sale of the receivables of $1.2 million. As of September 30, 2019, $1.6 million of the outstanding accounts receivable were
purchased but not yet paid to the factors.</t>
  </si>
  <si>
    <t>Acquisitions</t>
  </si>
  <si>
    <t>Business Combinations [Abstract]</t>
  </si>
  <si>
    <t>Note 5 – Acquisitions Purchase Agreement Re Jamestown Regional
Medical Center On June 1, 2018, the Company acquired a business
engaging in acute hospital care located in Jamestown, Tennessee under an asset purchase agreement. The acquisition also included
a separate physician practice referred to as Mountain View Physician Practice, Inc. This acquisition was made as part of the Company’s
business plan to acquire and operate clusters of rural hospitals. Pursuant to the asset purchase agreement, by
and among the Company and Jamestown TN Medical Center, Inc., and HMA Fentress County Hospital, LLC, Jamestown HMA Physician Management,
LLC and CHS/Community Health Systems, Inc. (the “Sellers”), the purchase price paid for the transaction was an aggregate
of $635,096, which includes closing costs of $35,735, legal costs of approximately $115,000, and other diligence related costs,
which were expensed in 2018. The fair value of the purchase consideration
paid to the Sellers was allocated to the net tangible and intangible assets acquired. The Company accounted for the acquisition
as a business combination under U.S. GAAP. In accordance with the acquisition method of accounting under ASC Topic 805, “Business
Combinations,” The fair value of the assets acquired, net
of the liabilities assumed, was approximately $8.2 million. The excess of the aggregate fair value of the net tangible assets acquired
over the purchase price was $7.6 million and has been treated as a gain on bargain purchase in accordance with ASC 805. The following table shows the allocation of
the purchase price of Jamestown Regional Medical Center to the acquired identifiable assets acquired, and liabilities assumed:
Total purchase price $ 635,096
Tangible and intangible assets acquired, and liabilities assumed at fair value:
Cash $ 375
Inventories 450,682
Prepaids and deposits 310,385
Property and equipment 7,129,484
Intangible assets 504,806
Accrued expenses (193,966 )
Net tangible and intangible assets acquired $ 8,201,766
Gain on bargain purchase (1) $ 7,566,670
(1) Gain was adjusted in the fourth quarter of 2018 from $7,732,302 to $7,566,670 to reflect an adjustment of the value of the property and equipment acquired. As reflected in the table above, the total
value of intangible assets acquired in the Jamestown acquisition was $504,806, which included a certificate of need valued at $259,443
and a non-compete intangible asset valued at $245,363. The certificate of need has an indefinite life. During the year ended December
31, 2018, the Company determined that the fair value of the non-compete intangible asset, which was being amortized over two years,
was fully impaired and, accordingly, the Company recorded an impairment of approximately $0.2 million in December 31, 2018. Purchase Agreement re Jellico Community
Hospital and CarePlus Center Effective March 5, 2019, the Company acquired
certain assets related to Jellico Community Hospital and CarePlus Center. Jellico Community Hospital is a fully operational 54-bed
acute care facility that offers comprehensive services, including diagnostic imaging, radiology, surgery (general, gynecological
and vascular), nuclear medicine, wound care and hyperbaric medicine, intensive care, emergency care and physical therapy. The CarePlus
Center offers sophisticated testing capabilities and compassionate care, all in a modern, patient-friendly environment. Services
include diagnostic imaging services, x-ray, mammography, bone densitometry, computed tomography (CT), ultrasound, physical therapy
and laboratory services on a walk-in basis. The purchase price was $658,537. This purchase
price was made available by Mr. Diamantis, a director of the Company. The total cost of the acquisition is estimated to be $908,537,
including $250,000 of diligence, legal and other costs associated with the acquisition. The acquisition costs were fully expensed
in 2019. The preliminary fair value of the purchase
consideration paid to the sellers was allocated to the net tangible and intangible assets acquired. The Company accounted for the
acquisition as a business combination under U.S. GAAP. In accordance with the acquisition method of accounting under ASC 805 the
assets acquired, and liabilities assumed were recorded as of the acquisition date, at their respective fair values and consolidated
with those of the Company. The Company is currently undertaking a valuation
study to determine the fair value of the assets acquired. The preliminary estimated fair value of the assets acquired, net of the
liabilities assumed, was approximately $0.9 million. The excess of the aggregate fair value of the net tangible assets acquired
over the purchase price is currently estimated to be $0.3 million and has been treated as a gain on bargain purchase in accordance
with ASC 805. The gain is primarily due to the value of the intangible assets acquired. In addition, the provisional amounts used
for the purchase price allocation are subject to adjustments for a period not to exceed one year from the acquisition date. As
a result, upon completion of a valuation study, the gain on bargain purchase presented below may be increased or decreased. The
preliminary purchase price allocation was based, in part, on management’s knowledge of hospital operations. The following table shows the preliminary allocation
of the purchase price of Jellico Community Hospital and CarePlus Center to the acquired identifiable assets acquired, and liabilities
assumed:
Total purchase price $ 658,537
Tangible and intangible assets acquired, and liabilities assumed at estimated fair value:
Inventories $ 317,427
Property and equipment 500,000
Intangible asset- certificate of need 250,000
Accrued expenses (158,890 )
Net tangible and intangible assets acquired $ 908,537
Gain on bargain purchase $ 250,000 The following presents the unaudited pro-forma
combined results of operations of the Company and Jamestown Regional Medical Center and Jellico Community Hospital and CarePlus
Center as if the acquisitions had occurred on January 1, 2018. The unaudited pro-forma results of operations are presented for
information purposes only. The unaudited pro-forma results of operations are not intended to present actual results that would
have been attained had the acquisitions been completed as of January 1, 2018 or to project potential operating results as of any
future date or for any future periods.
Three Months Ended September 30, 2018
Nine Months Ended September 30, 2019 Nine Months Ended September 30, 2018
Net revenue $ 8,276,112 $ 14,855,436 $ 25,499,677
Net income (loss) from continuing operations 96,879,012 (38,537,422 ) (8,151,239 )
Deemed dividend from trigger of down round provision feature (17,942,578 ) (123,861,587 ) (17,942,578 )
Net (loss) income from discontinued operations (159,430 ) (791,936 ) 115,787
Net income (loss) to common shareholders - basic 78,777,004 (163,190,945 ) (25,978,030 )
Adjustments for diluted loss to common shareholders (98,678,041 ) — —
Net loss to common shareholders - diluted $ (19,901,037 ) $ (163,190,945 ) $ (25,978,030 )
Net income (loss) per common share:
Basic continuing operations $ 17.51 $ (0.01 ) $ (3.20 )
Diluted continuing operations $ (0.02 ) $ (0.01 ) $ (3.20 )
Basic net income (loss) to common shareholders $ 14.24 $ (0.04 ) $ (10.18 )
Diluted net loss to common shareholders $ (0.24 ) $ (0.04 ) $ (10.18 )</t>
  </si>
  <si>
    <t>Accrued Expenses</t>
  </si>
  <si>
    <t>Payables and Accruals [Abstract]</t>
  </si>
  <si>
    <t>Note 6 – Accrued Expenses Accrued expenses at September 30, 2019 (unaudited)
and December 31, 2018 consisted of the following:
September 30, December 31,
2019 2018
Commissions payable $ 19,113 $ 19,113
Sales tax payable 8,009 8,016
Accrued payroll and related liabilities 6,761,173 3,400,052
Accrued property tax 41,784 47,396
Accrued interest 2,586,652 5,464,837
Other accrued expenses 1,125,488 1,771,867
Accrued expenses $ 10,542,219 $ 10,711,281 Accrued expenses at December 31, 2018 included
$4.9 million of interest due under the terms of a settlement agreement for a prepaid forward purchase contract related to an accounts
receivable financing, which was paid by Mr. Diamantis on behalf of the Company during the nine months ended September 30, 2019,
as more fully discussed in Note 7. Accrued expenses at September 30, 2019 and December 31, 2018 included $1.8 million and $0.3
million, respectively, of accrued interest due to Mr. Diamantis related to loans made by Mr. Diamantis to the Company as more
fully discussed in Note 7.</t>
  </si>
  <si>
    <t>Notes Payable</t>
  </si>
  <si>
    <t>Debt Disclosure [Abstract]</t>
  </si>
  <si>
    <t>Note 7 – Notes Payable The Company and its subsidiaries are party
to a number of loans with affiliates and unrelated parties. At September 30, 2019 (unaudited) and December 31, 2018, notes payable
consisted of the following: Notes Payable – Third Parties
September 30, December 31,
2019 2018
Loan payable under prepaid forward purchase contract (1) $ - $ 5,000,000
Loan payable to TCA Global Master Fund, LP (“TCA”) in the original principal amount of $3 million at 16% interest (the “TCA Debenture”). Principal and interest payments due in various installments through December 31, 2017 1,741,893 1,741,893
Notes payable to CommerceNet and Jay Tenenbaum in the original principal amount of $500,000, bearing interest at 6% per annum (the “Tegal Notes”). Principal and interest payments due annually from July 12, 2015 through July 12, 2017 335,818 341,612
Note payable to Anthony O’Killough dated September 27, 2019 in the original principal amount of $1.9 million. Interest is due only upon event of default. Issued net of $0.3 million of debt discount and $0.1 million of financing fees with $1.0 million of principal due on November 8, 2019 and $0.9 million of principal due December 26, 2019 1,527,821 -
3,605,532 7,083,505
Less current portion (3,605,532 ) (7,083,505 )
Notes payable - third parties, net of current portion $ - $ -
(1) The loan payable under prepaid forward purchase contract has been fully settled during the nine months ended September 2019 as more fully discussed below under the heading “ Notes Payable –Related Party”. The Company did not make the required monthly
principal and interest payments due under the TCA Debenture for the period from October 2016 through March 2017. On February 2,
2017, the Company made a payment to TCA in the amount of $0.4 million, which was applied to accrued and unpaid interest and fees,
including default interest, as of the date of payment. On March 21, 2017, the Company made a payment to TCA in the amount of $0.75
million, of which approximately $0.1 million was applied to accrued and unpaid interest and fees in accordance with the terms of
the TCA Debenture. Also on March 21, 2017, the Company entered into a letter agreement with TCA, which (i) waived any payment defaults
through March 21, 2017; (ii) provided for the $0.75 million payment discussed above; (iii) set forth a revised repayment schedule
whereby the remaining principal plus interest aggregating to approximately $2.6 million was to be repaid in various monthly installments
from April of 2017 through September of 2017; and (iv) provided for payment of an additional service fee in the amount of $150,000,
which was due on June 27, 2017, the day after the effective date of the registration statement filed by the Company; which amount
is reflected in accrued expenses at December 31, 2018. In addition, TCA entered into an inter-creditor agreement with the purchasers
of the convertible debentures (see Note 8) which sets forth rights, preferences and priorities with respect to the security interests
in the Company’s assets. On September 19, 2017, the Company entered into a new agreement with TCA, which extended the repayment
schedule through December 31, 2017. The remaining debt to TCA remains outstanding and TCA has made a demand for payment. The parties
are currently working to amend the TCA Debenture to extend the maturity although there can be no assurance that the parties will
agree to any such extension. The Company did not make the principal payments
under the Tegal Notes that were due on July 12, 2016. On November 3, 2016, the Company received a default notice from the holders
of the Tegal Notes demanding immediate repayment of the outstanding principal of $341,612 and accrued interest of $43,000. On December
7, 2016, the Company received a breach of contract complaint with a request for the entry of a default judgment (see Note 15).
On April 23, 2018, the holders of the Tegal Notes received a judgment against the Company. To date, the Company has yet to repay
this amount. On September 27, 2019, the Company issued a
promissory note to a lender in the principal amount of $1.9 million and received proceeds of $1.5 million, which is net of a $0.3
million original issue discount and $0.1 million in financing fees. The first principal payment of $1.0 million was due on November
8, 2019 and has not yet been made and the remaining $0.9 million is due on December 26, 2019. The note does not bear interest except
upon the occurrence of an event of default (as defined in the note). The note is unsecured and is guaranteed by Mr. Diamantis. Notes Payable – Related Party
September 30, 2019 December 31, 2018
Loan payable to Christopher Diamantis $ 14,968,104 $ 800,000
Total notes payable, related party 14,968,104 800,000
Less current portion of notes payable, related party (14,968,104 ) (800,000 )
Total notes payable, related party, net of current portion $ - $ - On March 31, 2016, the Company entered into
an agreement to pledge certain of its accounts receivable as collateral against a prepaid forward purchase contract whereby the
Company received consideration in the amount of $5.0 million. The receivables had an estimated collectable value of $8.7 million
which had been adjusted down to $0 as of December 31, 2017. In exchange for the consideration received, the counterparty received
the right to: (i) a 20% per annum investment return from the Company on the consideration, with a minimum repayment term of six
months and minimum return of $0.5 million, (ii) all payments recovered from the accounts receivable up to $5.25 million, if paid
in full within six months, or $5.5 million, if not paid in full within six months, and (iii) 20% of all payments of the accounts
receivable in excess of amounts received in (i) and (ii). On March 31, 2017, to the extent that the counterparty had not been paid
$6.0 million, the Company was required to pay the difference. Christopher Diamantis, a director of the Company, guaranteed the
Company’s obligation. On March 24, 2017, the Company, the counterparty and Mr. Diamantis, as guarantor, entered into an amendment
to extend the Company’s obligation to March 31, 2018. Also, what the counterparty was to receive was amended to equal (a)
the $5,000,000 purchase price plus a 20% per annum investment return thereon, plus (b) $500,000, plus (c) the product of (i) the
proceeds received from the accounts receivable, minus the amount set forth in clauses (a) and (b), multiplied by (ii) 40%. In connection
with the extension, the counterparty received a fee of $1,000,000. On April 2, 2018, the Company, the counterparty and Mr. Diamantis,
as guarantor, entered into a second amendment to extend further the Company’s obligation to May 30, 2018. In connection with
this further extension, the counterparty received a fee of $100,000. The counterparty instituted an arbitration proceeding under
the agreement with regard to the outstanding balance. In December 2018, the Company, Mr. Diamantis and the counterparty entered
into a preliminary settlement agreement in connection with the arbitration, with the terms of the settlement agreement revised
on March 31, 2019. The Company and Mr. Diamantis agreed to pay the counterparty $2,000,000 on or before April 5, 2019 and an additional
$7,694,685 plus interest at 10% per annum on or before May 20, 2019, which date was subsequently amended. On April 5, 2019 and
May 31, 2019, Mr. Diamantis made payments totaling $5.0 million on behalf of the Company. The final payment of $4,937,105 was due
on or before July 28, 2019. Mr. Diamantis made that payment on behalf of the Company on July 26, 2019. The Company and Mr. Diamantis
have now complied with all of their obligations under the settlement agreement. As a result, the Company is obligated to repay
Mr. Diamantis a total of $9,937,105. During the nine months ended September 30,
2019, in addition to the $9,937,105 that Mr. Diamantis loaned the Company in connection with the settlement of the prepaid forward
purchase contract discussed above, Mr. Diamantis advanced the Company: (i) $0.7 million for the purchase of Jellico Community
Hospital as more fully discussed in Note 5; $1.9 million for fees and expenses incurred in connection with the settlement of the
prepaid forward purchase contract; and $4.7 million for working capital purposes. During the three and nine months ended September
30, 2019, we accrued interest of $0.7 million and $1.5 million, respectively, on the advances from Mr. Diamantis. During the nine
months ended September 30, 2019, we repaid $2.3 million of principal to Mr. Diamantis. Interest accrues on advances from Mr. Diamantis
at a flat rate of 10%. Therefore, the total amount of loans and accrued interest payable to Mr. Diamantis at September 30, 2019
and December 31, 2018, were $16.7 million and $1.1 million, respectively. See Note 19 for the discussion of additional advances
made by Mr. Diamantis to the Company subsequent to September 30, 2019.</t>
  </si>
  <si>
    <t>Debentures</t>
  </si>
  <si>
    <t>Note 8 – Debentures The carrying amount of all outstanding debentures
as of September 30, 2019 (unaudited), and December 31, 2018 is as follows:
September 30, 2019 December 31, 2018
Debentures $ 28,690,240 $ 19,034,800
Discount on Debentures - (6,247,469 )
Deferred financing fees - (11,015 )
28,690,240 12,776,316
Less current portion (28,690,240 ) (12,776,316 )
Debentures, long-term $ - $ - As of September 30, 2019, $2.0 million of outstanding
debentures issued in March 2017 were not paid as of March 21, 2019, the maturity date and $17.1 million of outstanding debentures
issued during 2017 and 2018 were not paid as of September 19, 2019, the maturity date. The Company has accrued penalties in connection
with these non-payments in the amount of $5.7 million as of September 30, 2019. These debentures have still not been paid and remain
outstanding, and the Company has been accruing interest on these debentures at the default rate of 18% per annum since the dates
of the payment defaults. Debentures Issued in the Nine Months Ended
September 30, 2019 The Company issued debentures on February 24,
2019 in the aggregate principal amount of $300,000 and on March 27, 2019 in the aggregate principal amount of $300,000. Both of
these debentures were guaranteed by Mr. Diamantis and were originally due on June 3, 2019. The maturity dates of these debentures
were extended to December 31, 2019 and the terms were changed so that commencing on August 17, 2019 the debentures bear interest
on the outstanding principal amount at a rate of 2.5% per month (increasing to 5% per month on October 12, 2019), payable quarterly
beginning on October 1, 2019. All overdue accrued and unpaid interest shall entail a late fee equal to the lesser of 24% per annum
or the maximum rate permitted by applicable law. The Company issued debentures on May 12, 2019
in the aggregate principal amount of $500,000. These debentures were guaranteed by Mr. Diamantis and were due on June 3, 2019.
In addition, the Company issued debentures on June 5, 2019 in the aggregate principal amount of $125,000 and on June 7, 2019 in
the aggregate principal amount of $200,000. These debentures were also guaranteed by Mr. Diamantis and were due on July 20, 2019.
The maturity dates of these debentures were extended to December 31, 2019 and the terms were changed so that commencing on August
17, 2019 the debentures bear interest on the outstanding principal amount at a rate of 2.5% per month (increasing to 5% per month
on October 12, 2019), payable quarterly beginning on October 1, 2019. All overdue accrued and unpaid interest shall entail a late
fee equal to the lesser of 24% per annum or the maximum rate permitted by applicable law. On June 13, 2019, the Company closed an offering
of $1,250,000 aggregate principal amount of debentures with certain existing institutional investors pursuant to the terms of a
Bridge Debenture Agreement, dated as of June 13, 2019 (the “June 13 Agreement”) and received proceeds of $1,250,000.
The June 13 Agreement provided that on or prior to June 30, 2019, at the mutual election of the Company and the investors, the
investors could purchase an additional $1,250,000 principal amount on the same terms and conditions as provided in the June 13
Agreement. Under the June 13 Agreement, the maturity date of the debentures issued on February 24, 2019, March 27, 2019, May 12,
2019, June 5, 2019 and June 7, 2019 were extended to December 31, 2019 and the terms were changed such that they have the same
interest terms as contained in the June 13, 2019 debentures, as more fully discussed below. On June 21, 2019, the Company and the investors
agreed that the Company would issue, and the investors would purchase, $250,000 principal amount of debentures and on June 24,
2019 the Company and the investors agreed that the Company would issue, and the investors would purchase, an additional $1,020,000
aggregate principal amount of debentures. In connection with the issuances of the June 21, 2019 and June 24, 2019 debentures, the
Company received total proceeds of $1,270,000. The June 13, 2019, June 21, 2019 and June 24,
2019 debentures (collectively, the “June 2019 Debentures”) are secured and guaranteed by the Company’s subsidiaries
on the same terms as provided in the Purchase Agreement, dated as of August 31, 2017, which is more fully described in Note 9 to
the Company’s audited consolidated financial statements included in its Annual Report on Form 10-K for the year ended December
31, 2018. At the Company’s option, the June 2019 Debentures may also be exchanged for shares of the Company’s Series
I-2 Convertible Preferred Stock under the terms of the previously-announced Exchange Agreement, dated as of October 30, 2017. Commencing
on August 17, 2019, the June 2019 Debentures bear interest on the outstanding principal amount at a rate of 2.5% per month (increasing
to 5% per month on October 12, 2019), payable quarterly beginning on October 1, 2019. All overdue accrued and unpaid interest entail
a late fee equal to the lesser of 24% per annum or the maximum rate permitted by applicable law. Christopher Diamantis is a guarantor
of the June 2019 Debentures. In addition to the debentures issued in the
nine months ended September 30, 2019, during the years ending December 31, 2017 and 2018, the Company issued convertible debentures,
which are more fully described in Note 9 to the Company’s audited consolidated financial statements included in its Annual
Report on Form 10-K for the year ended December 31, 2018. Certain of these convertible debentures were issued with warrants to
purchase shares of the Company’s common stock. Outstanding warrants are more fully discussed in Note 13. The debentures issued during the nine months
ended September 30, 2019 and 2018, were issued at discounts of $0.1 million and $2.9 million, respectively, and accordingly, the
Company realized a total of $3.8 million and $8.0 million, respectively, in proceeds from the issuances of the debentures. At September
30, 2019, these discounts have been fully amortized. These discounts represented original issue discounts, the relative fair value
of the warrants issued with the debentures and the relative fair value of the beneficial conversion features of the debentures.
During the three months ended September 30, 2019 and 2018, the Company recorded approximately $1.4 million and approximately $9.0
million, respectively, of non-cash interest and amortization of debt discount expense in connection with the debentures and warrants.
During the nine months ended September 30, 2019 and 2018, the Company recorded approximately $15.8 million and approximately $16.1
million, respectively, of non-cash interest and amortization of debt discount expense primarily in connection with the debentures
and warrants. These amounts include non-cash interest expense and debt discount amortization, which resulted from the modification
of warrants as more fully discussed in Notes 11 and 13. See Note 13 for summarized information related
to warrants issued and the activity during the nine months ended September 30, 2019. See Notes 3, 13 and 19 for a discussion of
the dilutive effect of the outstanding convertible debentures, warrants and convertible preferred stock as of September 30, 2019.</t>
  </si>
  <si>
    <t>Related Party Transactions</t>
  </si>
  <si>
    <t>Related Party Transactions [Abstract]</t>
  </si>
  <si>
    <t>Note 9 – Related Party Transactions Alcimede billed $0.1 million and $0.1 million
for consulting fees for the three months ended September 30, 2019 and 2018, respectively, and $0.3 million and $0.3 million for
the nine months ended September 30, 2019 and 2018, respectively. Seamus Lagan, the Company’s President and Chief Executive
Officer, is the sole manager of Alcimede (see Note 13). See Notes 5, 7 and 19 for a discussion of amounts
advanced to the Company by Mr. Diamantis. The terms of the foregoing transactions, including
those discussed in Notes 5, 7, 12 and 19, are not necessarily indicative of those that would have been agreed to with unrelated
parties for similar transactions.</t>
  </si>
  <si>
    <t>Finance and Operating Lease Obligations</t>
  </si>
  <si>
    <t>Leases [Abstract]</t>
  </si>
  <si>
    <t>Note 10 – Finance and Operating Lease
Obligations As more fully discussed in Note 1, we adopted
ASU No. 2016-02, Leases (Topic 842) Generally, we use our estimated weighted average
cost of capital at lease commencement as our interest rate, as most of our operating leases do not provide a readily determinable
implicit interest rate. The following table presents our lease-related
assets and liabilities at September 30, 2019:
Balance Sheet Classification September 30, 2019
Assets:
Operating leases Right-of-use operating lease assets $ 328,615
Finance leases Property and equipment, net 618,278
Total lease assets $ 946,893
Liabilities:
Current:
Operating leases Right-of-use operating lease assets $ 141,830
Finance leases Current liabilities 589,457
Noncurrent:
Operating leases Right-of-use operating lease obligations 186,785
Finance leases Long-term debt 28,821
Total lease liabilities $ 946,893
Weighted-average remaining term:
Operating leases 1.98 years
Finance leases 0.19 years
Weighted-average discount rate:
Operating leases (1) 13.0 %
Finance leases 5.122 %
(1) Upon adoption of the new lease standard, discount rates used for existing operating leases were established at January 1, 2019. The following table presents certain information
related to lease expense for finance and operating leases for the three and nine months ended September 30, 2019:
Three Months Ended September 30, 2019 Nine Months Ended
Finance lease expense:
Depreciation/amortization of leased assets (1) $ 15,004 $ (30,055 )
Interest on lease liabilities 704 5,804
Operating leases:
Short-term lease expense (2) 76,312 263,713
Total lease expense $ 92,020 $ 239,462 (1) The depreciation for the nine months ended
September 30, 2019 has been adjusted for depreciation recorded in the prior year. (2) Expenses are included in general and administrative
expenses in our condensed consolidated statements of operations. Other Information The following table presents supplemental cash
flow information for the nine months ended September 30, 2019:
2019
Cash paid for amounts included in the measurement of lease liabilities:
Operating cash flows for operating leases $ 214,357
Operating cash flows for finance leases $ 5,800
Financing cash flows for finance leases payments $ 143,930 Aggregate future minimum rentals under right-to-use
operating and finance leases are as follows:
Right-to-Use
Operating Leases Finance Leases
October 1, 2019 to September 30, 2020 $ 107,457 $ 604,080
October 1, 2020 to September 30, 2021 134,776 32,611
October 1, 2021 to September 30, 2022 110,062 —
October 1, 2022 to September 30, 2023 29,247 —
October 1, 2023 to September 30, 2024 2,437 —
Total 383,979 636,691
Less interest (55,364 ) (18,413 )
Present value of minimum lease payments 328,615 618,278
Less current portion of lease obligations (141,830 ) (589,457 )
Lease obligations, net of current portion $ 186,785 $ 28,821 As of September 30, 2019, the Company is in
default of substantially all its finance lease obligations, therefore the aggregate future minimum rentals and accrued interest
under finance leases in the amount of $0.6 million are deemed to be immediately due.</t>
  </si>
  <si>
    <t>Derivative Financial Instruments and Fair Value</t>
  </si>
  <si>
    <t>Derivative Instruments and Hedging Activities Disclosure [Abstract]</t>
  </si>
  <si>
    <t>Note 11 – Derivative Financial Instruments
and Fair Value The following table sets forth the financial
assets and liabilities carried at fair value measured on a recurring basis as of September 30, 2019 and December 31, 2018:
Level 1 Level 2 Level 3 Total
As of December 31, 2018:
Embedded conversion options $ - $ - $ 350,260 $ 350,260
Total $ - $ - $ 350,260 $ 350,260
As of September 30, 2019:
Embedded conversion options $ - $ - $ 455,336 $ 455,336
Total $ - $ - $ 455,336 $ 455,336 The Company utilized the following methods
to value its derivative liabilities as of September 30, 2019 and December 31, 2018, for embedded conversion options valued at $455,336
and $350,260, respectively. The Company determined the fair value by comparing the discounted conversion price per share (85% of
market price, subject to a floor in certain cases) multiplied by the number of shares issuable at the balance sheet date to the
actual price per share of the Company’s common stock multiplied by the number of shares issuable at that date with the difference
in value recorded as a liability. All inputs for the derivative liabilities are observable and, therefore, there is no sensitivity
in the valuation to unobservable inputs. The following table reconciles the changes
in the liabilities categorized within Level 3 of the fair value hierarchy for the nine months ended September 30, 2019:
Balance at December 31, 2018 $ 350,260
Change in fair value of debentures 105,076
Balance at September 30, 2019 $ 455,336 During the nine months ended September 30,
2019 and the three and nine months ended September 30, 2018, the conversions of preferred stock triggered a further reduction in
the exercise prices of any debentures and warrants containing ratchet features that had not already ratcheted down to their floor.
In accordance with U.S. GAAP, the incremental fair value of the debentures and warrants was measured, ignoring the down round provision,
using Black Scholes. The following assumptions were utilized in the Black Scholes valuation models in the nine months ended September
30, 2019: risk free rates ranging from 2.4% to 2.6% and volatility ranging from 189.5% to 273.1% and weighted average life of 0.3
to 3.2 years. The following assumptions were utilized in the Black Scholes valuation models in the three and nine months ended
September 30, 2018: risk free rates ranging from 2.36% to 2.88% and volatility ranging from 163.8% to 234.7% and weighted average
life of .73 to 3.5 years. The incremental value of $123.9 million was recorded as a deemed dividend for the nine months ended September
30, 2019 and the incremental value of $17.9 million and $17.9 million was recorded as a deemed dividend in the three and nine months
ended September 30, 2018, respectively. Deemed dividends are also discussed in Notes 1 and 3. During the nine months ended September 30,
2019, the Company recorded interest expense of $9.5 million, which represented the fair value of the modification of warrants during
the period as more fully discussed in Note 13. The Company used the Black Scholes model to calculate the fair value of the warrants
as of the modification dates. Using the pre-modification terms and related assumptions of risk free rates ranging from 2.44% to
2.46%, volatility ranging from 182.9% to 204.4% and weighted average remaining lives of .24 years to .36 years, and the post-modification
terms and related assumptions of risk free rates ranging from 2.23% to 2.49%, volatility ranging from 198.3% to 259.4% and weighted
average remaining lives of .48 years to 2.89 years, the changes in the fair value of the warrant instruments as a result of the
modifications were estimated. During the three and nine months ended September
30, 2018, the Company extended the exercise period of outstanding warrants twice, once to March 21, 2019 and the second time to
June 21, 2019 and recorded an additional discount on the debenture issued in connection with the warrants of approximately $8.3
million and $0.3 million as a result of the extensions. The Company amortized approximately $6.4 million of the discount as non-cash
interest expense in the nine months ended September 30, 2018. This amount was included in the cash flow statement for the nine
months ended September 30, 2018 in amortization of debt discount. The Company used the Black Scholes model to calculate the fair
value of the warrants as of the modification dates. Using the pre-modification term and related assumptions of risk free rates
ranging from 1.91-2.32%, volatility ranging from 184.0-296.3% and weighted average remaining life of .33 years, and the post-modification
term and related assumptions of risk free rates ranging from 2.09-2.56%, volatility ranging from 208.2-249.1% and weighted average
remaining life of .65 years, the change in the fair value of the warrant instruments as a result of the modifications was estimated
on each date. For the three and nine months ended September
30, 2018, the Company realized income of $109.3 million and $13.7 million, respectively, on instruments valued using Level 3 valuations.
On September 23, 2018, the Company’s board of directors approved a reverse split of its common stock, which would provide
sufficient authorized and unissued shares to allow for otherwise equity classified instruments to be classified in equity. As of
September 23, 2018, the fair value of these instruments was evaluated for reclassification. As a result of the evaluation, the
Company reclassified the derivative liability previously reported as a current liability to derivative income. All inputs for the derivative liabilities are
observable and, therefore, there is no sensitivity in the valuation to unobservable inputs. On October 4, 2019, the Board of Directors
authorized the issuance and sale of certain shares of Series K Preferred Stock to Alcimede LLC pursuant to the terms of an Exchange
Agreement. The Board considered all options to secure additional financing required to continue operations and determined this
authorization to be necessary to secure needed financing in the required time frame. As a result of this authorization, as of
the date of filing this report, the Company believes that it has the ability to have sufficient authorized shares of its common
stock to cover all potentially dilutive common shares outstanding. The Series K Preferred Stock is more fully described in Note
19.</t>
  </si>
  <si>
    <t>Equity [Abstract]</t>
  </si>
  <si>
    <t>Note 12 – Redeemable Preferred Stock The Company has 5,000,000 authorized shares
of Preferred Stock at a par value of $0.01. Issuances of the Company’s Preferred Stock included as part of stockholders’
deficit are discussed in Note 13. The following is a summary of the issuances of the Company’s Redeemable Preferred Stock. Series I-1 Convertible Preferred Stock On October 30, 2017, the Company closed an
offering of $4,960,000 stated value of 4,960 shares of a newly-authorized Series I-1 Convertible Preferred Stock (the “Series
I-1 Preferred Stock”). Each share of Series I-1 Preferred Stock has a stated value of $1,000. The offering was pursuant to
the terms of the Securities Purchase Agreement, dated as of October 30, 2017 (the “Purchase Agreement”), between the
Company and certain existing institutional investors of the Company. The Company received proceeds of $4.0 million from the offering.
The Purchase Agreement gives the investors the right to participate in up to 50% of any offering of common stock or common stock
equivalents by the Company. In the event of any such offering, the investors may also exchange all or some of their Series I-1
Preferred Stock for such new securities on an $0.80 stated value of Series I-1 Preferred Stock for $1.00 of new subscription amount
basis. Each share of Series I-1 Preferred Stock is convertible into shares of the Company’s common stock at any time at the
option of the holder at a conversion price equal to the lesser of (i) $1.00, subject to adjustment, and (ii) 85% of the lesser
of the volume weighted average market price of the common stock on the day prior to conversion or on the day of conversion. The
conversion price is subject to “full ratchet” and other customary anti-dilution protections as more fully described
in the Certificate of Designation of the Series I-1 Preferred Stock. Upon the occurrence of certain Triggering Events, as defined
in the Certificate of Designation of the Series I-1 Preferred Stock, the holder shall, in addition to any other right it may have,
have the right, at its option, to require the Company to either redeem the Series I-1 Preferred Stock in cash or in certain circumstances
in shares of common stock at the redemption prices set forth in the Certificate of Designation. Series I-2 Convertible Preferred Stock On October 30, 2017, the Company entered into
Exchange Agreements with the holders of the September Debentures to provide that the holders may, from time to time, exchange their
September Debentures for shares of a newly-authorized Series I-2 Preferred Stock. The Exchange Agreements permitted the holders
of the September Debentures to exchange specified principal amounts of the September Debentures on various closing dates starting
on December 2, 2017 (debentures are more fully discussed in Note 9 to the consolidated financial statements included in the Company’s
Annual Report on Form 10-K). At the holder’s option each holder could reduce the principal amount of September Debentures
exchanged on any particular closing date, or elect not to exchange any September Debentures at all on a closing date. If a holder
chose to exchange less principal amount of September Debentures, or no September Debentures at all, it could carry forward such
lesser amount to a future closing date and then exchange more than the originally specified principal amount for that later closing
date. For each $0.80 of principal amount of September Debenture surrendered to the Company at any closing date, the Company will
issue the holder a share of Series I-2 Preferred Stock with a stated value of $1.00. Each share of Series I-2 Preferred Stock is
convertible into shares of the Company’s common stock at any time at the option of the holder at a conversion price equal
to the lesser of (i) $1.00, subject to adjustment, and (ii) 85% of the lesser of the volume weighted average market price of the
common stock on the day prior to conversion or on the day of conversion. The conversion price is subject to “full ratchet”
and other customary anti-dilution protections as more fully described in the Certificate of Designation of the Series I-2 Preferred
Stock. From December 2, 2017 through March 1, 2018, any exchange under the Exchange Agreements was at the option of the holder.
Subsequent to March 2018, any exchange is at the option of the Company. The Company’s board of directors has
designated up to 21,346 shares of the 5,000,000 authorized shares of preferred stock as the Series I-2 Preferred Stock. Each share
of Series I-2 Preferred Stock has a stated value of $1,000. Upon the occurrence of certain Triggering Events (as defined in the
Certificate of Designation of the Series I-2 Preferred Stock), the holder shall, in addition to any other right it may have, have
the right, at its option, to require the Company to either redeem the Series I-2 Preferred Stock in cash or in certain circumstances
in shares of common stock at the redemption prices set forth in the Certificate of Designation. On February 9, 2018, the holders exercised
their right to exchange a portion of the September Debentures for shares of the Series I-2 Preferred Stock for the first time.
On that date, the holders exchanged an aggregate of $1,384,556 principal amount of September Debentures and the Company issued
an aggregate 1,730.7 shares of its Series I-2 Preferred Stock. On July 16, 2018, under the Exchange Agreements with the holders
of the September Debentures, the holders exchanged a portion of the September Debentures for shares of the Company’s Series
I-2 Preferred Stock. On that date, the holders exchanged an aggregate of $1,741,580 principal amount of the September Debentures
and the Company issued an aggregate of 2,176.975 shares of its Series I-2 Preferred Stock. During the nine months ended September
30, 2018, the Company recorded a loss on these exchanges of convertible debentures into shares of its Series I-2 Preferred Stock
in the aggregate amount of $1.5 million. In 2018, the holder converted 1,286.141 shares of Series I-2 Preferred Stock into 106,335,991
shares of the Company’s common stock and during the nine months ended September 30, 2019, the holder converted 982.101 shares
of Series I-2 Preferred Stock into 8,150,754,118 shares of the Company’s common stock. See Notes 3 and 19 for a discussion of the
dilutive effect of the Series I-1 Preferred Stock and the Series I-2 Preferred Stock as of September 30, 2019 and December 26,
2019, respectively.</t>
  </si>
  <si>
    <t>Stockholders' Deficit</t>
  </si>
  <si>
    <t>Note 13 – Stockholders’ Deficit Authorized Capital The Company has 10,000,000,000 authorized shares
of Common Stock at $0.0001 par value and 5,000,000 authorized shares of Preferred Stock at a par value of $0.01. Preferred Stock The Company has 5,000,000
shares, par value $0.01, of preferred stock authorized. As of September 30, 2019, the Company had outstanding shares of preferred
stock consisting of shares of its Series I-1 Preferred Stock and shares of Series I-2 Preferred Stock (both of which are more fully
discussed in Note 12), 215 shares of its Series G Preferred Stock, 10 shares of its Series H Preferred Stock, 1,750,000 shares
of its Series F Convertible Preferred Stock and 250,000 shares of its Series J Convertible Preferred Stock. The 215 shares of
the Series G Preferred Stock have a stated value of $1,000 per share and are convertible into shares of the Company’s common
stock at a price equal to 85% of the volume weighted average price of the Company’s common stock at the time of conversion.
See Note 19 regarding the redemption of these shares. The Series H Preferred
Stock has a stated value of $1,000 per share and is convertible into shares of the Company’s common stock at a conversion
price of 85% of the volume weighted average price of the Company’s common stock at the time of conversion. In September 2017, the Company issued 1,750,000
shares of its Series F Preferred Stock valued at $174,097 in connection with the acquisition of Genomas Inc. Genomas Inc. is included
in the Company’s discontinued operations, which are discussed in Note 17. Each share of the Series F Preferred Stock is convertible
into shares of our common stock (subject to adjustment as provided in the related certificate of designation) at any time after
the first anniversary of the issuance date at the option of the holder at a conversion price equal to the greater of $14,625 or
the average closing price of the Company’s common stock for the 10 trading days immediately preceding the conversion. The
maximum number of shares of common stock issuable upon the conversion of the Series F Preferred Stock is 120. Any shares of Series
F Preferred Stock outstanding on the fifth anniversary of the issuance date will be mandatorily converted into common stock at
the applicable conversion price on such date. At any time, from time to time after the first anniversary of the issuance date,
the Company has the right to redeem all or any portion of the outstanding Series F Preferred Stock at a price per share equal to
$1.95 plus any accrued but unpaid dividends. The Series F Preferred Stock has voting rights. Each share of Series F Preferred Stock
has one vote, and the holders of the Series F Preferred Stock shall vote together with the holders of the Company’s common
stock as a single class. On July 20, 2018, the Company filed a Certificate
of Designation with the Secretary of State of the State of Delaware to authorize the issuance of up to 250,000 shares of its Series
J Convertible Preferred Stock (the “Series J Preferred Stock”). On July 23, 2018, the Company entered into an Exchange
Agreement (the “Agreement”) with Alcimede, of which Seamus Lagan, our Chief Executive Officer, is the sole manager.
Pursuant to the Agreement, the Company issued to Alcimede 250,000 shares of the Series J Preferred Stock in exchange for the cancellation
of the outstanding principal and interest owed by the Company to Alcimede under the Note, dated February 5, 2015, and the cancellation
of certain amounts owed by the Company to Alcimede under a consulting agreement between the parties. The total amount of consideration
paid by Alcimede to the Company equaled $250,000. Each share of the Series J Preferred Stock has a stated value of $1.00. The conversion
price is equal to the average closing price of the Company’s common stock on the 10 trading days immediately prior to the
conversion date. Each holder of the Series J Preferred Stock is entitled to vote on all matters submitted to a vote of the holders
of the Company’s common stock. From and after October 1, 2018, each share of the Series J Preferred Stock is entitled to
the whole number of votes equal to the number of common shares into which it is then convertible. The full terms of the Series
J Preferred Stock are listed in the Certificate of Designations filed as Exhibit 3.16 to the Company’s Current Report on
Form 8-K filed with the Securities and Exchange Commission on July 24, 2018. The Series J Preferred Stock is entitled to 8% per
annum cumulative dividends at the discretion of the Company’s board of directors. No dividends have been declared by the
board as of September 30, 2019. On October 4, 2019, the Board of Directors
authorized the issuance and sale of certain shares of Series K Preferred Stock to Alcimede LLC pursuant to the terms of an Exchange
Agreement, as more fully described in Note 19. Common Stock The Company has authorized 10,000,000,000 shares
of Common Stock, par value $0.0001 per share. The Company had 8,398,936,775
and 128,567,273 shares of common stock issued and outstanding at September 30, 2019 and December 31, 2018, respectively. During
the nine months ended September 30, 2019, the Company:
● Issued 119,615,384 shares of common stock upon exercise of 755,000,000 warrants, on a cashless basis; and
● Issued 8,150,754,118 shares of common stock upon the conversion of 982.101 shares of its Series I-2 Preferred Stock; Restricted Stock On August 14, 2017,
the Board of Directors, based on the recommendation of the Compensation Committee of the Board and in accordance with the provisions
of the 2007 Equity Plan, approved grants to employees and directors of the Company of an aggregate of 364 shares of restricted
common stock of the Company. The grants fully vested on the first anniversary of the date of grant, subject to the grantee’s
continued status as an employee or director on the vesting date. During the nine months ended September 30, 2019, 123 shares of
the restricted stock were forfeited by their terms and returned to treasury. During the nine months ended September 30,
2018, the Company issued an aggregate of 142,667 shares of restricted stock to employees and directors, based upon the recommendation
of the Compensation Committee of the Board of Directors. The grants fully vested immediately. During the nine months ended September
30, 2018, the Company recognized stock-based compensation in the amount of $477,933 for the grant of such restricted stock based
on a valuation of $3.35 per share. The value of the common stock issued was based on the fair value of the stock at the time of
issuance. Common Stock and Common Stock Equivalents The Company has outstanding options, warrants,
convertible preferred stock and convertible debentures. Exercise of the options and warrants, and conversions of the convertible
preferred stock and debentures could result in substantial dilution of our common stock and a decline in its market price. In addition,
the terms of certain of the warrants, convertible preferred stock and convertible debentures issued by us provide for reductions
in the per share exercise prices of the warrants and the per share conversion prices of the debentures and preferred stock (if
applicable and subject to a floor in certain cases), in the event that we issue common stock or common stock equivalents (as that
term is defined in the agreements) at an effective exercise/conversion price that is less than the then exercise/conversion prices
of the outstanding warrants, preferred stock or debentures, as the case may be. These provisions, as well as the issuances of debentures
and preferred stock with conversion prices that vary based upon the price of our common stock on the date of conversion, have resulted
in significant dilution of our common stock and have given rise to reverse splits of our common stock. On October 4, 2019, the Board of Directors
authorized the issuance and sale of certain shares of Series K Preferred Stock to Alcimede LLC pursuant to the terms of an Exchange
Agreement. The Series K Preferred Stock is more fully described in Note 19. The Board considered all options to secure additional
financing required to continue operations and determined this authorization to be necessary to secure needed financing in the required
time frame. As a result of this authorization, as of the date of filing this report, the Company believes that it has the ability
to have sufficient authorized shares of its common stock to cover all potentially dilutive common shares. These potentially dilutive
shares are presented in Note 19. The Company maintained
and sponsored the Tegal Corporation 2007 Incentive Award Plan (the “2007 Equity Plan”). Tegal Corporation is the prior
name of the Company. The 2007 Equity Plan, as amended, provided for the issuance of stock options and other equity awards to the
Company’s officers, directors, employees and consultants. The 2007 Equity Plan terminated pursuant to its terms in September
2017. The following table summarizes the stock option activity for the nine months ended September 30, 2019: Stock Options
Number of options Weighted-average exercise price Weighted-average contractual term
Outstanding at December 31, 2018 77 $ 1,036,375 7.33
Granted -
Expired -
Forfeit -
Outstanding at September 30, 2019 77 $ 1,036,375 6.50
Exercisable at September 30, 2019 68 $ 1,152,616 The Company recognized stock option expense
of approximately $25,950 and $72,590 for the nine months ended September 30, 2019 and 2018, respectively. As of September 30, 2019,
the weighted average remaining contractual life was 6.50 years for options outstanding and exercisable. The intrinsic value of
options exercisable at September 30, 2019 was $0. As of September 30, 2019, the remaining compensation expense of approximately
$8,650 will be amortized over the remaining vesting period, which is approximately three months. Warrants The Company, as part of various debt and equity
financing transactions, has issued warrants to purchase shares of the Company’s common stock. During the nine months ended September 30,
2019, the number of shares issuable pursuant to outstanding warrants increased by 582.2 billion as a result of the anti-dilution
provisions of outstanding warrants that were issued in connection with the issuances of debentures as more fully discussed in Note
9 to the Company’s consolidated financial statements included in its Annual Report on Form 10-K. The number of shares issued
and issuable as well as the exercise prices of the warrants reflected in the table below have been adjusted to reflect the full
ratchet and other dilutive and down round provisions pursuant to the warrant agreements. As a result of the current exercise prices
for the majority of the outstanding warrants (subject to a floor in some cases), as well as the full ratchet provisions of the
majority of the outstanding warrants (again, subject to a floor in some cases), subsequent decreases in the price of the Company’s
common stock and subsequent issuances of the Company’s common stock or common stock equivalents at prices below the current
exercise prices of the warrants will result in increases in the number of shares issuable pursuant to the warrants and decreases
in the exercise prices. The following summarizes the information related
to warrants issued and the activity during the nine months ended September 30, 2019:
Number of shares issuable pursuant to warrants Weighted average exercise price
Balance at December 31, 2018 53,130,510,439 $ 0.00172
Increase during the period as a result of down round provisions 582,209,844,938
Shares issued pursuant to Warrants exercised during the period (755,000,000 ) $ 0.00034
Balance at September 30, 2019 634,585,355,377 $ 0.00014 On March 27, 2019, the expiration dates of
certain warrants issued in March 2017 and September 2017 with convertible debentures, referred to as the March 2017 Series B Warrants
and the September 2017 Series B Warrants, were extended from June 2019 to September 2019. On May 12, 2019, the expiration date
of these warrants was further extended to March 31, 2022. The Company used the Black Scholes model to calculate the fair value
of the warrants as of the modification date. Using the pre-modification terms and related assumptions, and the post-modification
terms and related assumptions, the Company determined that the change in fair value of the warrants as a result of the March 27 th th During the three and nine months ended September
30, 2018, the Company extended the exercise period of outstanding warrants twice, once to March 21, 2019 and the second time to
June 21, 2019 and recorded an additional discount on the debenture issued in connection with the warrants of approximately $8.3
million and $0.3 million as a result of the extensions. The Company amortized approximately $6.4 million of the discount as non-cash
interest expense in the nine months ended September 30, 2018. This amount was included in the cash flow statement for the nine
months ended September 30, 2018 in amortization of debt discount. See Note 11 for the assumptions used in the Black Scholes valuation
models. See Note 19 for a discussion of the dilutive
effect of the outstanding warrants as of December 26, 2019.</t>
  </si>
  <si>
    <t>Supplemental Disclosure of Cash Flow Information</t>
  </si>
  <si>
    <t>Supplemental Cash Flow Elements [Abstract]</t>
  </si>
  <si>
    <t xml:space="preserve">Note 14 – Supplemental Disclosure
of Cash Flow Information
Nine Months Ended September 30,
2019 2018
Cash paid for interest $ - $ 303,208
Cash paid for income taxes 45,000 20,000
Acquisitions of Hospitals and Medical Center:
Cash $ - $ 375
Inventory 317,427 450,682
Prepaid expenses and other current assets - 310,385
Property and equipment 500,000 7,129,484
Intangible assets 250,000 504,806
Accrued expenses 158,890 193,966
Non-cash investing and financing activities:
Exchange of Series I-2 Preferred Stock for common stock $ 1,143,974 $ 633,101
Cashless exercise of warrants 11,961 4,619,150
Debentures converted into common stock - 8,085,342
Common stock issued in cashless exercise of warrants 11,961 -
Exchange of debentures into Series I-2 Preferred Stock - 1,420
Conversions of Series H Preferred Stock into common stock - 50,000
Original issue discount of debentures and notes payable 400,000 1,920,000
Deemed dividend for trigger of down round provision features 123,861,587 17,942,578
Issuance of Series J Preferred Stock in settlement of note payable to related party - 250,000 </t>
  </si>
  <si>
    <t>Commitments and Contingencies</t>
  </si>
  <si>
    <t>Commitments and Contingencies Disclosure [Abstract]</t>
  </si>
  <si>
    <t>Note 15 – Commitments and Contingencies Concentration of Credit Risk Credit risk with respect to accounts receivable
is generally diversified due to the large number of patients comprising the client base. The Company does have significant receivable
balances with government payers and various insurance carriers. Generally, the Company does not require collateral or other security
to support customer receivables. However, the Company continually monitors and evaluates its client acceptance and collection procedures
to minimize potential credit risks associated with its accounts receivable and establishes an allowance for uncollectible accounts
and as a consequence, believes that its accounts receivable credit risk exposure beyond such allowance is not material to the financial
statements. A number of proposals for legislation continue
to be under discussion which could substantially reduce Medicare and Medicaid (CMS) reimbursements to hospitals and clinical laboratories.
Depending upon the nature of regulatory action, and the content of legislation, the Company could experience a significant decrease
in revenues from Medicare and Medicaid (CMS), which could have a material adverse effect on the Company. The Company is unable
to predict, however, the extent to which such actions will be taken. The Company maintains its cash balances in
high credit quality financial institutions. The Company’s cash balances may, at times, exceed the deposit insurance limits
provided by the Federal Deposit Insurance Corporation. Legal Matters From time-to-time, the Company may be involved
in a variety of claims, lawsuits, investigations and proceedings related to contractual disputes, employment matters, regulatory
and compliance matters, intellectual property rights and other litigation arising in the ordinary course of business. The Company
operates in a highly regulated industry which may inherently lend itself to legal matters. Management is aware that litigation
has associated costs and that results of adverse litigation verdicts could have a material effect on the Company’s financial
position or results of operations. The Company’s policy is to expense legal fees and expenses incurred in connection with
the legal proceedings in the period in which the expense is incurred. Management, in consultation with legal counsel, has addressed
known assertions and predicted unasserted claims below. Biohealth Medical Laboratory, Inc. and PB Laboratories,
LLC (the “Companies”) filed suit against CIGNA Health in 2015 alleging that CIGNA failed to pay claims for laboratory
services the Companies provided to patients pursuant to CIGNA - issued and CIGNA - administered plans. In 2016, the U.S. District
Court dismissed part of the Companies’ claims for lack of standing. The Companies appealed that decision to the Eleventh
Circuit Court of Appeals, which in late 2017 reversed the District Court’s decision and found that the Companies have standing
to raise claims arising out of traditional insurance plans as well as self-funded plans. In July 2019, the Companies and EPIC Reference
Labs, Inc. filed suit against Cigna Health for failure to pay claims for laboratory services provided. Cigna Health, in turn, sued
for improper billing practices. Both cases are in the early stages. The Company’s Epinex Diagnostics Laboratories,
Inc. subsidiary was sued in a California state court by two former employees who alleged that they were wrongfully terminated,
as well as for a variety of unpaid wage claims. The parties entered into a settlement agreement of this matter on July 29, 2016
for approximately $0.2 million, and the settlement was consummated on August 25, 2016. In October of 2016, the plaintiffs in this
matter filed a motion with the court seeking payment for attorneys’ fees in the approximate amount of $0.7 million. On March
24, 2017, the court granted plaintiffs’ motion for payment of attorneys’ fees in the amount of $0.3 million, and the
Company accrued this amount in its consolidated financial statements. Additionally, the Company is seeking indemnification for
these amounts from Epinex Diagnostics, Inc., the seller of Epinex Diagnostic Laboratories, Inc., pursuant to a Stock Purchase Agreement
entered into by and among the parties. In February 2016, the Company received notice
that the Internal Revenue Service (the “IRS”) placed a lien against Medytox Solutions, Inc. and its subsidiaries relating
to unpaid 2014 taxes due, plus penalties and interest, in the amount of $5.0 million. The Company paid $0.1 million toward its
2014 tax liability in March 2016. The Company filed its 2015 Federal tax return on March 15, 2016 and the accompanying election
to carryback the reported net operating losses was filed in April 2016. On August 24, 2016, the lien was released, and in September
of 2016 the Company received a refund from the IRS in the amount of $1.9 million. In November of 2016, the IRS commenced an audit
of the Company’s 2015 Federal tax return. Based upon the audit results, the Company has made provisions of approximately
$1.0 million as a liability in its financial statements as well as an estimated $0.6 million of receivables for an additional refund
that it believes is due. On September 27, 2016, a tax warrant was issued
against the Company by the Florida Department of Revenue (the “DOR”) for unpaid 2014 state income taxes in the approximate
amount of $0.9 million, including penalties and interest. The Company entered into a Stipulation Agreement with the DOR allowing
the Company to make monthly installments until July 2019. The Company has made payments to reduce the amount owed to approximately
$$0.4 million as of September 30, 2019. The Company intends to renegotiate another Stipulation agreement. However, there can be
no assurance the Company will be successful. The remaining balance accrued of approximately $0.4 million remained outstanding to
the DOR at September 30, 2019. In December of 2016, TCS-Florida, L.P. (“Tetra”),
filed suit against the Company for failure to make the required payments under an equipment leasing contract that the Company had
with Tetra (see Note 10). On January 3, 2017, Tetra received a Default Judgment against the Company in the amount of $2.6 million,
representing the balance owed on the leases, as well as additional interest, penalties and fees. In January and February of 2017,
the Company made payments to Tetra relating to this judgment aggregating $0.7 million, and on February 15, 2017, the Company entered
into a forbearance agreement with Tetra whereby the remaining $1.9 million due would be paid in 24 equal monthly installments.
The Company has not maintained the payment schedule to Tetra. As a result of this default, in May 2018, Tetra and the Company agreed
to dispose of certain equipment and the proceeds from the sale have been applied to the outstanding balance. The balance owed to
Tetra at September 30, 2019 was $0.3 million and the Company remains in default. In December of 2016, DeLage Landen Financial
Services, Inc. (“DeLage”), filed suit against the Company for failure to make the required payments under an equipment
leasing contract that the Company had with DeLage (see Note 10). On January 24, 2017, DeLage received a default judgment against
the Company in the approximate amount of $1.0 million, representing the balance owed on the lease, as well as additional interest,
penalties and fees. The Company recognized this amount in its consolidated financial statements as of December 31, 2016. On February
8, 2017, a Stay of Execution was filed and under its terms the balance due was to be paid in variable monthly installments through
January of 2019, with an implicit interest rate of 4.97%. The Company and DeLage have now disposed of certain equipment and reduced
the balance owed to DeLage. A balance of $0.2 million remained outstanding at September 30, 2019. On December 7, 2016, the holders of the Tegal
Notes (see Note 7) filed suit against the Company seeking payment for the amounts due under the notes in the aggregate of the principal
of $341,612, and accrued interest of $43,000. A request for entry of default judgment was filed on January 24, 2017. On April 23,
2018, the holders of the Tegal Notes received a judgment against the Company. To date, the Company has repaid $5,513 of this amount. In November 2017, a former shareholder of Genomas,
Inc., Phenomas, LLC, filed suit against the Company for payment of a $200,000 note payable by the Company’s subsidiary, Genomas.
This note is recorded in the financial statements of the subsidiary and is not payable directly from the Company. The Company has
made payments totaling $120,000 against this note and agreed to a payment schedule in order to dismiss the legal action. On November
12, 2018, Phenomas, LLC filed a motion to voluntarily dismiss the suit without prejudice. The counterparty to the prepaid forward purchase
agreement entered into by the Company on March 31, 2016, as amended, filed an arbitration proceeding under the agreement with regard
to the outstanding balance. During the nine months ended September 30, 2019, Mr. Diamantis advanced the Company $9.9 million, which
was used to repay all obligations under the prepaid forward purchase agreement, as more fully discussed in Note 7. Two former employees of the Company’s
CollabRx, Inc. subsidiary have filed suits in a California state court in connection with amounts claimed to be owed under their
respective employment agreements with the subsidiary. One former employee received a judgment in October 2018 for approximately
$253,000. The other former employee’s claim is for approximately $110,000. The Company is considering its options to refute
these matters and believes the claims against the Company to be frivolous and outside of entitlement and contractual agreements. The Company, as well as many of our subsidiaries,
are defendants in a case filed in Broward County Circuit Court by TCA Global Credit Master Fund, L.P. The plaintiff alleges a breach
by Medytox Solutions, Inc. of its obligations under a debenture and claims damages of approximately $2,030,000 plus interest, costs
and fees. The Company and the other subsidiaries are sued as alleged guarantors of the debenture. The complaint was filed on August
1, 2018. The Company has recorded the principal balance and interest owed under the debenture agreement for the period ended September
30, 2019. The Company and all defendants have filed a motion to dismiss the complaint, but have not recorded any potential liability
related to any further damages. On September 13, 2018, Laboratory Corporation
of America sued EPIC Reference Labs, Inc., a subsidiary of the Company, in Palm Beach County Circuit Court for amounts claimed
to be owed of approximately $148,000. The Company has recorded the amount owed in accrued expenses at September 30, 2019. The court
awarded a judgment against EPIC Reference Labs, Inc. in May 2019 for approximately $155,000. In July 2019, Roche Diagnostics Corporation
sued EPIC Reference Labs, Inc. in the Circuit Court for Palm Beach County claiming approximately $240,000 under an agreement to
purchase laboratory supplies. This suit is in the early stages. In August 2019, EPIC Reference Labs, Inc. and
Medytox Diagnostics, Inc. were sued by Beckman Coulter, Inc. in the same court under an agreement to purchase laboratory supplies.
The plaintiff claims damages of approximately $106,000. This case is in the early stages. In July 2019, the landlord of Medytox Solutions,
Inc. received a judgment in the amount of approximately $413,000 in connection with failure to pay under an office lease in West
Palm Beach, Florida. In February 2018, Techlogix, Inc. received
a judgment of approximately $72,000 against the Company and HTS in the Superior Court of Middlesex County Massachusetts. Following the Company’s decision to
suspend operations at Jamestown Regional Medical Center in June 2019 a number of vendors remain unpaid. A number have initiated
or threatened legal actions. The Company believes it will come to satisfactory arrangements with these parties as it works towards
reopening the hospital. On June 10, 2019, the Company hired a new CEO to oversee the reopening of the hospital and took steps
to re-enter the Medicare program. The hospital received initial approval of its application to reactivate the Medicare agreement
in August and is currently planning the reopening of the hospital. Negotiations with vendors are ongoing.</t>
  </si>
  <si>
    <t>Segment Reporting</t>
  </si>
  <si>
    <t>Segment Reporting [Abstract]</t>
  </si>
  <si>
    <t xml:space="preserve">Note 16– Segment Reporting Operating segments are defined under U.S. GAAP
as components of an enterprise for which discrete financial information is available and are evaluated regularly by the enterprise’s
chief operating decision maker in determining how to allocate resources and assess performance. The Company operates in two reportable
business segments:
● Hospital Operations,
● Clinical Laboratory Operations The Company’s Corporate expenses reflect
consolidated company-wide support services such as finance, legal counsel, human resources, and payroll. The Company’s Decision Support and Informatics
segment and its Supportive Software Solutions segment are now included in discontinued operations as they have been classified
as held for sale as of September 30, 2019. The accounting policies of the reportable segments are the same as those described in
Note 1. Selected financial information for the Company’s
operating segments is as follows:
Three Months Ended September 30,
Nine Months Ended September 30,
2019 2018 2019 2018
Net revenues - External
Hospital Operations $ 3,920,608 $ 5,021,543 $ 13,081,647 $ 9,755,099
Clinical Laboratory Operations (34,631 ) 17,569 56,169 177,890
$ 3,885,977 $ 5,039,112 $ 13,137,816 $ 9,932,989
(Loss) income from continuing operations before income taxes:
Hospital Operations $ (1,769,400 ) $ (1,294,581 ) $ (8,946,720 ) (3,998,943 )
Clinical Laboratory Operations (295,908 ) (547,041 ) (701,466 ) (1,765,395 )
Corporate (640,044 ) (973,953 ) (2,626,953 ) (3,156,646 )
Other income (expense), net (9,422,340 ) 100,171,656 (26,064,924 ) 4,955,262
$ (12,127,692 ) $ 97,356,081 $ (38,340,063 ) $ (3,965,722 )
Depreciation and amortization
Hospital Operations 182,832 $ 39,669 $ 532,979 $ 177,386
Clinical Laboratory Operations 10,036 112,908 69,381 625,877
Corporate 7,128 248 7,458 811
$ 199,996 $ 152,825 $ 609,818 $ 804,074
Capital expenditures
Hospital Operations $ 7,086 $ 103,387 $ 50,801 $ 103,387
Clinical Laboratory Operations - - - -
$ 7,086 $ 103,387 $ 50,801 $ 103,387
As of
September 30, 2019 December 31, 2018
Total assets
Hospital Operations $ 16,831,443 $ 13,568,933
Clinical Laboratory Operations 356,854 271,426
Corporate 1,821,952 2,707,416
Assets of AMSG and HTS classified as held for sale 373,121 152,171
Eliminations (2,809,305 ) (2,500,646 )
$ 16,574,065 $ 14,199,300 </t>
  </si>
  <si>
    <t>Discontinued Operations</t>
  </si>
  <si>
    <t>Discontinued Operations and Disposal Groups [Abstract]</t>
  </si>
  <si>
    <t xml:space="preserve">Note 17 – Discontinued Operations On July 12, 2017, the Company announced plans
to spin off AMSG and in the third quarter of 2017, the Company’s Board of Directors voted unanimously to spin off HTS as
independent publicly traded companies by way of tax-free distributions to the Company’s stockholders. While the spin offs
have taken longer than anticipated, completion of these spin offs is now expected to occur in the first quarter of 2020. The spin
offs are subject to numerous conditions, including effectiveness of Registration Statements on Form 10 to be filed with the Securities
and Exchange Commission, and consents, including under various funding agreements previously entered into by the Company. A record
date to determine those stockholders entitled to receive shares in the spin offs should be approximately 30 to 60 days prior to
the dates of the spin offs. The strategic goal of the spin offs is to create three public companies, each of which can focus on
its own strengths and operational plans. In accordance with ASC 205-20 and having met
the criteria for “held for sale”, as the Company reached this decision prior to December 31, 2017, the Company has
reflected amounts relating to AMSG and HTS as disposal groups classified as held for sale and included as part of discontinued
operations. Prior to being classified as “held for sale,” AMSG had been the Company’s Decision Support and Informatics
segment, except for the Company’s subsidiary, Alethea Laboratories, Inc., which had been included in the Clinical Laboratory
Operations segment and now is part of AMSG, and HTS had been the Company’s Supportive Software Solutions segment. Segment
disclosures in Note 16 no longer include amounts relating to AMSG and HTS following the reclassification to discontinued operations. Carrying amounts of major classes of assets
and liabilities classified as held for sale and included as part of discontinued operations in the condensed consolidated balance
sheets consisted of the following: AMSG Assets and Liabilities:
September 30, 2019 December 31, 2018
(unaudited) (unaudited)
Cash $ 220 $ 4,471
Accounts receivable, net 22,523 6,838
Prepaid expenses and other current assets - 25,477
Current assets classified as held for sale $ 22,743 $ 36,786
Accounts payable (includes related parties) $ 514,415 $ 532,858
Accrued expenses 493,356 418,932
Income taxes payable - -
Current portion of notes payable 268,851 278,836
Current liabilities classified as held for sale $ 1,276,622 $ 1,230,626
Non-current liabilities classified as held for sale $ - $ - HTS Assets and Liabilities:
September 30, 2019 December 31, 2018
(unaudited) (unaudited)
Cash $ 2,298 $ 2,523
Accounts receivable, net 330,238 90,743
Prepaid expenses and other current assets 6,867 10,300
Current assets classified as held for sale $ 339,403 $ 103,566
Property and equipment, net $ 4,946 $ 5,790
Deposits 6,029 6,029
Non-current assets classified as held for sale $ 10,975 $ 11,819
Accounts payable (includes related parties) $ 710,709 $ 546,969
Accrued expenses 714,128 520,251
Current portion of notes payable - -
Current liabilities classified as held for sale $ 1,424,837 $ 1,067,220 Total Discontinued Assets and Liabilities:
September 30, 2019 December 31, 2018
(unaudited) (unaudited)
Cash $ 2,518 $ 6,994
Accounts receivable, net 352,761 97,581
Prepaid expenses and other current assets 6,867 35,777
Current assets classified as held for sale $ 362,146 $ 140,352
Property and equipment, net $ 4,946 $ 5,790
Deposits 6,029 6,029
Non-current assets classified as held for sale $ 10,975 $ 11,819
Accounts payable (includes related parties) $ 1,225,124 $ 1,079,827
Accrued expenses 1,207,484 939,183
Current portion of notes payable 268,851 278,836
Current liabilities classified as held for sale $ 2,701,459 $ 2,297,846 Major line items constituting loss from discontinued
operations in the condensed consolidated statements of operations for the three months ended September 30, 2019 and 2018 consisted
of the following: AMSG Loss from Discontinued Operations:
Three Months Ended
September 30, 2019 September 30, 2018
(unaudited) (unaudited)
Revenue from services $ 11,350 $ 13,249
Cost of services 5,878 15,559
Gross profit (loss) 5,472 (2,310 )
Operating expenses 60,424 93,059
Other income (expenses) 2,912 (5,748 )
Provision for income taxes - -
Loss from discontinued operations $ (57,864 ) $ (89,621 ) HTS Loss from Discontinued Operations:
Three Months Ended
September 30, 2019 September 30, 2018
(unaudited) (unaudited)
Revenue from services $ 235,326 $ 499,317
Cost of services 20,134 30,082
Gross profit 215,192 469,235
Operating expenses 295,404 532,892
Other income - 6,152
Provision for income taxes - -
Loss from discontinued operations $ (80,212 ) $ (69,809 ) Consolidated Loss from Discontinued Operations:
Three Months Ended
September 30, 2019 September 30, 2018
(unaudited) (unaudited)
Revenue from services $ 246,676 $ 512,566
Cost of services 26,012 45,641
Gross profit 220,664 466,925
Operating expenses 355,828 625,951
Other expense 2,912 404
Provision for income taxes - -
Loss from discontinued operations $ (138,076 ) $ (159,430 ) Major line items constituting (loss) income
from discontinued operations in the condensed consolidated statements of operations for the nine months ended September 30, 2019
and 2018 consisted of the following: AMSG (Loss) Income from Discontinued Operations:
Nine Months Ended
September 30, 2019 September 30, 2018
(unaudited) (unaudited)
Revenue from services $ 59,832 $ 92,090
Cost of services 29,638 37,773
Gross profit 30,194 54,317
Operating expenses 237,042 363,944
Other (income) expense 31,874 (819,258 )
Provision for income taxes - -
(Loss) income from discontinued operations $ (238,722 ) $ 509,631 HTS Loss from Discontinued Operations:
Nine Months Ended
September 30, 2019 September 30, 2018
(unaudited) (unaudited)
Revenue from services $ 706,795 $ 1,291,288
Cost of services 83,628 95,965
Gross profit 623,167 1,195,323
Operating expenses 1,176,381 1,577,046
Other income - 12,121
Provision for income taxes - -
Loss from discontinued operations $ (553,214 ) $ (393,844 ) Consolidated (Loss) Income from Discontinued Operations:
Nine Months Ended
September 30, 2019 September 30, 2018
(unaudited) (unaudited)
Revenue from services $ 766,627 $ 1,383,378
Cost of services 113,266 133,738
Gross profit 653,361 1,249,640
Operating expenses 1,413,423 1,940,990
Other (income) expense 31,874 (807,137 )
Provision for income taxes - -
(Loss) income from discontinued operations $ (791,936 ) $ 115,787 </t>
  </si>
  <si>
    <t>Recent Accounting Pronouncements</t>
  </si>
  <si>
    <t>Accounting Changes and Error Corrections [Abstract]</t>
  </si>
  <si>
    <t>Note 18 – Recent Accounting Pronouncements Accounting Pronouncements Adopted In addition to the adoption of pronouncements
related to derivative liabilities discussed in Note 1, and ASU 2018-02 , Leases (Topic 842) In February 2018, the FASB issued ASU 2018-02,
Income Statement—Reporting Comprehensive Income (Topic 220): Reclassification of Certain Tax Effects from Accumulated
Other Comprehensive Income. In February 2018, the FASB issued ASU 2018-03;
Technical Corrections and Improvements to Financial Instruments—Overall (Subtopic 825-10): Recognition and Measurement
of Financial Assets and Financial Liabilities In March 2018, the FASB issued ASU 2018-05;
“Income Taxes (Topic 740): Amendments to SEC Paragraphs Pursuant to SEC Staff Accounting Bulletin No. 118 (SEC Update)”,
In June 2018, the FASB issued ASU 2018-07 to
expand the scope of ASC Topic 718, Compensation - Stock Compensation Accounting Pronouncements Not Yet Adopted In August 2018, the FASB issued ASU 2018-13,
Fair Value Measurement (Topic 820): Disclosure Framework - Changes to the Disclosure Requirements for Fair Value Measurement In August 2018, the FASB issued ASU 2018-15,
Intangibles - Goodwill and Other - Internal-Use Software (Subtopic 350-40): Customer’s Accounting for Implementation Costs
Incurred in a Cloud Computing Arrangement That Is a Service Contract Other recent accounting standards issued by
the FASB, including its Emerging Issues Task Force, the American Institute of Certified Public Accountants, and the SEC did not
or are not believed by management to have a material impact on the Company’s present or future consolidated financial statements.</t>
  </si>
  <si>
    <t>Subsequent Events</t>
  </si>
  <si>
    <t>Subsequent Events [Abstract]</t>
  </si>
  <si>
    <t>Note 19 – Subsequent Events Loans From Mr. Diamantis Subsequent to September 30, 2019 and through
November 30, 2019, Mr. Diamantis advanced the Company $0.7 million for working capital purposes. The Company incurred interest
of $65,000 on the advance. Issuance of Common Stock Subsequent to September 30, 2019 and through
December 26, 2019, the Company issued an aggregate of 1,250,000,000 shares of common stock for conversions of preferred stock.
The following table presents the dilutive effect of our various potential common shares as of December 26, 2019.
December 26, 2019
Common shares outstanding 9,648,936,775
Dilutive potential shares:
Stock options 77
Warrants 634,525,355,377
Convertible debt 30,634,784,339
Convertible preferred stock 79,122,373,825
Total dilutive potential common shares, including outstanding common stock 753,931,450,393 On October 4, 2019, the Board of Directors
authorized the issuance and sale of certain shares of Series K Preferred Stock to Alcimede LLC pursuant to the terms of an Exchange
Agreement. The Board considered all options to secure additional financing required to continue operations and determined this
authorization to be necessary to secure needed financing in the required time frame. As a result of this authorization, as of the
date of filing this report, the Company believes that it has the ability to have sufficient authorized shares of its common stock
to cover all potentially dilutive common shares outstanding. Following is a summary of certain terms of the Series K Preferred
Stock: General Voting Rights Dividends Rank Conversion Liquidation Preference Redemption Exchange of Series J Preferred Stock for
Series K Preferred Stock On December 23, 2019, the Company entered into
an Exchange Agreement (the “Agreement”) with Alcimede. Pursuant to the Agreement, the Company issued to Alcimede 250,000
shares of its Series K Preferred Stock in exchange for the 250,000 shares of the Company’s Series J Preferred Stock. The holder of the Series J Preferred Stock was entitled to receive, when and as declared by the
Board of Directors of the Company, but only out of funds that were legally available therefore, cumulative cash dividends at the
rate of 8% of the stated value per annum on each share of Series J Preferred Stock. The Series J Preferred Stock had been issued
to Alcimede on July 23, 2018 and upon the issuance of the Series K Preferred Stock to Alcimede, the shares of Series J Preferred
Stock were cancelled. Under the Agreement, Alcimede relinquished all rights to any cumulative dividends on the Series J Preferred
Stock. The terms of the Series K Preferred Stock do not provide for cumulative dividends. Redemption of Series G Preferred Stock On December 9, 2019, the Company redeemed
all 215 shares of its Series G Preferred Stock that were outstanding.</t>
  </si>
  <si>
    <t>Organization and Summary of Significant Accounting Policies (Policies)</t>
  </si>
  <si>
    <t>Description of Business</t>
  </si>
  <si>
    <t>Description of Business Rennova Health, Inc. (“Rennova”),
together with its subsidiaries (the “Company”, “we”, “us” or “our”), is a vertically
integrated provider of healthcare related products and services. The Company’s principal lines of business are (i) Hospital
Operations; and (ii) Clinical Laboratory Operations. The Company presents its financial results based upon these two business
segments, which are more fully discussed in Note 16.</t>
  </si>
  <si>
    <t>Reverse Stock Split</t>
  </si>
  <si>
    <t>Reverse Stock Split On November 5, 2018, the Company’s Board
of Directors approved an amendment to the Company’s Certificate of Incorporation to effect a 1-for-500 reverse stock split
effective November 12, 2018 (the “Reverse Stock Split”). The stockholders of the Company had approved the amendment
to the Company’s Certificate of Incorporation on August 22, 2018 for the Reverse Stock Split. The Company’s stockholders
had granted authorization to the Board of Directors to determine in its discretion the specific ratio, subject to limitations,
and the timing of the reverse split within certain specified effective dates. As a result of the Reverse Stock Split, every
500 shares of the Company’s then outstanding common stock was combined and automatically converted into one share of the
Company’s common stock on November 12, 2018. In addition, the conversion and exercise prices of all of the Company’s
outstanding preferred stock, common stock purchase warrants, stock options, restricted stock, equity incentive plans and convertible
notes payable were proportionately adjusted at the applicable reverse split ratio in accordance with the terms of such instruments.
In addition, proportionate voting rights and other rights of common stockholders were not affected by the Reverse Stock Split,
other than as a result of cash paid in lieu of fractional shares as no fractional shares were issued in connection with the Reverse
Stock Split. All share, per share and capital stock amounts
as of and for the three and nine months ended September 30, 2018 have been restated to give effect to the Reverse Stock Split. In addition, on September 18, 2018, the Company
amended its Certificate of Incorporation to have the authority to issue 10,000,000,000 shares of common stock and the par value
of the Company’s common stock was decreased from $0.01 per share to $0.0001 per share. No additional change was made to the
terms of the Company’s common stock as a result of the November 12, 2018 reverse stock split and no change was made to the
authorized preferred stock, which remains at 5,000,000 shares of preferred stock, par value $0.01 per share. The Reverse Stock Split provided sufficient
authorized and unissued shares to allow for the Company’s outstanding and otherwise equity classified instruments to be
classified in equity. As a result, the fair value of these instruments was evaluated for reclassification and, as a result, during
the third quarter of 2018, the Company reclassified its derivative liabilities previously reported as a current liability to derivative
income. On October 4, 2019, the Board of Directors authorized the issuance and sale of certain shares of its Series K Convertible
Preferred Stock (“Series K Preferred Stock”) to Alcimede LLC (“Alcimede”), a related party, as more fully
discussed in Note 19. The Board considered all options to secure additional financing required to continue operations and determined
this authorization to be necessary to secure needed financing in the required time frame. As a result of this authorization, as
of the date of filing this report, the Company believes that it has the ability to have sufficient authorized shares of its common
stock to cover all potentially dilutive common shares outstanding.</t>
  </si>
  <si>
    <t>Jamestown Regional Medical Center Medicare Agreement</t>
  </si>
  <si>
    <t>Jamestown Regional Medical Center Medicare
Agreement Following an inspection at Jamestown Regional
Medical Center on February 5, 2019, the hospital was informed on February 15 that several conditions of participation in its Medicare
agreement were deficient. The hospital was informed that if the deficiencies where not corrected by May 16 the Medicare agreement
would terminate. A follow-up inspection on May 15 resulted in the determination that the hospital had failed to adequately correct
the deficiencies highlighted and a notice of involuntary termination was issued that was effective on June 12, 2019. A significant
percentage of patients at Jamestown Regional Medical Center are covered by Medicare and without any ability to get paid for these
services the Company suspended operations at the hospital. The hospital received initial approval of its application to reactivate
the Medicare agreement in August of 2019 and is currently planning the reopening of the hospital.</t>
  </si>
  <si>
    <t>Basis of Presentation</t>
  </si>
  <si>
    <t>Basis of Presentation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in conjunction with the consolidated financial
statements as filed on the Company’s Annual Report on Form 10-K for the year ended December 31, 2018, filed with the Securities
and Exchange Commission on October 21, 2019. In the opinion of management, the unaudited condensed consolidated financial statements
included herein contain all adjustments necessary to present fairly the Company’s consolidated financial position as of
September 30, 2019, and the results of its operations, changes in stockholders’ deficit and cash flows for the three and
nine months ended September 30, 2019 and 2018. Such adjustments are of a normal recurring nature. The results of operations for
the three and nine months ended September 30, 2019 may not be indicative of results for the year ending December 31, 2019.</t>
  </si>
  <si>
    <t>Principles of Consolidation</t>
  </si>
  <si>
    <t>Principles of Consolidation The accompanying condensed consolidated financial
statements which have been prepared in accordance with accounting principles generally accepted in the United States of America
(“U.S. GAAP”) include the accounts of Rennova and its wholly-owned subsidiaries. All intercompany transactions and
balances have been eliminated in the consolidation.</t>
  </si>
  <si>
    <t>Reclassification</t>
  </si>
  <si>
    <t>Reclassification For the nine months ended September 30, 2018,
the Company has presented the proceeds from related party notes payable and advances that were previously netted against payments
on related party notes payable and advances as a separate line item on the Statement of Cash Flows. This reclassification did
not have an effect on total cash flow from financing activities for the nine months ended September 30, 2018.</t>
  </si>
  <si>
    <t>Comprehensive Loss</t>
  </si>
  <si>
    <t>Comprehensive Loss During the three and nine months ended September
30, 2019 and 2018, comprehensive loss was equal to the net loss amounts presented in the accompanying condensed consolidated statements
of operations.</t>
  </si>
  <si>
    <t>Use of Estimates</t>
  </si>
  <si>
    <t>Use of Estimates The preparation of financial statements in
conformity with U.S.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Actual results could differ from those estimates. Significant estimates
and assumptions include the estimates of fair values of assets acquired and liabilities assumed in business combinations, including
hospital acquisitions, reserves, contractual allowances and write-downs related to receivables and inventories, the recoverability
of long-lived assets, stock based compensation, the valuation allowance relating to the Company’s deferred tax assets, valuation
of equity and derivative instruments, including modifications thereof, deemed dividends and debt discounts, among others. Actual
results could differ from those estimates and would impact future results of operations and cash flows.</t>
  </si>
  <si>
    <t>Cash and Cash Equivalents</t>
  </si>
  <si>
    <t>Cash and Cash Equivalents The Company considers all highly liquid temporary
cash investments with an original maturity of three months or less to be cash equivalents. The Company had minimal cash equivalents
at September 30, 2019 and December 31, 2018.</t>
  </si>
  <si>
    <t>Revenue Recognition</t>
  </si>
  <si>
    <t>Revenue Recognition Hospital Operations Our revenues generally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that average approximately five days, and revenues are recognized based on charges incurred in
relation to total expected charges. Our performance obligations for outpatient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Medicare generally pays for inpatient and outpatient services at prospectively determined rates based on clinical, diagnostic and
other factor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rates. Management continually reviews the contractual estimation process to consider and incorporate updates to
laws and regulations and the frequent changes in managed care contractual terms resulting from contract renegotiations and renewals.
Our revenues are based upon the estimated amounts we expect to be entitled to receive from patients and third-party payers. Estimates
of contractual allowance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Laws and regulations governing the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There were no adjustments
to estimated Medicare and Medicaid reimbursement amounts and disproportionate-share funds related primarily to cost reports filed
during the three and nine months ended September 30, 2019 and 2018. The Emergency Medical Treatment and Labor Act
(“EMTALA”) requires any hospital participating in the Medicare program to conduct an appropriate medical screening
examination of every person who presents to the hospital’s emergency room for treatment and, if the individual is suffering
from an emergency medical condition, to either stabilize the condition or make an appropriate transfer of the individual to a facility
able to handle the condition. The obligation to screen and stabilize emergency medical conditions exists regardless of an individual’s
ability to pay for treatment. Federal and state laws and regulations require, and our commitment to providing quality patient care
encourages, us to provide services to patients who are financially unable to pay for the health care services they receive. The
federal poverty level is established by the federal government and is based on income and family size. The Company considers the
poverty level in determining whether patients qualify for free or reduced cost of care. Because we do not pursue collection of
amounts determined to qualify as charity care, they are not reported in revenues. We provide discounts to uninsured patients who
do not qualify for Medicaid or charity care. In implementing the uninsured discount policy, we may first attempt to provide assistance
to uninsured patients to help determine whether they may qualify for Medicaid, other federal or state assistance, or charity care.
If an uninsured patient does not qualify for these programs, the uninsured discount is applied. The collection of outstanding receivables for
Medicare, Medicaid, managed care payers, other third-party payers and patients is our primary source of cash and is critical to
our operating performance. The primary collection risks relate to uninsured patient accounts, including patient accounts for which
the primary insurance carrier has paid the amounts covered by the applicable agreement, but patient responsibility amounts (deductibles
and copayments) remain outstanding. Implicit price concessions relate primarily to amounts due directly from patients. Estimated
implicit price concessions are recorded for all uninsured accounts, regardless of the aging of those accounts. Accounts are written
off when all reasonable internal and external collection efforts have been performed. The estimates for implicit price concessions
are based upon management’s assessment of historical write-offs and expected net collections, business and economic conditions,
trends in federal, state and private employer health care coverage and other collection indicators. Management relies on the results
of detailed reviews of historical write-offs and collections at facilities that represent a majority of our revenues and accounts
receivable (the “hindsight analysis”) as a primary source of information in estimating the collectability of our accounts
receivable. We perform the hindsight analysis quarterly, utilizing rolling twelve-months accounts receivable collection and write-off
data. We believe our quarterly updates to the estimated contractual allowance amounts at each of our hospital facilities provide
reasonable estimates of our revenues and valuations of our accounts receivable. Clinical Laboratory Operations Laboratory testing services include chemical
diagnostic tests such as blood analysis and urine analysis. Laboratory service revenues are recognized at the time the testing
services are performed and billed and are reported at their estimated net realizable amounts. Net service revenues are determined
utilizing gross service revenues net of contractual adjustments and discounts. Even though it is the responsibility of the patient
to pay for laboratory service bills, most individuals in the U.S. have an agreement with a third-party payer such as a commercial
insurance provider, Medicaid or Medicare to pay all or a portion of their healthcare expenses; most of the services provided by
us are to patients covered under a third-party payer contract. In most cases, the Company is provided the third-party billing information
and seeks payment from the third party in accordance with the terms and conditions of the third-party payer for health service
providers like us. Each of these third-party payers may differ not only in terms of rates, but also with respect to terms and conditions
of payment and providing coverage (reimbursement) for specific tests. Estimated revenues are established based on a series of procedures
and judgments that require industry specific healthcare experience and an understanding of payer methods and trends. Despite follow
up billing efforts, the Company does not currently anticipate collection of a significant portion of self-pay billings, including
the patient responsibility portion of the billing for patients covered by third party payers. The Company currently does not have
any capitated agreements. We review our calculations for the realizability
of gross service revenues monthly to make certain that we are properly allowing for the uncollectable portion of our gross billings
and that our estimates remain sensitive to variances and changes within our payer groups. The contractual allowance calculation
is made based on historical allowance rates for the various specific payer groups monthly with a greater weight being given to
the most recent trends; this process is adjusted based on recent changes in underlying contract provisions. This calculation is
routinely analyzed by us based on actual allowances issued by payers and the actual payments made to determine what adjustments,
if any, are needed.</t>
  </si>
  <si>
    <t>Bad Debt and Contractual Allowances</t>
  </si>
  <si>
    <t>Bad Debt and Contractual Allowances Total gross revenues for Hospital and Clinical
Laboratory Operations were reduced in the aggregate by approximately $0.9 million and $1.8 million for bad debt for the three months
ended September 30, 2019 and 2018, respectively. After bad debt and contractual and related allowance adjustments to revenues of
$21.9 million and $25.1 million, for the three months ended September 30, 2019 and 2018, respectively, we reported net revenues
of $3.9 million and $5.0 million, respectively. Total gross revenues for Hospital and Clinical
Operations were reduced in the aggregate by approximately $4.8 million and $3.1 million for bad debt for the nine months ended
September 30, 2019 and 2018, respectively. After bad debt and contractual and related allowance adjustments to revenues of $86.7
million and $43.8 million, for the nine months ended September 30, 2019 and 2018, respectively, we reported net revenues of $13.1
million and $9.9 million, respectively. We continue to review the provision for bad debt and contractual and related allowances.</t>
  </si>
  <si>
    <t>Leases, Including the Adoption of ASU No. 2016-02</t>
  </si>
  <si>
    <t>Leases, Including the Adoption of ASU No.
2016-02 We adopted ASU No. 2016-02, Leases (Topic
842)</t>
  </si>
  <si>
    <t>Derivative Financial Instruments and Fair Value, Including the Adoption of ASU 2017-11</t>
  </si>
  <si>
    <t>Derivative Financial Instruments and Fair
Value, Including the Adoption of ASU 2017-11 We account for warrants issued in conjunction
with the issuance of common stock and certain convertible debt instruments in accordance with the guidance contained in Accounting
Standards Codification (“ASC”) Topic 815, Derivatives and Hedging (“ASC 815”) and ASC Topic 480, Distinguishing
Liabilities from Equity (“ASC 480”). For warrant instruments and conversion options embedded in promissory notes that
are not deemed to be indexed to the Company’s own stock, we classified such instruments as liabilities at their fair values
at the time of issuance and adjusted the instruments to fair value at each reporting period. These liabilities were subject to
re-measurement at each balance sheet date until extinguished either through conversion or exercise, and any change in fair value
was recognized in our statement of operations. The fair values of these derivative and other financial instruments had been estimated
using a Black-Scholes model and other valuation techniques.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The Company has early adopted this accounting
standard update. The cumulative effect of the adoption of ASU 2017-11 resulted in the reclassification of the derivative liability
recorded of $56 million and the reversal of $41 million of interest expense recorded in the Company’s first fiscal quarter
of 2017. The remaining $16 million was offset to additional paid-in-capital (discount on convertible debenture). Additionally,
the Company recognized a deemed dividend from the trigger of the down round provision feature of $53.3 million of which $51 million
of the deemed dividend was recorded retrospectively as of the beginning of the issuance of the debentures issued in March 2017
where the initial derivative liability was recorded as a result of the down round provision feature. A deemed dividend of $231.8
million was recorded for the year ended December 31, 2018, a deemed dividend of $123.9 million was recorded during the nine months
ended September 30, 2019 and a deemed dividend of $17.9 million and $17.9 million was recorded for the three and nine months ended
September 30, 2018, respectively, as a result of down round provision features. See Note 11 for an additional discussion of derivative
financial instruments.</t>
  </si>
  <si>
    <t>Earnings (Loss) Per Share The Company reports earnings (loss) per share
in accordance with ASC Topic 260, “Earnings Per Share”, which establishes standards for computing and presenting earnings
per share. Basic earnings (loss) per share of common stock is calculated by dividing net (loss) earnings allocable to common shareholders
by the weighted-average shares of common stock outstanding during the period, without consideration of common stock equivalents.
Diluted earnings (loss) per share is calculated by adjusting the weighted-average shares of common stock outstanding for the dilutive
effect of common stock equivalents, including stock options and warrants outstanding for the period as determined using the treasury
stock method. For purposes of the diluted net loss per share calculation, common stock equivalents are excluded from the calculation
when their effect would be anti-dilutive. Therefore, basic and diluted net loss per share applicable to common shareholders is
the same for periods with a net loss. See Note 3 for the computation of earnings (loss) per share for the three and nine months
ended September 30, 2019 and 2018.</t>
  </si>
  <si>
    <t>Earnings (Loss) Per Share (Tables)</t>
  </si>
  <si>
    <t>Schedule of Earnings Per Share</t>
  </si>
  <si>
    <t>The following table sets forth the computation
of the Company’s basic and diluted net income (loss) per share for each of the three and nine months ended September 30,
2019 and 2018:
Three Months Ended September 30,
Nine Months Ended September 30,
2019 2018 2019 2018
Numerator:
Net (loss) income from continuing operations $ (12,127,692 ) $ 97,356,081 $ (38,340,063 ) $ (3,965,798 )
Net (loss) income from discontinued operations (138,076 ) (159,430 ) (791,936 ) 115,787
Deemed dividends — (17,942,578 ) (123,861,587 ) (17,942,578 )
Net loss (income) to common shareholders -basic $ (12,265,768 ) $ 79,254,073 $ (162,993,586 ) $ (21,792,589 )
Adjustments for diluted calculations:
Deduct change in fair value of derivative liabilities — (109,305,331 ) — —
Amortize discounts associated with conversion of dilutive convertible debentures — (7,303,912 ) — —
Remove change in warrant value for diluted — (11,376 ) — —
Add back deemed dividends — 17,942,578 — —
Net loss to common shareholders - diluted $ (12,265,768 ) $ (19,423,968 ) $ (162,993,586 ) $ (21,792,589 )
Denominator:
Weighted average number of common shares outstanding during the period:
Basic 6,634,045,471 5,531,767 4,461,922,587 2,550,632
Common stock equivalents:
Warrants — 64,315,740 — —
Convertible preferred stock — 9,505,156 — —
Convertible debentures — 175,301,554 — —
Diluted 6,634,045,471 254,654,217 4,461,922,587 2,550,632
Net (loss) income per common share- continuing operations:
Basic $ (0.00 ) $ 17.60 $ (0.01 ) $ (1.55 )
Diluted $ (0.00 ) $ (0.08 ) $ (0.01 ) $ (1.55 )
Net (loss) income per common share- discontinued operations:
Basic $ (0.00 ) $ (0.03 ) $ (0.00 ) $ 0.05
Diluted $ (0.00 ) $ (0.00 ) $ (0.00 ) $ 0.05
Total per share net (loss) income to common shareholders:
Basic $ (0.00 ) $ 14.33 $ (0.04 ) $ (8.54 )
Diluted $ (0.00 ) $ (0.08 ) $ (0.04 ) $ (8.54 )</t>
  </si>
  <si>
    <t>Schedule of Antidilutive Securities Excluded from Computation of Earnings Per Share</t>
  </si>
  <si>
    <t xml:space="preserve">Diluted loss per share as reflected in the
table above excludes all dilutive potential shares if their effect is anti-dilutive. For the nine months ended September 30, 2019
and 2018, the following table sets forth the computation of the following potential common stock equivalents excluded from the
calculation of diluted loss per share as their effect was anti-dilutive:
Nine Months Ended September 30,
2019 2018
Warrants 634,525,355,377 463,449,767
Convertible preferred stock 82,901,785,590 68,344,495
Convertible debentures 30,634,784,339 214,222,495
Stock options 77 77
748,061,925,383 746,016,834 </t>
  </si>
  <si>
    <t>Accounts Receivable (Tables)</t>
  </si>
  <si>
    <t>Schedule of Accounts Receivable</t>
  </si>
  <si>
    <t xml:space="preserve">Accounts receivable at September 30, 2019 (unaudited)
and December 31, 2018 consisted of the following:
September 30, December 31,
2019 2018
Accounts receivable - Clinical Laboratory Operations $ 41,750 $ 622,009
Accounts receivable - Hospital Operations 45,804,056 31,607,644
Accounts receivable - Other (52,296 ) -
Total accounts receivable 45,793,510 32,229,653
Less:
Amount purchased by factors (1,572,000 ) -
Allowance for discounts - Clinical Laboratory Operations (26,182 ) (573,584 )
Allowance for discounts - Hospital Operations (36,298,972 ) (25,066,799 )
Allowance for bad debts (2,787,894 ) (2,777,521 )
Accounts receivable, net $ 5,108,462 $ 3,811,749 </t>
  </si>
  <si>
    <t>Acquisitions (Tables)</t>
  </si>
  <si>
    <t>Schedule of Assets Acquired and Liabilities Assumed</t>
  </si>
  <si>
    <t xml:space="preserve">The following table shows the allocation of
the purchase price of Jamestown Regional Medical Center to the acquired identifiable assets acquired, and liabilities assumed:
Total purchase price $ 635,096
Tangible and intangible assets acquired, and liabilities assumed at fair value:
Cash $ 375
Inventories 450,682
Prepaids and deposits 310,385
Property and equipment 7,129,484
Intangible assets 504,806
Accrued expenses (193,966 )
Net tangible and intangible assets acquired $ 8,201,766
Gain on bargain purchase (1) $ 7,566,670
(1) Gain was adjusted in the fourth quarter of 2018 from $7,732,302 to $7,566,670 to reflect an adjustment of the value of the property and equipment acquired. The following table shows the preliminary allocation
of the purchase price of Jellico Community Hospital and CarePlus Center to the acquired identifiable assets acquired, and liabilities
assumed:
Total purchase price $ 658,537
Tangible and intangible assets acquired, and liabilities assumed at estimated fair value:
Inventories $ 317,427
Property and equipment 500,000
Intangible asset- certificate of need 250,000
Accrued expenses (158,890 )
Net tangible and intangible assets acquired $ 908,537
Gain on bargain purchase $ 250,000 </t>
  </si>
  <si>
    <t>Schedule of Unaudited Pro-forma of Results of Operations</t>
  </si>
  <si>
    <t>The following presents the unaudited pro-forma
combined results of operations of the Company and Jamestown Regional Medical Center and Jellico Community Hospital and CarePlus
Center as if the acquisitions had occurred on January 1, 2018. The unaudited pro-forma results of operations are presented for
information purposes only. The unaudited pro-forma results of operations are not intended to present actual results that would
have been attained had the acquisitions been completed as of January 1, 2018 or to project potential operating results as of any
future date or for any future periods.
Three Months Ended September 30, 2018
Nine Months Ended September 30, 2019 Nine Months Ended September 30, 2018
Net revenue $ 8,276,112 $ 14,855,436 $ 25,499,677
Net income (loss) from continuing operations 96,879,012 (38,537,422 ) (8,151,239 )
Deemed dividend from trigger of down round provision feature (17,942,578 ) (123,861,587 ) (17,942,578 )
Net (loss) income from discontinued operations (159,430 ) (791,936 ) 115,787
Net income (loss) to common shareholders - basic 78,777,004 (163,190,945 ) (25,978,030 )
Adjustments for diluted loss to common shareholders (98,678,041 ) — —
Net loss to common shareholders - diluted $ (19,901,037 ) $ (163,190,945 ) $ (25,978,030 )
Net income (loss) per common share:
Basic continuing operations $ 17.51 $ (0.01 ) $ (3.20 )
Diluted continuing operations $ (0.02 ) $ (0.01 ) $ (3.20 )
Basic net income (loss) to common shareholders $ 14.24 $ (0.04 ) $ (10.18 )
Diluted net loss to common shareholders $ (0.24 ) $ (0.04 ) $ (10.18 )</t>
  </si>
  <si>
    <t>Accrued Expenses (Tables)</t>
  </si>
  <si>
    <t>Schedule of Accrued Expenses</t>
  </si>
  <si>
    <t xml:space="preserve">Accrued expenses at September 30, 2019 (unaudited)
and December 31, 2018 consisted of the following:
September 30, December 31,
2019 2018
Commissions payable $ 19,113 $ 19,113
Sales tax payable 8,009 8,016
Accrued payroll and related liabilities 6,761,173 3,400,052
Accrued property tax 41,784 47,396
Accrued interest 2,586,652 5,464,837
Other accrued expenses 1,125,488 1,771,867
Accrued expenses $ 10,542,219 $ 10,711,281 </t>
  </si>
  <si>
    <t>Notes Payable (Tables)</t>
  </si>
  <si>
    <t>Schedule of Notes Payable</t>
  </si>
  <si>
    <t>Notes Payable – Third Parties
September 30, December 31,
2019 2018
Loan payable under prepaid forward purchase contract (1) $ - $ 5,000,000
Loan payable to TCA Global Master Fund, LP (“TCA”) in the original principal amount of $3 million at 16% interest (the “TCA Debenture”). Principal and interest payments due in various installments through December 31, 2017 1,741,893 1,741,893
Notes payable to CommerceNet and Jay Tenenbaum in the original principal amount of $500,000, bearing interest at 6% per annum (the “Tegal Notes”). Principal and interest payments due annually from July 12, 2015 through July 12, 2017 335,818 341,612
Note payable to Anthony O’Killough dated September 27, 2019 in the original principal amount of $1.9 million. Interest is due only upon event of default. Issued net of $0.3 million of debt discount and $0.1 million of financing fees with $1.0 million of principal due on November 8, 2019 and $0.9 million of principal due December 26, 2019 1,527,821 -
3,605,532 7,083,505
Less current portion (3,605,532 ) (7,083,505 )
Notes payable - third parties, net of current portion $ - $ -
(1) The loan payable under prepaid forward purchase contract has been fully settled during the nine months ended September 2019 as more fully discussed below under the heading “ Notes Payable –Related Party”.</t>
  </si>
  <si>
    <t>Schedule of Notes Payable - Related Parties</t>
  </si>
  <si>
    <t xml:space="preserve">Notes Payable – Related Party
September 30, 2019 December 31, 2018
Loan payable to Christopher Diamantis $ 14,968,104 $ 800,000
Total notes payable, related party 14,968,104 800,000
Less current portion of notes payable, related party (14,968,104 ) (800,000 )
Total notes payable, related party, net of current portion $ - $ - </t>
  </si>
  <si>
    <t>Debentures (Tables)</t>
  </si>
  <si>
    <t>Schedule of Debentures</t>
  </si>
  <si>
    <t xml:space="preserve">The carrying amount of all outstanding debentures
as of September 30, 2019 (unaudited), and December 31, 2018 is as follows:
September 30, 2019 December 31, 2018
Debentures $ 28,690,240 $ 19,034,800
Discount on Debentures - (6,247,469 )
Deferred financing fees - (11,015 )
28,690,240 12,776,316
Less current portion (28,690,240 ) (12,776,316 )
Debentures, long-term $ - $ - </t>
  </si>
  <si>
    <t>Finance and Operating Lease Obligations (Tables)</t>
  </si>
  <si>
    <t>Schedule of Lease-related Assets and Liabilities</t>
  </si>
  <si>
    <t>The following table presents our lease-related
assets and liabilities at September 30, 2019:
Balance Sheet Classification September 30, 2019
Assets:
Operating leases Right-of-use operating lease assets $ 328,615
Finance leases Property and equipment, net 618,278
Total lease assets $ 946,893
Liabilities:
Current:
Operating leases Right-of-use operating lease assets $ 141,830
Finance leases Current liabilities 589,457
Noncurrent:
Operating leases Right-of-use operating lease obligations 186,785
Finance leases Long-term debt 28,821
Total lease liabilities $ 946,893
Weighted-average remaining term:
Operating leases 1.98 years
Finance leases 0.19 years
Weighted-average discount rate:
Operating leases (1) 13.0 %
Finance leases 5.122 %
(1) Upon adoption of the new lease standard, discount rates used for existing operating leases were established at January 1, 2019.</t>
  </si>
  <si>
    <t>Schedule of Information Related to Lease Expense for Finance and Operating Leases</t>
  </si>
  <si>
    <t>The following table presents certain information
related to lease expense for finance and operating leases for the three and nine months ended September 30, 2019:
Three Months Ended September 30, 2019 Nine Months Ended
Finance lease expense:
Depreciation/amortization of leased assets (1) $ 15,004 $ (30,055 )
Interest on lease liabilities 704 5,804
Operating leases:
Short-term lease expense (2) 76,312 263,713
Total lease expense $ 92,020 $ 239,462 (1) The depreciation for the nine months ended
September 30, 2019 has been adjusted for depreciation recorded in the prior year. (2) Expenses are included in general and administrative
expenses in our condensed consolidated statements of operations.</t>
  </si>
  <si>
    <t>Schedule of Supplemental Cash Flow Information</t>
  </si>
  <si>
    <t xml:space="preserve">The following table presents supplemental cash
flow information for the nine months ended September 30, 2019:
2019
Cash paid for amounts included in the measurement of lease liabilities:
Operating cash flows for operating leases $ 214,357
Operating cash flows for finance leases $ 5,800
Financing cash flows for finance leases payments $ 143,930 </t>
  </si>
  <si>
    <t>Schedule of Future Minimum Rentals Under Right-to-use Operating and Capital Leases</t>
  </si>
  <si>
    <t xml:space="preserve">Aggregate future minimum rentals under right-to-use
operating and finance leases are as follows:
Right-to-Use
Operating Leases Finance Leases
October 1, 2019 to September 30, 2020 $ 107,457 $ 604,080
October 1, 2020 to September 30, 2021 134,776 32,611
October 1, 2021 to September 30, 2022 110,062 —
October 1, 2022 to September 30, 2023 29,247 —
October 1, 2023 to September 30, 2024 2,437 —
Total 383,979 636,691
Less interest (55,364 ) (18,413 )
Present value of minimum lease payments 328,615 618,278
Less current portion of lease obligations (141,830 ) (589,457 )
Lease obligations, net of current portion $ 186,785 $ 28,821 </t>
  </si>
  <si>
    <t>Derivative Financial Instruments and Fair Value (Tables)</t>
  </si>
  <si>
    <t>Schedule of Fair Value of Assets and Liabilities Measured on Recurring Basis</t>
  </si>
  <si>
    <t xml:space="preserve">The following table sets forth the financial
assets and liabilities carried at fair value measured on a recurring basis as of September 30, 2019 and December 31, 2018:
Level 1 Level 2 Level 3 Total
As of December 31, 2018:
Embedded conversion options $ - $ - $ 350,260 $ 350,260
Total $ - $ - $ 350,260 $ 350,260
As of September 30, 2019:
Embedded conversion options $ - $ - $ 455,336 $ 455,336
Total $ - $ - $ 455,336 $ 455,336 </t>
  </si>
  <si>
    <t>Schedule of Changes in Liabilities with Level 3 of Fair Value</t>
  </si>
  <si>
    <t xml:space="preserve">The following table reconciles the changes
in the liabilities categorized within Level 3 of the fair value hierarchy for the nine months ended September 30, 2019:
Balance at December 31, 2018 $ 350,260
Change in fair value of debentures 105,076
Balance at September 30, 2019 $ 455,336 </t>
  </si>
  <si>
    <t>Stockholders' Deficit (Tables)</t>
  </si>
  <si>
    <t>Schedule of Stock Option Activity</t>
  </si>
  <si>
    <t xml:space="preserve">Number of options Weighted-average exercise price Weighted-average contractual term
Outstanding at December 31, 2018 77 $ 1,036,375 7.33
Granted -
Expired -
Forfeit -
Outstanding at September 30, 2019 77 $ 1,036,375 6.50
Exercisable at September 30, 2019 68 $ 1,152,616 </t>
  </si>
  <si>
    <t>Schedule of Warrants Activity</t>
  </si>
  <si>
    <t xml:space="preserve">The following summarizes the information related
to warrants issued and the activity during the nine months ended September 30, 2019:
Number of shares issuable pursuant to warrants Weighted average exercise price
Balance at December 31, 2018 53,130,510,439 $ 0.00172
Increase during the period as a result of down round provisions 582,209,844,938
Shares issued pursuant to Warrants exercised during the period (755,000,000 ) $ 0.00034
Balance at September 30, 2019 634,585,355,377 $ 0.00014 </t>
  </si>
  <si>
    <t>Supplemental Disclosure of Cash Flow Information (Tables)</t>
  </si>
  <si>
    <t xml:space="preserve">Nine Months Ended September 30,
2019 2018
Cash paid for interest $ - $ 303,208
Cash paid for income taxes 45,000 20,000
Acquisitions of Hospitals and Medical Center:
Cash $ - $ 375
Inventory 317,427 450,682
Prepaid expenses and other current assets - 310,385
Property and equipment 500,000 7,129,484
Intangible assets 250,000 504,806
Accrued expenses 158,890 193,966
Non-cash investing and financing activities:
Exchange of Series I-2 Preferred Stock for common stock $ 1,143,974 $ 633,101
Cashless exercise of warrants 11,961 4,619,150
Debentures converted into common stock - 8,085,342
Common stock issued in cashless exercise of warrants 11,961 -
Exchange of debentures into Series I-2 Preferred Stock - 1,420
Conversions of Series H Preferred Stock into common stock - 50,000
Original issue discount of debentures and notes payable 400,000 1,920,000
Deemed dividend for trigger of down round provision features 123,861,587 17,942,578
Issuance of Series J Preferred Stock in settlement of note payable to related party - 250,000 </t>
  </si>
  <si>
    <t>Segment Reporting (Tables)</t>
  </si>
  <si>
    <t>Schedule of Segment Information</t>
  </si>
  <si>
    <t xml:space="preserve">Selected financial information for the Company’s
operating segments is as follows:
Three Months Ended September 30,
Nine Months Ended September 30,
2019 2018 2019 2018
Net revenues - External
Hospital Operations $ 3,920,608 $ 5,021,543 $ 13,081,647 $ 9,755,099
Clinical Laboratory Operations (34,631 ) 17,569 56,169 177,890
$ 3,885,977 $ 5,039,112 $ 13,137,816 $ 9,932,989
(Loss) income from continuing operations before income taxes:
Hospital Operations $ (1,769,400 ) $ (1,294,581 ) $ (8,946,720 ) (3,998,943 )
Clinical Laboratory Operations (295,908 ) (547,041 ) (701,466 ) (1,765,395 )
Corporate (640,044 ) (973,953 ) (2,626,953 ) (3,156,646 )
Other income (expense), net (9,422,340 ) 100,171,656 (26,064,924 ) 4,955,262
$ (12,127,692 ) $ 97,356,081 $ (38,340,063 ) $ (3,965,722 )
Depreciation and amortization
Hospital Operations 182,832 $ 39,669 $ 532,979 $ 177,386
Clinical Laboratory Operations 10,036 112,908 69,381 625,877
Corporate 7,128 248 7,458 811
$ 199,996 $ 152,825 $ 609,818 $ 804,074
Capital expenditures
Hospital Operations $ 7,086 $ 103,387 $ 50,801 $ 103,387
Clinical Laboratory Operations - - - -
$ 7,086 $ 103,387 $ 50,801 $ 103,387
As of
September 30, 2019 December 31, 2018
Total assets
Hospital Operations $ 16,831,443 $ 13,568,933
Clinical Laboratory Operations 356,854 271,426
Corporate 1,821,952 2,707,416
Assets of AMSG and HTS classified as held for sale 373,121 152,171
Eliminations (2,809,305 ) (2,500,646 )
$ 16,574,065 $ 14,199,300 </t>
  </si>
  <si>
    <t>Discontinued Operations (Tables)</t>
  </si>
  <si>
    <t>Schedule of Discontinued Operation of Balance Sheet and Operation Statement</t>
  </si>
  <si>
    <t xml:space="preserve">Carrying amounts of major classes of assets
and liabilities classified as held for sale and included as part of discontinued operations in the condensed consolidated balance
sheets consisted of the following: AMSG Assets and Liabilities:
September 30, 2019 December 31, 2018
(unaudited) (unaudited)
Cash $ 220 $ 4,471
Accounts receivable, net 22,523 6,838
Prepaid expenses and other current assets - 25,477
Current assets classified as held for sale $ 22,743 $ 36,786
Accounts payable (includes related parties) $ 514,415 $ 532,858
Accrued expenses 493,356 418,932
Income taxes payable - -
Current portion of notes payable 268,851 278,836
Current liabilities classified as held for sale $ 1,276,622 $ 1,230,626
Non-current liabilities classified as held for sale $ - $ - HTS Assets and Liabilities:
September 30, 2019 December 31, 2018
(unaudited) (unaudited)
Cash $ 2,298 $ 2,523
Accounts receivable, net 330,238 90,743
Prepaid expenses and other current assets 6,867 10,300
Current assets classified as held for sale $ 339,403 $ 103,566
Property and equipment, net $ 4,946 $ 5,790
Deposits 6,029 6,029
Non-current assets classified as held for sale $ 10,975 $ 11,819
Accounts payable (includes related parties) $ 710,709 $ 546,969
Accrued expenses 714,128 520,251
Current portion of notes payable - -
Current liabilities classified as held for sale $ 1,424,837 $ 1,067,220 Total Discontinued Assets and Liabilities:
September 30, 2019 December 31, 2018
(unaudited) (unaudited)
Cash $ 2,518 $ 6,994
Accounts receivable, net 352,761 97,581
Prepaid expenses and other current assets 6,867 35,777
Current assets classified as held for sale $ 362,146 $ 140,352
Property and equipment, net $ 4,946 $ 5,790
Deposits 6,029 6,029
Non-current assets classified as held for sale $ 10,975 $ 11,819
Accounts payable (includes related parties) $ 1,225,124 $ 1,079,827
Accrued expenses 1,207,484 939,183
Current portion of notes payable 268,851 278,836
Current liabilities classified as held for sale $ 2,701,459 $ 2,297,846 Major line items constituting loss from discontinued
operations in the condensed consolidated statements of operations for the three months ended September 30, 2019 and 2018 consisted
of the following: AMSG Loss from Discontinued Operations:
Three Months Ended
September 30, 2019 September 30, 2018
(unaudited) (unaudited)
Revenue from services $ 11,350 $ 13,249
Cost of services 5,878 15,559
Gross profit (loss) 5,472 (2,310 )
Operating expenses 60,424 93,059
Other income (expenses) 2,912 (5,748 )
Provision for income taxes - -
Loss from discontinued operations $ (57,864 ) $ (89,621 ) HTS Loss from Discontinued Operations:
Three Months Ended
September 30, 2019 September 30, 2018
(unaudited) (unaudited)
Revenue from services $ 235,326 $ 499,317
Cost of services 20,134 30,082
Gross profit 215,192 469,235
Operating expenses 295,404 532,892
Other income - 6,152
Provision for income taxes - -
Loss from discontinued operations $ (80,212 ) $ (69,809 ) Consolidated Loss from Discontinued Operations:
Three Months Ended
September 30, 2019 September 30, 2018
(unaudited) (unaudited)
Revenue from services $ 246,676 $ 512,566
Cost of services 26,012 45,641
Gross profit 220,664 466,925
Operating expenses 355,828 625,951
Other expense 2,912 404
Provision for income taxes - -
Loss from discontinued operations $ (138,076 ) $ (159,430 ) Major line items constituting (loss) income
from discontinued operations in the condensed consolidated statements of operations for the nine months ended September 30, 2019
and 2018 consisted of the following: AMSG (Loss) Income from Discontinued Operations:
Nine Months Ended
September 30, 2019 September 30, 2018
(unaudited) (unaudited)
Revenue from services $ 59,832 $ 92,090
Cost of services 29,638 37,773
Gross profit 30,194 54,317
Operating expenses 237,042 363,944
Other (income) expense 31,874 (819,258 )
Provision for income taxes - -
(Loss) income from discontinued operations $ (238,722 ) $ 509,631 HTS Loss from Discontinued Operations:
Nine Months Ended
September 30, 2019 September 30, 2018
(unaudited) (unaudited)
Revenue from services $ 706,795 $ 1,291,288
Cost of services 83,628 95,965
Gross profit 623,167 1,195,323
Operating expenses 1,176,381 1,577,046
Other income - 12,121
Provision for income taxes - -
Loss from discontinued operations $ (553,214 ) $ (393,844 ) Consolidated (Loss) Income from Discontinued Operations:
Nine Months Ended
September 30, 2019 September 30, 2018
(unaudited) (unaudited)
Revenue from services $ 766,627 $ 1,383,378
Cost of services 113,266 133,738
Gross profit 653,361 1,249,640
Operating expenses 1,413,423 1,940,990
Other (income) expense 31,874 (807,137 )
Provision for income taxes - -
(Loss) income from discontinued operations $ (791,936 ) $ 115,787 </t>
  </si>
  <si>
    <t>Subsequent Events (Tables)</t>
  </si>
  <si>
    <t>Schedule of Dilutive Effect of Potential Common Shares</t>
  </si>
  <si>
    <t xml:space="preserve">The following table presents the dilutive effect
of our various potential common shares as of December 26, 2019.
December 26, 2019
Common shares outstanding 9,648,936,775
Dilutive potential shares:
Stock options 77
Warrants 634,525,355,377
Convertible debt 30,634,784,339
Convertible preferred stock 79,122,373,825
Total dilutive potential common shares, including outstanding common stock 753,931,450,393 </t>
  </si>
  <si>
    <t>Organization and Summary of Significant Accounting Policies (Details Narrative)</t>
  </si>
  <si>
    <t>Nov. 05, 2018</t>
  </si>
  <si>
    <t>Sep. 30, 2019USD ($)$ / sharesshares</t>
  </si>
  <si>
    <t>Sep. 30, 2018USD ($)</t>
  </si>
  <si>
    <t>Mar. 31, 2017USD ($)</t>
  </si>
  <si>
    <t>Sep. 30, 2019USD ($)Segment$ / sharesshares</t>
  </si>
  <si>
    <t>Dec. 31, 2018USD ($)$ / sharesshares</t>
  </si>
  <si>
    <t>Sep. 18, 2018$ / sharesshares</t>
  </si>
  <si>
    <t>Sep. 17, 2018$ / shares</t>
  </si>
  <si>
    <t>Number of operating segment | Segment</t>
  </si>
  <si>
    <t>Reserve stock split, description</t>
  </si>
  <si>
    <t>1-for-500 reverse stock split</t>
  </si>
  <si>
    <t>Common stock conversion description</t>
  </si>
  <si>
    <t>As a result of the Reverse Stock Split, every 500 shares of the Company's then outstanding common stock was combined and automatically converted into one share of the Company's common stock on November 12, 2018.</t>
  </si>
  <si>
    <t>Common stock shares authorized | shares</t>
  </si>
  <si>
    <t>Common stock par value | $ / shares</t>
  </si>
  <si>
    <t>Preferred stock shares authorized | shares</t>
  </si>
  <si>
    <t>Preferred stock par value | $ / shares</t>
  </si>
  <si>
    <t>Bad debts</t>
  </si>
  <si>
    <t>Allowance for adjustment of revenue</t>
  </si>
  <si>
    <t>Reversal of interest expense</t>
  </si>
  <si>
    <t>Discount on convertible debenture</t>
  </si>
  <si>
    <t>Deemed dividend, down round feature</t>
  </si>
  <si>
    <t>Deemed dividend</t>
  </si>
  <si>
    <t>Liquidity and Financial Condition (Details Narrative) - USD ($)</t>
  </si>
  <si>
    <t>Jun. 30, 2019</t>
  </si>
  <si>
    <t>Mar. 31, 2019</t>
  </si>
  <si>
    <t>Jun. 30, 2018</t>
  </si>
  <si>
    <t>Mar. 31, 2018</t>
  </si>
  <si>
    <t>Dec. 31, 2017</t>
  </si>
  <si>
    <t>Working capital deficit</t>
  </si>
  <si>
    <t>Stockholders' deficit</t>
  </si>
  <si>
    <t>Net loss</t>
  </si>
  <si>
    <t>Cash used in operating activities</t>
  </si>
  <si>
    <t>Earnings (Loss) Per Share (Details Narrative)</t>
  </si>
  <si>
    <t>Dec. 26, 2019shares</t>
  </si>
  <si>
    <t>Subsequent Event [Member]</t>
  </si>
  <si>
    <t>Total dilutive potential common shares, including outstanding common stock</t>
  </si>
  <si>
    <t>Earnings (Loss) Per Share - Schedule of Earnings Per Share (Details) - USD ($)</t>
  </si>
  <si>
    <t>Numerator: Net (loss) income from continuing operations</t>
  </si>
  <si>
    <t>Numerator: Net (loss) income from discontinued operations</t>
  </si>
  <si>
    <t>Numerator: Deemed dividends</t>
  </si>
  <si>
    <t>Numerator: Net loss (income) to common shareholders -basic</t>
  </si>
  <si>
    <t>Adjustments for diluted calculations: Deduct change in fair value of derivative liabilities</t>
  </si>
  <si>
    <t>Adjustments for diluted calculations: Amortize discounts associated with conversion of dilutive convertible debentures</t>
  </si>
  <si>
    <t>Remove change in warrant value for diluted</t>
  </si>
  <si>
    <t>Add back deemed dividends</t>
  </si>
  <si>
    <t>Net (loss) income to common shareholders - diluted</t>
  </si>
  <si>
    <t>Denominator: Basic weighted average number of common shares outstanding</t>
  </si>
  <si>
    <t>Common stock equivalents: Warrants</t>
  </si>
  <si>
    <t>Common stock equivalents: Convertible preferred stock</t>
  </si>
  <si>
    <t>Common stock equivalents: Convertible debentures</t>
  </si>
  <si>
    <t>Net (loss) income per common share- continuing operations: Basic</t>
  </si>
  <si>
    <t>Net (loss) income per common share- continuing operations: Diluted</t>
  </si>
  <si>
    <t>Net (loss) income per common share- discontinued operations: Basic</t>
  </si>
  <si>
    <t>Net (loss) income per common share- discontinued operations: Diluted</t>
  </si>
  <si>
    <t>Total per share net (loss) income to common shareholders: Basic</t>
  </si>
  <si>
    <t>Total per share net (loss) income to common shareholders: Diluted</t>
  </si>
  <si>
    <t>Earnings (Loss) Per Share - Schedule of Antidilutive Securities Excluded from Computation of Earnings Per Share (Details) - shares</t>
  </si>
  <si>
    <t>Dilutive potential shares</t>
  </si>
  <si>
    <t>Warrants [Member]</t>
  </si>
  <si>
    <t>Convertible Preferred Stock [Member]</t>
  </si>
  <si>
    <t>Convertible Debentures [Member]</t>
  </si>
  <si>
    <t>Stock Options [Member]</t>
  </si>
  <si>
    <t>Accounts Receivable (Details Narrative)</t>
  </si>
  <si>
    <t>Sep. 30, 2019USD ($)</t>
  </si>
  <si>
    <t>Accounts receivable sold</t>
  </si>
  <si>
    <t>Proceeds from sale of accounts receivable</t>
  </si>
  <si>
    <t>Origination and other fees</t>
  </si>
  <si>
    <t>Loss on sale of receivables</t>
  </si>
  <si>
    <t>Accounts receivable purchase</t>
  </si>
  <si>
    <t>Accounts Receivable - Schedule of Accounts Receivable (Details) - USD ($)</t>
  </si>
  <si>
    <t>Accounts receivable, gross</t>
  </si>
  <si>
    <t>Less: Amount purchased by factors</t>
  </si>
  <si>
    <t>Less: Allowance for discounts</t>
  </si>
  <si>
    <t>Less: Allowance for bad debts</t>
  </si>
  <si>
    <t>Clinical Laboratory Operations [Member]</t>
  </si>
  <si>
    <t>Hospitals Operations [Member]</t>
  </si>
  <si>
    <t>Other [Member]</t>
  </si>
  <si>
    <t>Acquisitions (Details Narrative) - USD ($)</t>
  </si>
  <si>
    <t>Mar. 05, 2019</t>
  </si>
  <si>
    <t>Jun. 02, 2018</t>
  </si>
  <si>
    <t>Jun. 02, 2019</t>
  </si>
  <si>
    <t>Fair value of intangible assets acquired</t>
  </si>
  <si>
    <t>Jamestown Regional Medical Center [Member]</t>
  </si>
  <si>
    <t>Purchase price paid</t>
  </si>
  <si>
    <t>Closing costs of acquisition</t>
  </si>
  <si>
    <t>Legal costs</t>
  </si>
  <si>
    <t>Fair value of assets acquired and liabilities assumed</t>
  </si>
  <si>
    <t>[1]</t>
  </si>
  <si>
    <t>Jamestown Regional Medical Center [Member] | Non Compete Intangible [Member]</t>
  </si>
  <si>
    <t>Remaining amortization period</t>
  </si>
  <si>
    <t>2 years</t>
  </si>
  <si>
    <t>Impairment of intangible assets</t>
  </si>
  <si>
    <t>Jellico Community Hospital and CarePlus Center [Member]</t>
  </si>
  <si>
    <t>Total cost of acquisition</t>
  </si>
  <si>
    <t>Diligence, legal and other costs</t>
  </si>
  <si>
    <t>Gain was adjusted in the fourth quarter of 2018 from $7,732,302 to $7,566,670 to reflect an adjustment of the value of the property and equipment acquired.</t>
  </si>
  <si>
    <t>Acquisitions - Schedule of Assets Acquired and Liabilities Assumed (Details) - USD ($)</t>
  </si>
  <si>
    <t>Total purchase price</t>
  </si>
  <si>
    <t>Inventories</t>
  </si>
  <si>
    <t>Prepaids and deposits</t>
  </si>
  <si>
    <t>Property and equipment</t>
  </si>
  <si>
    <t>Intangible Assets - certificate of need</t>
  </si>
  <si>
    <t>Net tangible and intangible assets acquired</t>
  </si>
  <si>
    <t>Acquisitions - Schedule of Assets Acquired and Liabilities Assumed (Details) (Parenthetical) - USD ($)</t>
  </si>
  <si>
    <t>Acquisitions - Schedule of Unaudited Pro-forma of Results of Operations (Details) - Jamestown Regional Medical Center and Jellico Community Hospital and Careplus Center [Member] - USD ($)</t>
  </si>
  <si>
    <t>Net revenue</t>
  </si>
  <si>
    <t>Net income (loss) from continuing operations</t>
  </si>
  <si>
    <t>Net income (loss) to common shareholders - basic</t>
  </si>
  <si>
    <t>Adjustments for diluted loss to common shareholders</t>
  </si>
  <si>
    <t>Net loss to common shareholders - diluted</t>
  </si>
  <si>
    <t>Basic net income (loss) to common shareholders</t>
  </si>
  <si>
    <t>Diluted net loss to common shareholders</t>
  </si>
  <si>
    <t>Accrued Expenses (Details Narrative) - USD ($)</t>
  </si>
  <si>
    <t>Accrued interest</t>
  </si>
  <si>
    <t>Mr Diamantis [Member]</t>
  </si>
  <si>
    <t>Settlement Agreement [Member]</t>
  </si>
  <si>
    <t>Accrued Expenses - Schedule of Accrued Expenses (Details) - USD ($)</t>
  </si>
  <si>
    <t>Commissions payable</t>
  </si>
  <si>
    <t>Sales tax payable</t>
  </si>
  <si>
    <t>Accrued payroll and related liabilities</t>
  </si>
  <si>
    <t>Accrued property tax</t>
  </si>
  <si>
    <t>Other accrued expenses</t>
  </si>
  <si>
    <t>Notes Payable (Details Narrative) - USD ($)</t>
  </si>
  <si>
    <t>Sep. 27, 2019</t>
  </si>
  <si>
    <t>Jul. 28, 2019</t>
  </si>
  <si>
    <t>May 31, 2019</t>
  </si>
  <si>
    <t>May 20, 2019</t>
  </si>
  <si>
    <t>Apr. 05, 2019</t>
  </si>
  <si>
    <t>Mar. 24, 2017</t>
  </si>
  <si>
    <t>Mar. 21, 2017</t>
  </si>
  <si>
    <t>Feb. 02, 2017</t>
  </si>
  <si>
    <t>Mar. 31, 2016</t>
  </si>
  <si>
    <t>Nov. 03, 2016</t>
  </si>
  <si>
    <t>Jun. 30, 2016</t>
  </si>
  <si>
    <t>Repayment of debt</t>
  </si>
  <si>
    <t>Debt instrument face amount</t>
  </si>
  <si>
    <t>Proceeds from issuance of debt</t>
  </si>
  <si>
    <t>Financing fees debt</t>
  </si>
  <si>
    <t>Accrued interest payable</t>
  </si>
  <si>
    <t>Estimated value of receivable</t>
  </si>
  <si>
    <t>Adjustment down value</t>
  </si>
  <si>
    <t>Investment return percentage</t>
  </si>
  <si>
    <t>20.00%</t>
  </si>
  <si>
    <t>Consideration received description</t>
  </si>
  <si>
    <t xml:space="preserve">The consideration received, the counterparty received the right to: (i) a 20% per annum investment return from the Company on the consideration, with a minimum repayment term of six months and minimum return of $0.5 million, (ii) all payments recovered from the accounts receivable up to $5.25 million, if paid in full within six months, or $5.5 million, if not paid in full within six months, and (iii) 20% of all payments of the accounts receivable in excess of amounts received in (i) and (ii). On March 31, 2017, to the extent that the counterparty had not been paid $6.0 million, the Company was required to pay the difference. Christopher Diamantis, a director of the Company, guaranteed the Company's obligation. On March 24, 2017, the Company, the counterparty and Mr. Diamantis, as guarantor, entered into an amendment to extend the Company's obligation to March 31, 2018. Also, what the counterparty was to receive was amended to equal (a) the $5,000,000 purchase price plus a 20% per annum investment return thereon, plus (b) $500,000, plus (c) the product of (i) the proceeds received from the accounts receivable, minus the amount set forth in clauses (a) and (b), multiplied by (ii) 40%. In connection with the extension, the counterparty received a fee of $1,000,000. </t>
  </si>
  <si>
    <t>Consideration received</t>
  </si>
  <si>
    <t>Payments for related party</t>
  </si>
  <si>
    <t>Christopher Diamantis [Member]</t>
  </si>
  <si>
    <t>Accrued and unpaid interest</t>
  </si>
  <si>
    <t>Loan payable</t>
  </si>
  <si>
    <t>Debt instrument interest rate</t>
  </si>
  <si>
    <t>10.00%</t>
  </si>
  <si>
    <t>Fees and expenses</t>
  </si>
  <si>
    <t>Working capital</t>
  </si>
  <si>
    <t>Counterparty [Member]</t>
  </si>
  <si>
    <t>Amount of fee received</t>
  </si>
  <si>
    <t>40.00%</t>
  </si>
  <si>
    <t>Purchase price</t>
  </si>
  <si>
    <t>Diamantis [Member]</t>
  </si>
  <si>
    <t>Debt instrument periodic payment</t>
  </si>
  <si>
    <t>Debt instrument maturity date</t>
  </si>
  <si>
    <t>Nov. 8,
		2019</t>
  </si>
  <si>
    <t>Original issue discount</t>
  </si>
  <si>
    <t>Remaining periodic principal payment</t>
  </si>
  <si>
    <t>Remaining periodic principal payment, due date</t>
  </si>
  <si>
    <t>Dec. 26,
		2019</t>
  </si>
  <si>
    <t>Christopher Diamantis [Member] | Counterparty [Member]</t>
  </si>
  <si>
    <t>Additional payment for related party</t>
  </si>
  <si>
    <t>Final Payment [Member] | Christopher Diamantis [Member] | Counterparty [Member]</t>
  </si>
  <si>
    <t>TCA Debenture [Member]</t>
  </si>
  <si>
    <t>Jun. 27,
		2017</t>
  </si>
  <si>
    <t>TCA Debenture [Member] | April 2017 Through September 2017 [Member]</t>
  </si>
  <si>
    <t>Notes Payable - Schedule of Notes Payable (Details) - USD ($)</t>
  </si>
  <si>
    <t>Note payable</t>
  </si>
  <si>
    <t>Less current portion</t>
  </si>
  <si>
    <t>Notes payable - third parties, net of current portion</t>
  </si>
  <si>
    <t>Notes Payable - Third Parties One [Member]</t>
  </si>
  <si>
    <t>Notes Payable Third Parties Two [Member]</t>
  </si>
  <si>
    <t>Notes Payable Third Parties Three [Member]</t>
  </si>
  <si>
    <t>Notes Payable Third Parties Four [Member]</t>
  </si>
  <si>
    <t>The loan payable under prepaid forward purchase contract has been fully settled during the nine months ended September 2019 as more fully discussed below under the heading "Notes Payable - Related Party".</t>
  </si>
  <si>
    <t>Notes Payable - Schedule of Notes Payable (Details) (Parenthetical) - USD ($)</t>
  </si>
  <si>
    <t>12 Months Ended</t>
  </si>
  <si>
    <t>Original principal amount</t>
  </si>
  <si>
    <t>Debt instruments interest rate</t>
  </si>
  <si>
    <t>16.00%</t>
  </si>
  <si>
    <t>Debt maturity description</t>
  </si>
  <si>
    <t>Principal and interest payments due in various installments through December 31, 2017</t>
  </si>
  <si>
    <t>6.00%</t>
  </si>
  <si>
    <t>July 12, 2015 through July 12, 2017</t>
  </si>
  <si>
    <t>Notes Payable Third Parties Four [Member] | November 8, 2019 [Member]</t>
  </si>
  <si>
    <t>Notes Payable Third Parties Four [Member] | December 26, 2019 [Member]</t>
  </si>
  <si>
    <t>Notes Payable - Schedule of Notes Payable - Related Parties (Details) - USD ($)</t>
  </si>
  <si>
    <t>Less current portion of notes payable, related party</t>
  </si>
  <si>
    <t>Loan Payable to Christopher Diamantis [Member]</t>
  </si>
  <si>
    <t>Total notes payable, related party</t>
  </si>
  <si>
    <t>Notes Payable Related Parties [Member]</t>
  </si>
  <si>
    <t>Total notes payable, related party, net of current portion</t>
  </si>
  <si>
    <t>Debentures (Details Narrative) - USD ($)</t>
  </si>
  <si>
    <t>Aug. 31, 2019</t>
  </si>
  <si>
    <t>Jun. 24, 2019</t>
  </si>
  <si>
    <t>Jun. 21, 2019</t>
  </si>
  <si>
    <t>Jun. 13, 2019</t>
  </si>
  <si>
    <t>May 12, 2019</t>
  </si>
  <si>
    <t>Mar. 27, 2019</t>
  </si>
  <si>
    <t>Feb. 24, 2019</t>
  </si>
  <si>
    <t>Oct. 12, 2019</t>
  </si>
  <si>
    <t>Aug. 17, 2019</t>
  </si>
  <si>
    <t>Jun. 07, 2019</t>
  </si>
  <si>
    <t>Jun. 05, 2019</t>
  </si>
  <si>
    <t>Outstanding debentures</t>
  </si>
  <si>
    <t>Accured penalty</t>
  </si>
  <si>
    <t>Proceeds from debt</t>
  </si>
  <si>
    <t>Debt instrument principal amount</t>
  </si>
  <si>
    <t>Non-cash interest and amortization of debt discount expense</t>
  </si>
  <si>
    <t>Bridge Debenture Agreement [Member] | June Thirteen Two Thousand And Nineteen Offerings [Member]</t>
  </si>
  <si>
    <t>Dec. 31,
		2019</t>
  </si>
  <si>
    <t>Proceeds from offerings</t>
  </si>
  <si>
    <t>Debt instrument maturity date description</t>
  </si>
  <si>
    <t>Under the June 13 Agreement, the maturity date of the debentures issued on February 24, 2019, March 27, 2019, May 12, 2019, June 5, 2019 and June 7, 2019 were extended to December 31, 2019 and the terms were changed such that they have the same interest terms as contained in the June 13, 2019 debentures</t>
  </si>
  <si>
    <t>Investors [Member] | Bridge Debenture Agreement [Member] | June Thirteen Two Thousand And Nineteen Offerings [Member]</t>
  </si>
  <si>
    <t>Debenture One [Member]</t>
  </si>
  <si>
    <t>Mar. 21,
		2019</t>
  </si>
  <si>
    <t>Interest percentage</t>
  </si>
  <si>
    <t>18.00%</t>
  </si>
  <si>
    <t>2.50%</t>
  </si>
  <si>
    <t>Debenture One [Member] | Subsequent Event [Member] | Maximum [Member]</t>
  </si>
  <si>
    <t>5.00%</t>
  </si>
  <si>
    <t>Debenture Two [Member]</t>
  </si>
  <si>
    <t>Sep. 19,
		2019</t>
  </si>
  <si>
    <t>Debenture Two [Member] | Subsequent Event [Member] | Maximum [Member]</t>
  </si>
  <si>
    <t>Debentures [Member]</t>
  </si>
  <si>
    <t>24.00%</t>
  </si>
  <si>
    <t>Debentures principal amount</t>
  </si>
  <si>
    <t>Interest rate, description</t>
  </si>
  <si>
    <t>Commencing on August 17, 2019 the debentures bear interest on the outstanding principal amount at a rate of 2.5% per month (increasing to 5% per month on October 12, 2019), payable quarterly beginning on October 1, 2019. All overdue accrued and unpaid interest shall entail a late fee equal to the lesser of 24% per annum or the maximum rate permitted by applicable law.</t>
  </si>
  <si>
    <t>Debentures [Member] | Purchase Agreement [Member] | June 2019 Debentures [Member]</t>
  </si>
  <si>
    <t>Commencing on August 17, 2019, the June 2019 Debentures bear interest on the outstanding principal amount at a rate of 2.5% per month (increasing to 5% per month on October 12, 2019), payable quarterly beginning on October 1, 2019.</t>
  </si>
  <si>
    <t>Debentures [Member] | Christopher Diamantis [Member]</t>
  </si>
  <si>
    <t>Jun. 3,
		2019</t>
  </si>
  <si>
    <t>The maturity dates of these debentures were extended to December 31, 2019 and the terms were changed so that commencing on August 17, 2019 the debentures bear interest on the outstanding principal amount at a rate of 2.5% per month (increasing to 5% per month on October 12, 2019), payable quarterly beginning on October 1, 2019.</t>
  </si>
  <si>
    <t>Debentures [Member] | Subsequent Event [Member] | Maximum [Member]</t>
  </si>
  <si>
    <t>Debentures - Schedule of Debentures (Details) - USD ($)</t>
  </si>
  <si>
    <t>Discount on debentures</t>
  </si>
  <si>
    <t>Deferred financing fees</t>
  </si>
  <si>
    <t>Total debentures</t>
  </si>
  <si>
    <t>Debentures, long-term</t>
  </si>
  <si>
    <t>Related Party Transactions (Details Narrative) - USD ($)</t>
  </si>
  <si>
    <t>Alcimede LLC [Member]</t>
  </si>
  <si>
    <t>Consulting fee</t>
  </si>
  <si>
    <t>Finance and Operating Lease Obligations (Details Narrative)</t>
  </si>
  <si>
    <t>Minimum rentals and accrued interest</t>
  </si>
  <si>
    <t>Finance and Operating Lease Obligations - Schedule of Lease-related Assets and Liabilities (Details) - USD ($)</t>
  </si>
  <si>
    <t>Operating leases, Assets</t>
  </si>
  <si>
    <t>Finance leases, Assets</t>
  </si>
  <si>
    <t>Total lease assets</t>
  </si>
  <si>
    <t>Operating leases Liabilities, Current</t>
  </si>
  <si>
    <t>Finance leases Liabilities, Current</t>
  </si>
  <si>
    <t>Operating leases Liabilities, Non-current</t>
  </si>
  <si>
    <t>Finance leases Liabilities, Non-current</t>
  </si>
  <si>
    <t>Total lease liabilities</t>
  </si>
  <si>
    <t>Weighted-average remaining term: Operating leases</t>
  </si>
  <si>
    <t>1 year 11 months 23 days</t>
  </si>
  <si>
    <t>Weighted-average remaining term: Finance leases</t>
  </si>
  <si>
    <t>2 months 8 days</t>
  </si>
  <si>
    <t>Weighted-average discount rate: Operating leases</t>
  </si>
  <si>
    <t>13.00%</t>
  </si>
  <si>
    <t>Weighted-average discount rate: Finance leases</t>
  </si>
  <si>
    <t>5.122%</t>
  </si>
  <si>
    <t>Upon adoption of the new lease standard, discount rates used for existing operating leases were established at January 1, 2019.</t>
  </si>
  <si>
    <t>Finance and Operating Lease Obligations - Schedule of Information Related to Lease Expense for Finance and Operating Leases (Details) - USD ($)</t>
  </si>
  <si>
    <t>Finance lease expense: Depreciation/amortization of leased assets</t>
  </si>
  <si>
    <t>Finance lease expense: Interest on lease liabilities</t>
  </si>
  <si>
    <t>Operating leases: Short-term lease expense</t>
  </si>
  <si>
    <t>[2]</t>
  </si>
  <si>
    <t>Total lease expense</t>
  </si>
  <si>
    <t>The depreciation for the nine months ended September 30, 2019 has been adjusted for depreciation recorded in the prior year.</t>
  </si>
  <si>
    <t>Expenses are included in general and administrative expenses in our condensed consolidated statements of operations.</t>
  </si>
  <si>
    <t>Finance and Operating Lease Obligations - Schedule of Supplemental Cash Flow Information (Details) - USD ($)</t>
  </si>
  <si>
    <t>Operating cash flows for operating leases</t>
  </si>
  <si>
    <t>Operating cash flows for finance leases</t>
  </si>
  <si>
    <t>Financing cash flows for finance leases payments</t>
  </si>
  <si>
    <t>Finance and Operating Lease Obligations - Schedule of Future Minimum Rentals Under Right-to-use Operating and Capital Leases (Details) - USD ($)</t>
  </si>
  <si>
    <t>October 1, 2019 to September 30, 2020, Right-to-Use Operating Leases</t>
  </si>
  <si>
    <t>October 1, 2020 to September 30, 2021, Right-to-Use Operating Leases</t>
  </si>
  <si>
    <t>October 1, 2021 to September 30, 2022, Right-to-Use Operating Leases</t>
  </si>
  <si>
    <t>October 1, 2022 to September 30, 2023, Right-to-Use Operating Leases</t>
  </si>
  <si>
    <t>October 1, 2023 to September 30, 2024, Right-to-Use Operating Leases</t>
  </si>
  <si>
    <t>Total, Right-to-Use Operating Leases</t>
  </si>
  <si>
    <t>Less interest, Right-to-Use Operating Leases</t>
  </si>
  <si>
    <t>Present value of minimum lease payments, Right-to-Use Operating Leases</t>
  </si>
  <si>
    <t>Less current portion of lease obligations, Right-to-Use Operating Leases</t>
  </si>
  <si>
    <t>Lease obligations, net of current portion, Right-to-Use Operating Leases</t>
  </si>
  <si>
    <t>October 1, 2019 to September 30, 2020, Finance Leases</t>
  </si>
  <si>
    <t>October 1, 2020 to September 30, 2021, Finance Leases</t>
  </si>
  <si>
    <t>October 1, 2021 to September 30, 2022, Finance Leases</t>
  </si>
  <si>
    <t>October 1, 2022 to September 30, 2023, Finance Leases</t>
  </si>
  <si>
    <t>October 1, 2023 to September 30, 2024, Finance Leases</t>
  </si>
  <si>
    <t>Total, Finance Leases</t>
  </si>
  <si>
    <t>Less interest, Finance Leases</t>
  </si>
  <si>
    <t>Present value of minimum lease payments, Finance Leases</t>
  </si>
  <si>
    <t>Less current portion of lease obligations, Finance Leases</t>
  </si>
  <si>
    <t>Lease obligations, net of current portion, Finance Leases</t>
  </si>
  <si>
    <t>Derivative Financial Instruments and Fair Value (Details Narrative)</t>
  </si>
  <si>
    <t>Sep. 30, 2018USD ($)Segment</t>
  </si>
  <si>
    <t>Dec. 31, 2018USD ($)</t>
  </si>
  <si>
    <t>Conversion price percentage</t>
  </si>
  <si>
    <t>85.00%</t>
  </si>
  <si>
    <t>Deemed dividends</t>
  </si>
  <si>
    <t>Gain loss realized on instrument</t>
  </si>
  <si>
    <t>Risk Free Interest Rate [Member] | Minimum [Member] | Pre-Modification [Member]</t>
  </si>
  <si>
    <t>Warrants, measurement input, percentage</t>
  </si>
  <si>
    <t>Risk Free Interest Rate [Member] | Minimum [Member] | Post-Modification [Member]</t>
  </si>
  <si>
    <t>Risk Free Interest Rate [Member] | Maximum [Member] | Pre-Modification [Member]</t>
  </si>
  <si>
    <t>Risk Free Interest Rate [Member] | Maximum [Member] | Post-Modification [Member]</t>
  </si>
  <si>
    <t>Volatility [Member] | Minimum [Member] | Pre-Modification [Member]</t>
  </si>
  <si>
    <t>Volatility [Member] | Minimum [Member] | Post-Modification [Member]</t>
  </si>
  <si>
    <t>Volatility [Member] | Maximum [Member] | Pre-Modification [Member]</t>
  </si>
  <si>
    <t>Volatility [Member] | Maximum [Member] | Post-Modification [Member]</t>
  </si>
  <si>
    <t>Expected Term [Member] | Pre-Modification [Member]</t>
  </si>
  <si>
    <t>Warrants term</t>
  </si>
  <si>
    <t>3 months 29 days</t>
  </si>
  <si>
    <t>Expected Term [Member] | Post-Modification [Member]</t>
  </si>
  <si>
    <t>7 months 24 days</t>
  </si>
  <si>
    <t>Expected Term [Member] | Minimum [Member] | Pre-Modification [Member]</t>
  </si>
  <si>
    <t>2 months 27 days</t>
  </si>
  <si>
    <t>Expected Term [Member] | Minimum [Member] | Post-Modification [Member]</t>
  </si>
  <si>
    <t>5 months 23 days</t>
  </si>
  <si>
    <t>Expected Term [Member] | Maximum [Member] | Pre-Modification [Member]</t>
  </si>
  <si>
    <t>4 months 9 days</t>
  </si>
  <si>
    <t>Expected Term [Member] | Maximum [Member] | Post-Modification [Member]</t>
  </si>
  <si>
    <t>2 years 10 months 21 days</t>
  </si>
  <si>
    <t>Derivative Liabilities [Member] | Risk Free Interest Rate [Member] | Minimum [Member]</t>
  </si>
  <si>
    <t>Fair value assumptions, measurement input, percentage</t>
  </si>
  <si>
    <t>Derivative Liabilities [Member] | Risk Free Interest Rate [Member] | Maximum [Member]</t>
  </si>
  <si>
    <t>Derivative Liabilities [Member] | Volatility [Member] | Minimum [Member]</t>
  </si>
  <si>
    <t>Derivative Liabilities [Member] | Volatility [Member] | Maximum [Member]</t>
  </si>
  <si>
    <t>Derivative Liabilities [Member] | Expected Term [Member] | Minimum [Member]</t>
  </si>
  <si>
    <t>Fair value assumptions, measurement input, weighted average remaining term</t>
  </si>
  <si>
    <t>8 months 23 days</t>
  </si>
  <si>
    <t>3 months 19 days</t>
  </si>
  <si>
    <t>Derivative Liabilities [Member] | Expected Term [Member] | Maximum [Member]</t>
  </si>
  <si>
    <t>3 years 6 months</t>
  </si>
  <si>
    <t>3 years 2 months 12 days</t>
  </si>
  <si>
    <t>Derivative Financial Instruments and Fair Value - Schedule of Fair Value of Assets and Liabilities Measured on Recurring Basis (Details) - USD ($)</t>
  </si>
  <si>
    <t>Level 1 [Member]</t>
  </si>
  <si>
    <t>Level 2 [Member]</t>
  </si>
  <si>
    <t>Level 3 [Member]</t>
  </si>
  <si>
    <t>Embedded Conversion Options [Member]</t>
  </si>
  <si>
    <t>Embedded Conversion Options [Member] | Level 1 [Member]</t>
  </si>
  <si>
    <t>Embedded Conversion Options [Member] | Level 2 [Member]</t>
  </si>
  <si>
    <t>Embedded Conversion Options [Member] | Level 3 [Member]</t>
  </si>
  <si>
    <t>Derivative Financial Instruments and Fair Value - Schedule of Changes in Liabilities with Level 3 of Fair Value (Details)</t>
  </si>
  <si>
    <t>Balance at December 31, 2018</t>
  </si>
  <si>
    <t>Change in fair value of debentures</t>
  </si>
  <si>
    <t>Balance at June 30, 2019</t>
  </si>
  <si>
    <t>Redeemable Preferred Stock (Details Narrative) - USD ($)</t>
  </si>
  <si>
    <t>Jul. 16, 2018</t>
  </si>
  <si>
    <t>Feb. 09, 2018</t>
  </si>
  <si>
    <t>Oct. 30, 2017</t>
  </si>
  <si>
    <t>Sep. 18, 2018</t>
  </si>
  <si>
    <t>Preferred stock, shares authorized</t>
  </si>
  <si>
    <t>Preferred stock, par value</t>
  </si>
  <si>
    <t>Number of shares converted</t>
  </si>
  <si>
    <t>September Debenture [Member]</t>
  </si>
  <si>
    <t>Principal amount of debt converted into shares</t>
  </si>
  <si>
    <t>Series I-1 Preferred Stock [Member]</t>
  </si>
  <si>
    <t>Proceeds from offering</t>
  </si>
  <si>
    <t>Series I-1 Preferred Stock [Member] | Investor [Member]</t>
  </si>
  <si>
    <t>Preferred stock subscription amount</t>
  </si>
  <si>
    <t>Common stock conversion price per share</t>
  </si>
  <si>
    <t>Common stock weighted average market price percentage</t>
  </si>
  <si>
    <t>Series I-1 Preferred Stock [Member] | Purchase Agreement [Member]</t>
  </si>
  <si>
    <t>Ownership percentage</t>
  </si>
  <si>
    <t>50.00%</t>
  </si>
  <si>
    <t>Series I-2 Convertible Preferred Stock [Member]</t>
  </si>
  <si>
    <t>Debenture surrender value</t>
  </si>
  <si>
    <t>Series I-2 Convertible Preferred Stock [Member] | September Debenture [Member]</t>
  </si>
  <si>
    <t>Number of shares issued for debenture exchange</t>
  </si>
  <si>
    <t>Series I-2 Convertible Preferred Stock [Member] | Board of Directors [Member]</t>
  </si>
  <si>
    <t>Series I-2 Preferred Stock [Member]</t>
  </si>
  <si>
    <t>Stockholders' Deficit (Details Narrative) - USD ($)</t>
  </si>
  <si>
    <t>Jul. 23, 2018</t>
  </si>
  <si>
    <t>Aug. 14, 2017</t>
  </si>
  <si>
    <t>Sep. 30, 2017</t>
  </si>
  <si>
    <t>Sep. 17, 2018</t>
  </si>
  <si>
    <t>Jul. 20, 2018</t>
  </si>
  <si>
    <t>Number of common stock issued, value</t>
  </si>
  <si>
    <t>Stock conversion share price</t>
  </si>
  <si>
    <t>Recognized stock stock-based compensation</t>
  </si>
  <si>
    <t>Employees and Directors [Member] | Restricted Stock [Member]</t>
  </si>
  <si>
    <t>Number of restricted stock issued</t>
  </si>
  <si>
    <t>Stock issued price per share</t>
  </si>
  <si>
    <t>2007 Equity Plan [Member]</t>
  </si>
  <si>
    <t>Stock option expense</t>
  </si>
  <si>
    <t>Weighted average period</t>
  </si>
  <si>
    <t>6 years 6 months</t>
  </si>
  <si>
    <t>Intrinsic value of options exercisable</t>
  </si>
  <si>
    <t>2007 Equity Plan [Member] | Restricted Stock [Member]</t>
  </si>
  <si>
    <t>Number of restricted stock issued were forfeited</t>
  </si>
  <si>
    <t>2007 Equity Plan [Member] | Employees and Directors [Member] | Restricted Stock [Member]</t>
  </si>
  <si>
    <t>Number of common stock issued</t>
  </si>
  <si>
    <t>Conversion of stock into shares</t>
  </si>
  <si>
    <t>Cashless exercise warrants</t>
  </si>
  <si>
    <t>Number of warrants issued as anti-dilution provision</t>
  </si>
  <si>
    <t>Warrant expiration date</t>
  </si>
  <si>
    <t>Mar. 31,
		2022</t>
  </si>
  <si>
    <t>Change in fair value of warrants</t>
  </si>
  <si>
    <t>Preferred stock, stated value</t>
  </si>
  <si>
    <t>Weighted average common stock price percentage</t>
  </si>
  <si>
    <t>Series F Convertible Preferred Stock [Member]</t>
  </si>
  <si>
    <t>Series F Convertible Preferred Stock [Member] | Genomas, Inc [Member]</t>
  </si>
  <si>
    <t>Preferred stock price per share for unpaid dividend</t>
  </si>
  <si>
    <t>Series J Convertible Preferred Stock [Member]</t>
  </si>
  <si>
    <t>Series J Convertible Preferred Stock [Member] | Exchange Agreement [Member] | Alcimede LLC [Member]</t>
  </si>
  <si>
    <t>Number of shares issued upon conversion, value</t>
  </si>
  <si>
    <t>Number of shares issued upon conversion</t>
  </si>
  <si>
    <t>Conversion price, per share</t>
  </si>
  <si>
    <t>Cumulative dividends percentage</t>
  </si>
  <si>
    <t>8.00%</t>
  </si>
  <si>
    <t>Stockholders' Deficit - Schedule of Stock Option Activity (Details)</t>
  </si>
  <si>
    <t>Sep. 30, 2019$ / sharesshares</t>
  </si>
  <si>
    <t>Number of Options Outstanding, Beginning balance | shares</t>
  </si>
  <si>
    <t>Number of Options Outstanding, Granted | shares</t>
  </si>
  <si>
    <t>Number of Options Outstanding, Expired | shares</t>
  </si>
  <si>
    <t>Number of Options Outstanding, Forfeited | shares</t>
  </si>
  <si>
    <t>Number of Options Outstanding, Ending balance | shares</t>
  </si>
  <si>
    <t>Number of Options Exercisable, Ending balance | shares</t>
  </si>
  <si>
    <t>Weighted-average exercise price, Outstanding Beginning balance | $ / shares</t>
  </si>
  <si>
    <t>Weighted-average exercise price, Granted | $ / shares</t>
  </si>
  <si>
    <t>Weighted-average exercise price, Expired | $ / shares</t>
  </si>
  <si>
    <t>Weighted-average exercise price, Forfeited | $ / shares</t>
  </si>
  <si>
    <t>Weighted-average exercise price, Outstanding, Ending balance | $ / shares</t>
  </si>
  <si>
    <t>Weighted-average exercise price, Exercisable, Endig balance | $ / shares</t>
  </si>
  <si>
    <t>Weighted-average contractual term, Beginning</t>
  </si>
  <si>
    <t>7 years 3 months 29 days</t>
  </si>
  <si>
    <t>Weighted-average contractual term, Ending</t>
  </si>
  <si>
    <t>Stockholders' Deficit - Schedule of Warrants Activity (Details) - Warrants [Member]</t>
  </si>
  <si>
    <t>Number of shares issuable pursuant to warrants, outstanding, beginning balance</t>
  </si>
  <si>
    <t>Number of shares issuable pursuant to warrants, Increase during the period as a result of down round provisions</t>
  </si>
  <si>
    <t>Number of shares issuable pursuant to warrants, Shares issued pursuant to Warrants exercised during the period</t>
  </si>
  <si>
    <t>Number of shares issuable pursuant to warrants, outstanding, ending balance</t>
  </si>
  <si>
    <t>Weighted average exercise price, warrants outstanding, beginning balance | $ / shares</t>
  </si>
  <si>
    <t>Weighted average exercise price, Shares issued pursuant to Warrants exercised during the period | $ / shares</t>
  </si>
  <si>
    <t>Weighted average exercise price, warrants outstanding, ending balance | $ / shares</t>
  </si>
  <si>
    <t>Supplemental Disclosure of Cash Flow Information - Schedule of Supplemental Cash Flow Information (Details) - USD ($)</t>
  </si>
  <si>
    <t>Cash paid for interest</t>
  </si>
  <si>
    <t>Cash paid for income taxes</t>
  </si>
  <si>
    <t>Exchange of Series I-2 Preferred Stock for common stock</t>
  </si>
  <si>
    <t>Cashless exercise of warrants</t>
  </si>
  <si>
    <t>Debentures converted into common stock</t>
  </si>
  <si>
    <t>Exchange of debentures for Series I-2 preferred stock</t>
  </si>
  <si>
    <t>Conversions of Series H preferred stock into common stock</t>
  </si>
  <si>
    <t>Original issue discount of debentures</t>
  </si>
  <si>
    <t>Deemed dividend for trigger of down round provision features</t>
  </si>
  <si>
    <t>Issuance of Series J Preferred Stock in settlement of note payable to related party</t>
  </si>
  <si>
    <t>Acquisitions of Hospitals and Medical Center [Member]</t>
  </si>
  <si>
    <t>Intangible assets</t>
  </si>
  <si>
    <t>Commitments and Contingencies (Details Narrative) - USD ($)</t>
  </si>
  <si>
    <t>Sep. 13, 2018</t>
  </si>
  <si>
    <t>Apr. 23, 2018</t>
  </si>
  <si>
    <t>Feb. 15, 2017</t>
  </si>
  <si>
    <t>Feb. 08, 2017</t>
  </si>
  <si>
    <t>Jan. 24, 2017</t>
  </si>
  <si>
    <t>Jan. 03, 2017</t>
  </si>
  <si>
    <t>Jul. 31, 2019</t>
  </si>
  <si>
    <t>Feb. 28, 2019</t>
  </si>
  <si>
    <t>Nov. 30, 2017</t>
  </si>
  <si>
    <t>Feb. 28, 2017</t>
  </si>
  <si>
    <t>Jan. 31, 2017</t>
  </si>
  <si>
    <t>Nov. 30, 2016</t>
  </si>
  <si>
    <t>Feb. 29, 2016</t>
  </si>
  <si>
    <t>Dec. 07, 2016</t>
  </si>
  <si>
    <t>Oct. 31, 2016</t>
  </si>
  <si>
    <t>Sep. 30, 2016</t>
  </si>
  <si>
    <t>Sep. 27, 2016</t>
  </si>
  <si>
    <t>Jul. 29, 2016</t>
  </si>
  <si>
    <t>Payment for related party debt</t>
  </si>
  <si>
    <t>Payment for notes payable</t>
  </si>
  <si>
    <t>Holders of Tegal Notes [Member]</t>
  </si>
  <si>
    <t>Equipment lease outstanding balance</t>
  </si>
  <si>
    <t>Due to related party</t>
  </si>
  <si>
    <t>Florida Department of Revenue [Member]</t>
  </si>
  <si>
    <t>Income tax penalties and interest accrued</t>
  </si>
  <si>
    <t>TCS-Florida, L.P [Member]</t>
  </si>
  <si>
    <t>Litigation settlement in judgment</t>
  </si>
  <si>
    <t>Payment in settlement of judgment</t>
  </si>
  <si>
    <t>DeLage Landen Financial Services, Inc. [Member]</t>
  </si>
  <si>
    <t>Implicit interest rate</t>
  </si>
  <si>
    <t>4.97%</t>
  </si>
  <si>
    <t>Epinex Diagnostics Laboratories, Inc. [Member]</t>
  </si>
  <si>
    <t>Payment of attorneys' fees</t>
  </si>
  <si>
    <t>Medytox Solutions, Inc [Member]</t>
  </si>
  <si>
    <t>Discharge of payment</t>
  </si>
  <si>
    <t>Amount awarded to other party in judgement</t>
  </si>
  <si>
    <t>Medytox Solutions, Inc [Member] | Internal Revenue Service (IRS) [Member]</t>
  </si>
  <si>
    <t>Settlement payable</t>
  </si>
  <si>
    <t>Income tax penalties and interest paid</t>
  </si>
  <si>
    <t>Income tax liability refund</t>
  </si>
  <si>
    <t>Provision for liability</t>
  </si>
  <si>
    <t>Commitments receivables</t>
  </si>
  <si>
    <t>Genomas, Inc [Member]</t>
  </si>
  <si>
    <t>EPIC Reference Laboratories, Inc. [Member]</t>
  </si>
  <si>
    <t>Roche Diagnostics Corporation [Member]</t>
  </si>
  <si>
    <t>Beckman Coulter, Inc [Member]</t>
  </si>
  <si>
    <t>Techlogix, Inc [Member]</t>
  </si>
  <si>
    <t>Settlement Agreement [Member] | Epinex Diagnostics Laboratories, Inc. [Member]</t>
  </si>
  <si>
    <t>Forbearance Agreement [Member] | TCS-Florida, L.P [Member]</t>
  </si>
  <si>
    <t>Monthly installment payment</t>
  </si>
  <si>
    <t>Employment Agreements [Member] | Former Employee 1 [Member]</t>
  </si>
  <si>
    <t>Employment Agreements [Member] | Former Employee 2 [Member]</t>
  </si>
  <si>
    <t>Segment Reporting (Details Narrative)</t>
  </si>
  <si>
    <t>Sep. 30, 2019Segment</t>
  </si>
  <si>
    <t>Number of reportable segments</t>
  </si>
  <si>
    <t>Segment Reporting - Schedule of Segment Information (Details) - USD ($)</t>
  </si>
  <si>
    <t>Net revenues - External</t>
  </si>
  <si>
    <t>(Loss) income from continuing operations before income taxes:</t>
  </si>
  <si>
    <t>Capital expenditures</t>
  </si>
  <si>
    <t>Hospital Operations [Member]</t>
  </si>
  <si>
    <t>Corporate [Member]</t>
  </si>
  <si>
    <t>Other Income (Expense), Net [Member]</t>
  </si>
  <si>
    <t>Assets of AMSG And HTS Classified as Held for Sale [Member]</t>
  </si>
  <si>
    <t>Eliminations [Member]</t>
  </si>
  <si>
    <t>Discontinued Operations - Schedule of Discontinued Operation of Balance Sheet and Operation Statement (Details) - USD ($)</t>
  </si>
  <si>
    <t>Current assets classified as held for sale</t>
  </si>
  <si>
    <t>Non-current assets classified as held for sale</t>
  </si>
  <si>
    <t>Accounts payable (includes related parties)</t>
  </si>
  <si>
    <t>Current liabilities classified as held for sale</t>
  </si>
  <si>
    <t>Revenue from services</t>
  </si>
  <si>
    <t>Cost of services</t>
  </si>
  <si>
    <t>Gross profit (loss)</t>
  </si>
  <si>
    <t>Operating expenses</t>
  </si>
  <si>
    <t>Other (income) expense</t>
  </si>
  <si>
    <t>Loss from discontinued operations</t>
  </si>
  <si>
    <t>Advanced Molecular Services Group [Member]</t>
  </si>
  <si>
    <t>Non-current liabilities classified as held for sale</t>
  </si>
  <si>
    <t>Health Technology Solutions, Inc [Member]</t>
  </si>
  <si>
    <t>Subsequent Events (Details Narrative) - USD ($)</t>
  </si>
  <si>
    <t>Dec. 23, 2019</t>
  </si>
  <si>
    <t>Oct. 04, 2019</t>
  </si>
  <si>
    <t>Nov. 30, 2019</t>
  </si>
  <si>
    <t>Dec. 31, 2019</t>
  </si>
  <si>
    <t>Dec. 09, 2019</t>
  </si>
  <si>
    <t>Common stock, shares authorized</t>
  </si>
  <si>
    <t>Aggregate shares of common stock for conversions of preferred stock</t>
  </si>
  <si>
    <t>Preferred stock voting rights term</t>
  </si>
  <si>
    <t>Each share of the Series K Preferred Stock shall be entitled to the whole number of votes equal to 40,000 shares of common stock.</t>
  </si>
  <si>
    <t>Subsequent Event [Member] | Series K Preferred Stock [Member]</t>
  </si>
  <si>
    <t>Subsequent Event [Member] | Series K Preferred Stock [Member] | Exchange Agreement [Member] | Alcimede LLC [Member]</t>
  </si>
  <si>
    <t>Number of shares issued</t>
  </si>
  <si>
    <t>Subsequent Event [Member] | Series J Preferred Stock [Member]</t>
  </si>
  <si>
    <t>Preferred stock cumulative dividend percentage</t>
  </si>
  <si>
    <t>Subsequent Event [Member] | Series J Preferred Stock [Member] | Exchange Agreement [Member] | Alcimede LLC [Member]</t>
  </si>
  <si>
    <t>Number of shares exchanged</t>
  </si>
  <si>
    <t>Subsequent Event [Member] | Series G Preferred Stock [Member]</t>
  </si>
  <si>
    <t>Subsequent Event [Member] | Christopher Diamantis [Member]</t>
  </si>
  <si>
    <t>Incurred interest expenses</t>
  </si>
  <si>
    <t>Subsequent Event [Member] | Board of Directors [Member] | Series K Preferred Stock [Member]</t>
  </si>
  <si>
    <t>Subsequent Events - Schedule of Dilutive Effect of Potential Common Shares (Details) - shares</t>
  </si>
  <si>
    <t>Common shares outstanding</t>
  </si>
  <si>
    <t>Subsequent Event [Member] | Stock Options [Member]</t>
  </si>
  <si>
    <t>Subsequent Event [Member] | Warrants [Member]</t>
  </si>
  <si>
    <t>Subsequent Event [Member] | Convertible Debt [Member]</t>
  </si>
  <si>
    <t>Subsequent Event [Member] | Convertible Preferred Stock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_(&quot;$ &quot;#,##0.0_);_(&quot;$ &quot;(#,##0.0)" numFmtId="167"/>
    <numFmt formatCode="#,##0.0_);(#,##0.0)" numFmtId="168"/>
    <numFmt formatCode="#,##0.000_);(#,##0.000)" numFmtId="169"/>
    <numFmt formatCode="_(&quot;$ &quot;#,##0.00000_);_(&quot;$ &quot;(#,##0.00000)" numFmtId="170"/>
    <numFmt formatCode="#,##0.00000_);(#,##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9648936775</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0</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4</v>
      </c>
      <c r="B1" s="2" t="s">
        <v>1</v>
      </c>
    </row>
    <row r="2" spans="1:2">
      <c r="B2" s="2" t="s">
        <v>2</v>
      </c>
    </row>
    <row r="3" spans="1:2">
      <c r="A3" s="3" t="s">
        <v>243</v>
      </c>
    </row>
    <row r="4" spans="1:2">
      <c r="A4" s="4" t="s">
        <v>74</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5</v>
      </c>
      <c r="B1" s="2" t="s">
        <v>1</v>
      </c>
    </row>
    <row r="2" spans="1:2">
      <c r="B2" s="2" t="s">
        <v>2</v>
      </c>
    </row>
    <row r="3" spans="1:2">
      <c r="A3" s="3" t="s">
        <v>243</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07472</v>
      </c>
      <c r="C3" s="6" t="n">
        <v>6870</v>
      </c>
    </row>
    <row r="4" spans="1:3">
      <c r="A4" s="4" t="s">
        <v>36</v>
      </c>
      <c r="B4" s="5" t="n">
        <v>5108462</v>
      </c>
      <c r="C4" s="5" t="n">
        <v>3811749</v>
      </c>
    </row>
    <row r="5" spans="1:3">
      <c r="A5" s="4" t="s">
        <v>37</v>
      </c>
      <c r="B5" s="5" t="n">
        <v>688819</v>
      </c>
      <c r="C5" s="5" t="n">
        <v>453402</v>
      </c>
    </row>
    <row r="6" spans="1:3">
      <c r="A6" s="4" t="s">
        <v>38</v>
      </c>
      <c r="B6" s="5" t="n">
        <v>77646</v>
      </c>
      <c r="C6" s="5" t="n">
        <v>78820</v>
      </c>
    </row>
    <row r="7" spans="1:3">
      <c r="A7" s="4" t="s">
        <v>39</v>
      </c>
      <c r="B7" s="5" t="n">
        <v>631077</v>
      </c>
      <c r="C7" s="5" t="n">
        <v>631077</v>
      </c>
    </row>
    <row r="8" spans="1:3">
      <c r="A8" s="4" t="s">
        <v>40</v>
      </c>
      <c r="B8" s="5" t="n">
        <v>362146</v>
      </c>
      <c r="C8" s="5" t="n">
        <v>140352</v>
      </c>
    </row>
    <row r="9" spans="1:3">
      <c r="A9" s="4" t="s">
        <v>41</v>
      </c>
      <c r="B9" s="5" t="n">
        <v>6975622</v>
      </c>
      <c r="C9" s="5" t="n">
        <v>5122270</v>
      </c>
    </row>
    <row r="10" spans="1:3">
      <c r="A10" s="4" t="s">
        <v>42</v>
      </c>
      <c r="B10" s="5" t="n">
        <v>8467887</v>
      </c>
      <c r="C10" s="5" t="n">
        <v>8526904</v>
      </c>
    </row>
    <row r="11" spans="1:3">
      <c r="A11" s="4" t="s">
        <v>43</v>
      </c>
      <c r="B11" s="5" t="n">
        <v>328615</v>
      </c>
    </row>
    <row r="12" spans="1:3">
      <c r="A12" s="4" t="s">
        <v>44</v>
      </c>
      <c r="B12" s="5" t="n">
        <v>509443</v>
      </c>
      <c r="C12" s="5" t="n">
        <v>259443</v>
      </c>
    </row>
    <row r="13" spans="1:3">
      <c r="A13" s="4" t="s">
        <v>45</v>
      </c>
      <c r="B13" s="5" t="n">
        <v>281523</v>
      </c>
      <c r="C13" s="5" t="n">
        <v>278864</v>
      </c>
    </row>
    <row r="14" spans="1:3">
      <c r="A14" s="4" t="s">
        <v>46</v>
      </c>
      <c r="B14" s="5" t="n">
        <v>10975</v>
      </c>
      <c r="C14" s="5" t="n">
        <v>11819</v>
      </c>
    </row>
    <row r="15" spans="1:3">
      <c r="A15" s="4" t="s">
        <v>47</v>
      </c>
      <c r="B15" s="5" t="n">
        <v>16574065</v>
      </c>
      <c r="C15" s="5" t="n">
        <v>14199300</v>
      </c>
    </row>
    <row r="16" spans="1:3">
      <c r="A16" s="3" t="s">
        <v>48</v>
      </c>
    </row>
    <row r="17" spans="1:3">
      <c r="A17" s="4" t="s">
        <v>49</v>
      </c>
      <c r="B17" s="5" t="n">
        <v>13076160</v>
      </c>
      <c r="C17" s="5" t="n">
        <v>8155955</v>
      </c>
    </row>
    <row r="18" spans="1:3">
      <c r="A18" s="4" t="s">
        <v>50</v>
      </c>
      <c r="B18" s="5" t="n">
        <v>121947</v>
      </c>
      <c r="C18" s="5" t="n">
        <v>109695</v>
      </c>
    </row>
    <row r="19" spans="1:3">
      <c r="A19" s="4" t="s">
        <v>51</v>
      </c>
      <c r="B19" s="5" t="n">
        <v>10542219</v>
      </c>
      <c r="C19" s="5" t="n">
        <v>10711281</v>
      </c>
    </row>
    <row r="20" spans="1:3">
      <c r="A20" s="4" t="s">
        <v>52</v>
      </c>
      <c r="B20" s="5" t="n">
        <v>1355651</v>
      </c>
      <c r="C20" s="5" t="n">
        <v>1400651</v>
      </c>
    </row>
    <row r="21" spans="1:3">
      <c r="A21" s="4" t="s">
        <v>53</v>
      </c>
      <c r="B21" s="5" t="n">
        <v>3605532</v>
      </c>
      <c r="C21" s="5" t="n">
        <v>7083505</v>
      </c>
    </row>
    <row r="22" spans="1:3">
      <c r="A22" s="4" t="s">
        <v>54</v>
      </c>
      <c r="B22" s="5" t="n">
        <v>14968104</v>
      </c>
      <c r="C22" s="5" t="n">
        <v>800000</v>
      </c>
    </row>
    <row r="23" spans="1:3">
      <c r="A23" s="4" t="s">
        <v>55</v>
      </c>
      <c r="B23" s="5" t="n">
        <v>141830</v>
      </c>
      <c r="C23" s="4" t="s">
        <v>56</v>
      </c>
    </row>
    <row r="24" spans="1:3">
      <c r="A24" s="4" t="s">
        <v>57</v>
      </c>
      <c r="B24" s="5" t="n">
        <v>589457</v>
      </c>
      <c r="C24" s="5" t="n">
        <v>730665</v>
      </c>
    </row>
    <row r="25" spans="1:3">
      <c r="A25" s="4" t="s">
        <v>58</v>
      </c>
      <c r="B25" s="5" t="n">
        <v>28690240</v>
      </c>
      <c r="C25" s="5" t="n">
        <v>12776316</v>
      </c>
    </row>
    <row r="26" spans="1:3">
      <c r="A26" s="4" t="s">
        <v>59</v>
      </c>
      <c r="B26" s="5" t="n">
        <v>455336</v>
      </c>
      <c r="C26" s="5" t="n">
        <v>350260</v>
      </c>
    </row>
    <row r="27" spans="1:3">
      <c r="A27" s="4" t="s">
        <v>60</v>
      </c>
      <c r="B27" s="5" t="n">
        <v>2701459</v>
      </c>
      <c r="C27" s="5" t="n">
        <v>2297846</v>
      </c>
    </row>
    <row r="28" spans="1:3">
      <c r="A28" s="4" t="s">
        <v>61</v>
      </c>
      <c r="B28" s="5" t="n">
        <v>76247935</v>
      </c>
      <c r="C28" s="5" t="n">
        <v>44416174</v>
      </c>
    </row>
    <row r="29" spans="1:3">
      <c r="A29" s="3" t="s">
        <v>62</v>
      </c>
    </row>
    <row r="30" spans="1:3">
      <c r="A30" s="4" t="s">
        <v>63</v>
      </c>
      <c r="B30" s="5" t="n">
        <v>186785</v>
      </c>
      <c r="C30" s="4" t="s">
        <v>56</v>
      </c>
    </row>
    <row r="31" spans="1:3">
      <c r="A31" s="4" t="s">
        <v>64</v>
      </c>
      <c r="B31" s="5" t="n">
        <v>28821</v>
      </c>
      <c r="C31" s="5" t="n">
        <v>31543</v>
      </c>
    </row>
    <row r="32" spans="1:3">
      <c r="A32" s="4" t="s">
        <v>65</v>
      </c>
      <c r="B32" s="5" t="n">
        <v>76463541</v>
      </c>
      <c r="C32" s="5" t="n">
        <v>44447717</v>
      </c>
    </row>
    <row r="33" spans="1:3">
      <c r="A33" s="4" t="s">
        <v>66</v>
      </c>
      <c r="B33" s="4" t="s">
        <v>56</v>
      </c>
      <c r="C33" s="4" t="s">
        <v>56</v>
      </c>
    </row>
    <row r="34" spans="1:3">
      <c r="A34" s="3" t="s">
        <v>67</v>
      </c>
    </row>
    <row r="35" spans="1:3">
      <c r="A35" s="4" t="s">
        <v>68</v>
      </c>
      <c r="B35" s="5" t="n">
        <v>839894</v>
      </c>
      <c r="C35" s="5" t="n">
        <v>12857</v>
      </c>
    </row>
    <row r="36" spans="1:3">
      <c r="A36" s="4" t="s">
        <v>69</v>
      </c>
      <c r="B36" s="5" t="n">
        <v>509515347</v>
      </c>
      <c r="C36" s="5" t="n">
        <v>375845883</v>
      </c>
    </row>
    <row r="37" spans="1:3">
      <c r="A37" s="4" t="s">
        <v>70</v>
      </c>
      <c r="B37" s="5" t="n">
        <v>-578040192</v>
      </c>
      <c r="C37" s="5" t="n">
        <v>-415046606</v>
      </c>
    </row>
    <row r="38" spans="1:3">
      <c r="A38" s="4" t="s">
        <v>71</v>
      </c>
      <c r="B38" s="5" t="n">
        <v>-67664949</v>
      </c>
      <c r="C38" s="5" t="n">
        <v>-39167864</v>
      </c>
    </row>
    <row r="39" spans="1:3">
      <c r="A39" s="4" t="s">
        <v>72</v>
      </c>
      <c r="B39" s="5" t="n">
        <v>16574065</v>
      </c>
      <c r="C39" s="5" t="n">
        <v>14199300</v>
      </c>
    </row>
    <row r="40" spans="1:3">
      <c r="A40" s="4" t="s">
        <v>73</v>
      </c>
    </row>
    <row r="41" spans="1:3">
      <c r="A41" s="3" t="s">
        <v>62</v>
      </c>
    </row>
    <row r="42" spans="1:3">
      <c r="A42" s="4" t="s">
        <v>74</v>
      </c>
      <c r="B42" s="5" t="n">
        <v>5835294</v>
      </c>
      <c r="C42" s="5" t="n">
        <v>5835294</v>
      </c>
    </row>
    <row r="43" spans="1:3">
      <c r="A43" s="4" t="s">
        <v>75</v>
      </c>
    </row>
    <row r="44" spans="1:3">
      <c r="A44" s="3" t="s">
        <v>62</v>
      </c>
    </row>
    <row r="45" spans="1:3">
      <c r="A45" s="4" t="s">
        <v>74</v>
      </c>
      <c r="B45" s="5" t="n">
        <v>1940179</v>
      </c>
      <c r="C45" s="5" t="n">
        <v>3084153</v>
      </c>
    </row>
    <row r="46" spans="1:3">
      <c r="A46" s="4" t="s">
        <v>76</v>
      </c>
    </row>
    <row r="47" spans="1:3">
      <c r="A47" s="3" t="s">
        <v>67</v>
      </c>
    </row>
    <row r="48" spans="1:3">
      <c r="A48" s="4" t="s">
        <v>77</v>
      </c>
      <c r="B48" s="5" t="n">
        <v>2</v>
      </c>
      <c r="C48" s="5" t="n">
        <v>2</v>
      </c>
    </row>
    <row r="49" spans="1:3">
      <c r="A49" s="4" t="s">
        <v>78</v>
      </c>
    </row>
    <row r="50" spans="1:3">
      <c r="A50" s="3" t="s">
        <v>67</v>
      </c>
    </row>
    <row r="51" spans="1:3">
      <c r="A51" s="4" t="s">
        <v>77</v>
      </c>
      <c r="B51" s="4" t="s">
        <v>56</v>
      </c>
      <c r="C51" s="4" t="s">
        <v>56</v>
      </c>
    </row>
    <row r="52" spans="1:3">
      <c r="A52" s="4" t="s">
        <v>79</v>
      </c>
    </row>
    <row r="53" spans="1:3">
      <c r="A53" s="3" t="s">
        <v>67</v>
      </c>
    </row>
    <row r="54" spans="1:3">
      <c r="A54" s="4" t="s">
        <v>77</v>
      </c>
      <c r="B54" s="5" t="n">
        <v>17500</v>
      </c>
      <c r="C54" s="5" t="n">
        <v>17500</v>
      </c>
    </row>
    <row r="55" spans="1:3">
      <c r="A55" s="4" t="s">
        <v>80</v>
      </c>
    </row>
    <row r="56" spans="1:3">
      <c r="A56" s="3" t="s">
        <v>67</v>
      </c>
    </row>
    <row r="57" spans="1:3">
      <c r="A57" s="4" t="s">
        <v>77</v>
      </c>
      <c r="B57" s="6" t="n">
        <v>2500</v>
      </c>
      <c r="C57" s="6" t="n">
        <v>2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2</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17</v>
      </c>
      <c r="B17"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8</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8</v>
      </c>
      <c r="B1" s="2" t="s">
        <v>1</v>
      </c>
    </row>
    <row r="2" spans="1:2">
      <c r="B2" s="2" t="s">
        <v>2</v>
      </c>
    </row>
    <row r="3" spans="1:2">
      <c r="A3" s="3" t="s">
        <v>221</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1</v>
      </c>
      <c r="B1" s="2" t="s">
        <v>1</v>
      </c>
    </row>
    <row r="2" spans="1:2">
      <c r="B2" s="2" t="s">
        <v>2</v>
      </c>
    </row>
    <row r="3" spans="1:2">
      <c r="A3" s="3" t="s">
        <v>22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1</v>
      </c>
      <c r="B1" s="2" t="s">
        <v>2</v>
      </c>
      <c r="C1" s="2" t="s">
        <v>33</v>
      </c>
    </row>
    <row r="2" spans="1:3">
      <c r="A2" s="4" t="s">
        <v>82</v>
      </c>
      <c r="B2" s="6" t="n">
        <v>500000</v>
      </c>
      <c r="C2" s="6" t="n">
        <v>400000</v>
      </c>
    </row>
    <row r="3" spans="1:3">
      <c r="A3" s="4" t="s">
        <v>83</v>
      </c>
      <c r="B3" s="6" t="n">
        <v>180000</v>
      </c>
      <c r="C3" s="6" t="n">
        <v>400000</v>
      </c>
    </row>
    <row r="4" spans="1:3">
      <c r="A4" s="4" t="s">
        <v>84</v>
      </c>
      <c r="B4" s="7" t="n">
        <v>0.01</v>
      </c>
    </row>
    <row r="5" spans="1:3">
      <c r="A5" s="4" t="s">
        <v>85</v>
      </c>
      <c r="B5" s="5" t="n">
        <v>5000000</v>
      </c>
    </row>
    <row r="6" spans="1:3">
      <c r="A6" s="4" t="s">
        <v>86</v>
      </c>
      <c r="B6" s="8" t="n">
        <v>0.0001</v>
      </c>
      <c r="C6" s="8" t="n">
        <v>0.0001</v>
      </c>
    </row>
    <row r="7" spans="1:3">
      <c r="A7" s="4" t="s">
        <v>87</v>
      </c>
      <c r="B7" s="5" t="n">
        <v>10000000000</v>
      </c>
      <c r="C7" s="5" t="n">
        <v>10000000000</v>
      </c>
    </row>
    <row r="8" spans="1:3">
      <c r="A8" s="4" t="s">
        <v>88</v>
      </c>
      <c r="B8" s="5" t="n">
        <v>8398936775</v>
      </c>
      <c r="C8" s="5" t="n">
        <v>128567273</v>
      </c>
    </row>
    <row r="9" spans="1:3">
      <c r="A9" s="4" t="s">
        <v>89</v>
      </c>
      <c r="B9" s="5" t="n">
        <v>8398936775</v>
      </c>
      <c r="C9" s="5" t="n">
        <v>128567273</v>
      </c>
    </row>
    <row r="10" spans="1:3">
      <c r="A10" s="4" t="s">
        <v>76</v>
      </c>
    </row>
    <row r="11" spans="1:3">
      <c r="A11" s="4" t="s">
        <v>84</v>
      </c>
      <c r="B11" s="7" t="n">
        <v>0.01</v>
      </c>
      <c r="C11" s="7" t="n">
        <v>0.01</v>
      </c>
    </row>
    <row r="12" spans="1:3">
      <c r="A12" s="4" t="s">
        <v>85</v>
      </c>
      <c r="B12" s="5" t="n">
        <v>14000</v>
      </c>
      <c r="C12" s="5" t="n">
        <v>14000</v>
      </c>
    </row>
    <row r="13" spans="1:3">
      <c r="A13" s="4" t="s">
        <v>90</v>
      </c>
      <c r="B13" s="5" t="n">
        <v>215</v>
      </c>
      <c r="C13" s="5" t="n">
        <v>215</v>
      </c>
    </row>
    <row r="14" spans="1:3">
      <c r="A14" s="4" t="s">
        <v>91</v>
      </c>
      <c r="B14" s="5" t="n">
        <v>215</v>
      </c>
      <c r="C14" s="5" t="n">
        <v>215</v>
      </c>
    </row>
    <row r="15" spans="1:3">
      <c r="A15" s="4" t="s">
        <v>78</v>
      </c>
    </row>
    <row r="16" spans="1:3">
      <c r="A16" s="4" t="s">
        <v>84</v>
      </c>
      <c r="B16" s="7" t="n">
        <v>0.01</v>
      </c>
      <c r="C16" s="7" t="n">
        <v>0.01</v>
      </c>
    </row>
    <row r="17" spans="1:3">
      <c r="A17" s="4" t="s">
        <v>85</v>
      </c>
      <c r="B17" s="5" t="n">
        <v>14202</v>
      </c>
      <c r="C17" s="5" t="n">
        <v>14202</v>
      </c>
    </row>
    <row r="18" spans="1:3">
      <c r="A18" s="4" t="s">
        <v>90</v>
      </c>
      <c r="B18" s="5" t="n">
        <v>10</v>
      </c>
      <c r="C18" s="5" t="n">
        <v>60</v>
      </c>
    </row>
    <row r="19" spans="1:3">
      <c r="A19" s="4" t="s">
        <v>91</v>
      </c>
      <c r="B19" s="5" t="n">
        <v>10</v>
      </c>
      <c r="C19" s="5" t="n">
        <v>60</v>
      </c>
    </row>
    <row r="20" spans="1:3">
      <c r="A20" s="4" t="s">
        <v>79</v>
      </c>
    </row>
    <row r="21" spans="1:3">
      <c r="A21" s="4" t="s">
        <v>84</v>
      </c>
      <c r="B21" s="7" t="n">
        <v>0.01</v>
      </c>
      <c r="C21" s="7" t="n">
        <v>0.01</v>
      </c>
    </row>
    <row r="22" spans="1:3">
      <c r="A22" s="4" t="s">
        <v>85</v>
      </c>
      <c r="B22" s="5" t="n">
        <v>1750000</v>
      </c>
      <c r="C22" s="5" t="n">
        <v>1750000</v>
      </c>
    </row>
    <row r="23" spans="1:3">
      <c r="A23" s="4" t="s">
        <v>90</v>
      </c>
      <c r="B23" s="5" t="n">
        <v>1750000</v>
      </c>
      <c r="C23" s="5" t="n">
        <v>1750000</v>
      </c>
    </row>
    <row r="24" spans="1:3">
      <c r="A24" s="4" t="s">
        <v>91</v>
      </c>
      <c r="B24" s="5" t="n">
        <v>1750000</v>
      </c>
      <c r="C24" s="5" t="n">
        <v>1750000</v>
      </c>
    </row>
    <row r="25" spans="1:3">
      <c r="A25" s="4" t="s">
        <v>80</v>
      </c>
    </row>
    <row r="26" spans="1:3">
      <c r="A26" s="4" t="s">
        <v>84</v>
      </c>
      <c r="B26" s="7" t="n">
        <v>0.01</v>
      </c>
      <c r="C26" s="7" t="n">
        <v>0.01</v>
      </c>
    </row>
    <row r="27" spans="1:3">
      <c r="A27" s="4" t="s">
        <v>85</v>
      </c>
      <c r="B27" s="5" t="n">
        <v>250000</v>
      </c>
      <c r="C27" s="5" t="n">
        <v>250000</v>
      </c>
    </row>
    <row r="28" spans="1:3">
      <c r="A28" s="4" t="s">
        <v>90</v>
      </c>
      <c r="B28" s="5" t="n">
        <v>250000</v>
      </c>
      <c r="C28" s="5" t="n">
        <v>250000</v>
      </c>
    </row>
    <row r="29" spans="1:3">
      <c r="A29" s="4" t="s">
        <v>91</v>
      </c>
      <c r="B29" s="5" t="n">
        <v>250000</v>
      </c>
      <c r="C29" s="5" t="n">
        <v>2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2</v>
      </c>
    </row>
    <row r="3" spans="1:2">
      <c r="A3" s="3" t="s">
        <v>227</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9</v>
      </c>
      <c r="B1" s="2" t="s">
        <v>1</v>
      </c>
    </row>
    <row r="2" spans="1:2">
      <c r="B2" s="2" t="s">
        <v>2</v>
      </c>
    </row>
    <row r="3" spans="1:2">
      <c r="A3" s="3" t="s">
        <v>230</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4</v>
      </c>
      <c r="B1" s="2" t="s">
        <v>1</v>
      </c>
    </row>
    <row r="2" spans="1:2">
      <c r="B2" s="2" t="s">
        <v>2</v>
      </c>
    </row>
    <row r="3" spans="1:2">
      <c r="A3" s="3" t="s">
        <v>230</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8</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6</v>
      </c>
      <c r="B1" s="2" t="s">
        <v>1</v>
      </c>
    </row>
    <row r="2" spans="1:2">
      <c r="B2" s="2" t="s">
        <v>2</v>
      </c>
    </row>
    <row r="3" spans="1:2">
      <c r="A3" s="3" t="s">
        <v>241</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31</v>
      </c>
      <c r="B1" s="2" t="s">
        <v>1</v>
      </c>
    </row>
    <row r="2" spans="1:2">
      <c r="B2" s="2" t="s">
        <v>2</v>
      </c>
    </row>
    <row r="3" spans="1:2">
      <c r="A3" s="3" t="s">
        <v>243</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6</v>
      </c>
      <c r="B1" s="2" t="s">
        <v>1</v>
      </c>
    </row>
    <row r="2" spans="1:2">
      <c r="B2" s="2" t="s">
        <v>2</v>
      </c>
    </row>
    <row r="3" spans="1:2">
      <c r="A3" s="3" t="s">
        <v>248</v>
      </c>
    </row>
    <row r="4" spans="1:2">
      <c r="A4" s="4" t="s">
        <v>322</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8</v>
      </c>
      <c r="B1" s="2" t="s">
        <v>1</v>
      </c>
    </row>
    <row r="2" spans="1:2">
      <c r="B2" s="2" t="s">
        <v>2</v>
      </c>
    </row>
    <row r="3" spans="1:2">
      <c r="A3" s="3" t="s">
        <v>254</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41</v>
      </c>
      <c r="B1" s="2" t="s">
        <v>1</v>
      </c>
    </row>
    <row r="2" spans="1:2">
      <c r="B2" s="2" t="s">
        <v>2</v>
      </c>
    </row>
    <row r="3" spans="1:2">
      <c r="A3" s="3" t="s">
        <v>257</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4</v>
      </c>
      <c r="B1" s="2" t="s">
        <v>1</v>
      </c>
    </row>
    <row r="2" spans="1:2">
      <c r="B2" s="2" t="s">
        <v>2</v>
      </c>
    </row>
    <row r="3" spans="1:2">
      <c r="A3" s="3" t="s">
        <v>263</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3" t="s">
        <v>95</v>
      </c>
    </row>
    <row r="4" spans="1:5">
      <c r="A4" s="4" t="s">
        <v>96</v>
      </c>
      <c r="B4" s="6" t="n">
        <v>3885977</v>
      </c>
      <c r="C4" s="6" t="n">
        <v>5039112</v>
      </c>
      <c r="D4" s="6" t="n">
        <v>13137816</v>
      </c>
      <c r="E4" s="6" t="n">
        <v>9932989</v>
      </c>
    </row>
    <row r="5" spans="1:5">
      <c r="A5" s="3" t="s">
        <v>97</v>
      </c>
    </row>
    <row r="6" spans="1:5">
      <c r="A6" s="4" t="s">
        <v>98</v>
      </c>
      <c r="B6" s="5" t="n">
        <v>3227709</v>
      </c>
      <c r="C6" s="5" t="n">
        <v>3350286</v>
      </c>
      <c r="D6" s="5" t="n">
        <v>12072442</v>
      </c>
      <c r="E6" s="5" t="n">
        <v>7809465</v>
      </c>
    </row>
    <row r="7" spans="1:5">
      <c r="A7" s="4" t="s">
        <v>99</v>
      </c>
      <c r="B7" s="5" t="n">
        <v>3163624</v>
      </c>
      <c r="C7" s="5" t="n">
        <v>4351576</v>
      </c>
      <c r="D7" s="5" t="n">
        <v>12730695</v>
      </c>
      <c r="E7" s="5" t="n">
        <v>10240434</v>
      </c>
    </row>
    <row r="8" spans="1:5">
      <c r="A8" s="4" t="s">
        <v>100</v>
      </c>
      <c r="B8" s="5" t="n">
        <v>199996</v>
      </c>
      <c r="C8" s="5" t="n">
        <v>152825</v>
      </c>
      <c r="D8" s="5" t="n">
        <v>609818</v>
      </c>
      <c r="E8" s="5" t="n">
        <v>804074</v>
      </c>
    </row>
    <row r="9" spans="1:5">
      <c r="A9" s="4" t="s">
        <v>101</v>
      </c>
      <c r="B9" s="5" t="n">
        <v>6591329</v>
      </c>
      <c r="C9" s="5" t="n">
        <v>7854687</v>
      </c>
      <c r="D9" s="5" t="n">
        <v>25412955</v>
      </c>
      <c r="E9" s="5" t="n">
        <v>18853973</v>
      </c>
    </row>
    <row r="10" spans="1:5">
      <c r="A10" s="4" t="s">
        <v>102</v>
      </c>
      <c r="B10" s="5" t="n">
        <v>-2705352</v>
      </c>
      <c r="C10" s="5" t="n">
        <v>-2815575</v>
      </c>
      <c r="D10" s="5" t="n">
        <v>-12275139</v>
      </c>
      <c r="E10" s="5" t="n">
        <v>-8920984</v>
      </c>
    </row>
    <row r="11" spans="1:5">
      <c r="A11" s="3" t="s">
        <v>103</v>
      </c>
    </row>
    <row r="12" spans="1:5">
      <c r="A12" s="4" t="s">
        <v>104</v>
      </c>
      <c r="B12" s="5" t="n">
        <v>-5784873</v>
      </c>
      <c r="C12" s="5" t="n">
        <v>188658</v>
      </c>
      <c r="D12" s="5" t="n">
        <v>-6980616</v>
      </c>
      <c r="E12" s="5" t="n">
        <v>609719</v>
      </c>
    </row>
    <row r="13" spans="1:5">
      <c r="A13" s="4" t="s">
        <v>105</v>
      </c>
      <c r="B13" s="4" t="s">
        <v>56</v>
      </c>
      <c r="C13" s="4" t="s">
        <v>56</v>
      </c>
      <c r="D13" s="5" t="n">
        <v>250000</v>
      </c>
      <c r="E13" s="5" t="n">
        <v>7732302</v>
      </c>
    </row>
    <row r="14" spans="1:5">
      <c r="A14" s="4" t="s">
        <v>106</v>
      </c>
      <c r="B14" s="4" t="s">
        <v>56</v>
      </c>
      <c r="C14" s="5" t="n">
        <v>109305331</v>
      </c>
      <c r="D14" s="5" t="n">
        <v>-105076</v>
      </c>
      <c r="E14" s="5" t="n">
        <v>13688678</v>
      </c>
    </row>
    <row r="15" spans="1:5">
      <c r="A15" s="4" t="s">
        <v>107</v>
      </c>
      <c r="B15" s="5" t="n">
        <v>-3637467</v>
      </c>
      <c r="C15" s="5" t="n">
        <v>-9322333</v>
      </c>
      <c r="D15" s="5" t="n">
        <v>-19229232</v>
      </c>
      <c r="E15" s="5" t="n">
        <v>-17075437</v>
      </c>
    </row>
    <row r="16" spans="1:5">
      <c r="A16" s="4" t="s">
        <v>108</v>
      </c>
      <c r="B16" s="5" t="n">
        <v>-9422340</v>
      </c>
      <c r="C16" s="5" t="n">
        <v>100171656</v>
      </c>
      <c r="D16" s="5" t="n">
        <v>-26064924</v>
      </c>
      <c r="E16" s="5" t="n">
        <v>4955262</v>
      </c>
    </row>
    <row r="17" spans="1:5">
      <c r="A17" s="4" t="s">
        <v>109</v>
      </c>
      <c r="B17" s="5" t="n">
        <v>-12127692</v>
      </c>
      <c r="C17" s="5" t="n">
        <v>97356081</v>
      </c>
      <c r="D17" s="5" t="n">
        <v>-38340063</v>
      </c>
      <c r="E17" s="5" t="n">
        <v>-3965722</v>
      </c>
    </row>
    <row r="18" spans="1:5">
      <c r="A18" s="4" t="s">
        <v>110</v>
      </c>
      <c r="B18" s="4" t="s">
        <v>56</v>
      </c>
      <c r="C18" s="4" t="s">
        <v>56</v>
      </c>
      <c r="D18" s="4" t="s">
        <v>56</v>
      </c>
      <c r="E18" s="5" t="n">
        <v>76</v>
      </c>
    </row>
    <row r="19" spans="1:5">
      <c r="A19" s="4" t="s">
        <v>111</v>
      </c>
      <c r="B19" s="5" t="n">
        <v>-12127692</v>
      </c>
      <c r="C19" s="5" t="n">
        <v>97356081</v>
      </c>
      <c r="D19" s="5" t="n">
        <v>-38340063</v>
      </c>
      <c r="E19" s="5" t="n">
        <v>-3965798</v>
      </c>
    </row>
    <row r="20" spans="1:5">
      <c r="A20" s="4" t="s">
        <v>112</v>
      </c>
      <c r="B20" s="5" t="n">
        <v>-138076</v>
      </c>
      <c r="C20" s="5" t="n">
        <v>-159430</v>
      </c>
      <c r="D20" s="5" t="n">
        <v>-791936</v>
      </c>
      <c r="E20" s="5" t="n">
        <v>115787</v>
      </c>
    </row>
    <row r="21" spans="1:5">
      <c r="A21" s="4" t="s">
        <v>113</v>
      </c>
      <c r="B21" s="5" t="n">
        <v>-12265768</v>
      </c>
      <c r="C21" s="5" t="n">
        <v>97196651</v>
      </c>
      <c r="D21" s="5" t="n">
        <v>-39131999</v>
      </c>
      <c r="E21" s="5" t="n">
        <v>-3850011</v>
      </c>
    </row>
    <row r="22" spans="1:5">
      <c r="A22" s="4" t="s">
        <v>114</v>
      </c>
      <c r="B22" s="4" t="s">
        <v>56</v>
      </c>
      <c r="C22" s="5" t="n">
        <v>-17942578</v>
      </c>
      <c r="D22" s="5" t="n">
        <v>-123861587</v>
      </c>
      <c r="E22" s="5" t="n">
        <v>-17942578</v>
      </c>
    </row>
    <row r="23" spans="1:5">
      <c r="A23" s="4" t="s">
        <v>115</v>
      </c>
      <c r="B23" s="6" t="n">
        <v>-12265768</v>
      </c>
      <c r="C23" s="6" t="n">
        <v>79254073</v>
      </c>
      <c r="D23" s="6" t="n">
        <v>-162993586</v>
      </c>
      <c r="E23" s="6" t="n">
        <v>-21792589</v>
      </c>
    </row>
    <row r="24" spans="1:5">
      <c r="A24" s="3" t="s">
        <v>116</v>
      </c>
    </row>
    <row r="25" spans="1:5">
      <c r="A25" s="4" t="s">
        <v>117</v>
      </c>
      <c r="B25" s="6" t="n">
        <v>0</v>
      </c>
      <c r="C25" s="9" t="n">
        <v>17.6</v>
      </c>
      <c r="D25" s="7" t="n">
        <v>-0.01</v>
      </c>
      <c r="E25" s="7" t="n">
        <v>-1.55</v>
      </c>
    </row>
    <row r="26" spans="1:5">
      <c r="A26" s="4" t="s">
        <v>118</v>
      </c>
      <c r="B26" s="5" t="n">
        <v>0</v>
      </c>
      <c r="C26" s="10" t="n">
        <v>-0.08</v>
      </c>
      <c r="D26" s="10" t="n">
        <v>-0.01</v>
      </c>
      <c r="E26" s="10" t="n">
        <v>-1.55</v>
      </c>
    </row>
    <row r="27" spans="1:5">
      <c r="A27" s="4" t="s">
        <v>119</v>
      </c>
      <c r="B27" s="5" t="n">
        <v>0</v>
      </c>
      <c r="C27" s="10" t="n">
        <v>-0.03</v>
      </c>
      <c r="D27" s="5" t="n">
        <v>0</v>
      </c>
      <c r="E27" s="10" t="n">
        <v>0.05</v>
      </c>
    </row>
    <row r="28" spans="1:5">
      <c r="A28" s="4" t="s">
        <v>120</v>
      </c>
      <c r="B28" s="5" t="n">
        <v>0</v>
      </c>
      <c r="C28" s="5" t="n">
        <v>0</v>
      </c>
      <c r="D28" s="5" t="n">
        <v>0</v>
      </c>
      <c r="E28" s="10" t="n">
        <v>0.05</v>
      </c>
    </row>
    <row r="29" spans="1:5">
      <c r="A29" s="4" t="s">
        <v>121</v>
      </c>
      <c r="B29" s="5" t="n">
        <v>0</v>
      </c>
      <c r="C29" s="10" t="n">
        <v>14.33</v>
      </c>
      <c r="D29" s="10" t="n">
        <v>-0.04</v>
      </c>
      <c r="E29" s="10" t="n">
        <v>-8.539999999999999</v>
      </c>
    </row>
    <row r="30" spans="1:5">
      <c r="A30" s="4" t="s">
        <v>122</v>
      </c>
      <c r="B30" s="6" t="n">
        <v>0</v>
      </c>
      <c r="C30" s="7" t="n">
        <v>-0.08</v>
      </c>
      <c r="D30" s="7" t="n">
        <v>-0.04</v>
      </c>
      <c r="E30" s="7" t="n">
        <v>-8.539999999999999</v>
      </c>
    </row>
    <row r="31" spans="1:5">
      <c r="A31" s="3" t="s">
        <v>123</v>
      </c>
    </row>
    <row r="32" spans="1:5">
      <c r="A32" s="4" t="s">
        <v>124</v>
      </c>
      <c r="B32" s="5" t="n">
        <v>6634045471</v>
      </c>
      <c r="C32" s="5" t="n">
        <v>5531767</v>
      </c>
      <c r="D32" s="5" t="n">
        <v>4461922587</v>
      </c>
      <c r="E32" s="5" t="n">
        <v>2550632</v>
      </c>
    </row>
    <row r="33" spans="1:5">
      <c r="A33" s="4" t="s">
        <v>125</v>
      </c>
      <c r="B33" s="5" t="n">
        <v>6634045471</v>
      </c>
      <c r="C33" s="5" t="n">
        <v>254654217</v>
      </c>
      <c r="D33" s="5" t="n">
        <v>4461922587</v>
      </c>
      <c r="E33" s="5" t="n">
        <v>25506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21"/>
    <col customWidth="1" max="6" min="6" width="44"/>
    <col customWidth="1" max="7" min="7" width="21"/>
    <col customWidth="1" max="8" min="8" width="37"/>
    <col customWidth="1" max="9" min="9" width="30"/>
    <col customWidth="1" max="10" min="10" width="24"/>
  </cols>
  <sheetData>
    <row r="1" spans="1:10">
      <c r="A1" s="1" t="s">
        <v>347</v>
      </c>
      <c r="B1" s="2" t="s">
        <v>348</v>
      </c>
      <c r="C1" s="2" t="s">
        <v>349</v>
      </c>
      <c r="D1" s="2" t="s">
        <v>350</v>
      </c>
      <c r="E1" s="2" t="s">
        <v>351</v>
      </c>
      <c r="F1" s="2" t="s">
        <v>352</v>
      </c>
      <c r="G1" s="2" t="s">
        <v>350</v>
      </c>
      <c r="H1" s="2" t="s">
        <v>353</v>
      </c>
      <c r="I1" s="2" t="s">
        <v>354</v>
      </c>
      <c r="J1" s="2" t="s">
        <v>355</v>
      </c>
    </row>
    <row r="2" spans="1:10">
      <c r="A2" s="4" t="s">
        <v>356</v>
      </c>
      <c r="F2" s="5" t="n">
        <v>2</v>
      </c>
    </row>
    <row r="3" spans="1:10">
      <c r="A3" s="4" t="s">
        <v>357</v>
      </c>
      <c r="B3" s="4" t="s">
        <v>358</v>
      </c>
    </row>
    <row r="4" spans="1:10">
      <c r="A4" s="4" t="s">
        <v>359</v>
      </c>
      <c r="B4" s="4" t="s">
        <v>360</v>
      </c>
    </row>
    <row r="5" spans="1:10">
      <c r="A5" s="4" t="s">
        <v>361</v>
      </c>
      <c r="C5" s="5" t="n">
        <v>10000000000</v>
      </c>
      <c r="F5" s="5" t="n">
        <v>10000000000</v>
      </c>
      <c r="H5" s="5" t="n">
        <v>10000000000</v>
      </c>
      <c r="I5" s="5" t="n">
        <v>10000000000</v>
      </c>
    </row>
    <row r="6" spans="1:10">
      <c r="A6" s="4" t="s">
        <v>362</v>
      </c>
      <c r="C6" s="8" t="n">
        <v>0.0001</v>
      </c>
      <c r="F6" s="8" t="n">
        <v>0.0001</v>
      </c>
      <c r="H6" s="8" t="n">
        <v>0.0001</v>
      </c>
      <c r="I6" s="8" t="n">
        <v>0.0001</v>
      </c>
      <c r="J6" s="7" t="n">
        <v>0.01</v>
      </c>
    </row>
    <row r="7" spans="1:10">
      <c r="A7" s="4" t="s">
        <v>363</v>
      </c>
      <c r="C7" s="5" t="n">
        <v>5000000</v>
      </c>
      <c r="F7" s="5" t="n">
        <v>5000000</v>
      </c>
      <c r="I7" s="5" t="n">
        <v>5000000</v>
      </c>
    </row>
    <row r="8" spans="1:10">
      <c r="A8" s="4" t="s">
        <v>364</v>
      </c>
      <c r="C8" s="7" t="n">
        <v>0.01</v>
      </c>
      <c r="F8" s="7" t="n">
        <v>0.01</v>
      </c>
      <c r="I8" s="7" t="n">
        <v>0.01</v>
      </c>
    </row>
    <row r="9" spans="1:10">
      <c r="A9" s="4" t="s">
        <v>365</v>
      </c>
      <c r="C9" s="6" t="n">
        <v>900000</v>
      </c>
      <c r="D9" s="6" t="n">
        <v>1800000</v>
      </c>
      <c r="F9" s="6" t="n">
        <v>4800000</v>
      </c>
      <c r="G9" s="6" t="n">
        <v>3100000</v>
      </c>
    </row>
    <row r="10" spans="1:10">
      <c r="A10" s="4" t="s">
        <v>366</v>
      </c>
      <c r="C10" s="5" t="n">
        <v>21900000</v>
      </c>
      <c r="D10" s="5" t="n">
        <v>25100000</v>
      </c>
      <c r="F10" s="5" t="n">
        <v>86700000</v>
      </c>
      <c r="G10" s="5" t="n">
        <v>43800000</v>
      </c>
    </row>
    <row r="11" spans="1:10">
      <c r="A11" s="4" t="s">
        <v>96</v>
      </c>
      <c r="C11" s="5" t="n">
        <v>3885977</v>
      </c>
      <c r="D11" s="5" t="n">
        <v>5039112</v>
      </c>
      <c r="F11" s="5" t="n">
        <v>13137816</v>
      </c>
      <c r="G11" s="5" t="n">
        <v>9932989</v>
      </c>
    </row>
    <row r="12" spans="1:10">
      <c r="A12" s="4" t="s">
        <v>59</v>
      </c>
      <c r="E12" s="6" t="n">
        <v>56000000</v>
      </c>
    </row>
    <row r="13" spans="1:10">
      <c r="A13" s="4" t="s">
        <v>367</v>
      </c>
      <c r="E13" s="5" t="n">
        <v>41000000</v>
      </c>
    </row>
    <row r="14" spans="1:10">
      <c r="A14" s="4" t="s">
        <v>368</v>
      </c>
      <c r="C14" s="4" t="s">
        <v>56</v>
      </c>
      <c r="F14" s="4" t="s">
        <v>56</v>
      </c>
      <c r="H14" s="6" t="n">
        <v>6247469</v>
      </c>
    </row>
    <row r="15" spans="1:10">
      <c r="A15" s="4" t="s">
        <v>369</v>
      </c>
      <c r="E15" s="5" t="n">
        <v>53300000</v>
      </c>
    </row>
    <row r="16" spans="1:10">
      <c r="A16" s="4" t="s">
        <v>370</v>
      </c>
      <c r="C16" s="6" t="n">
        <v>17900000</v>
      </c>
      <c r="D16" s="6" t="n">
        <v>17900000</v>
      </c>
      <c r="E16" s="5" t="n">
        <v>51000000</v>
      </c>
      <c r="F16" s="6" t="n">
        <v>123900000</v>
      </c>
      <c r="G16" s="6" t="n">
        <v>17900000</v>
      </c>
      <c r="H16" s="6" t="n">
        <v>231800000</v>
      </c>
    </row>
    <row r="17" spans="1:10">
      <c r="A17" s="4" t="s">
        <v>129</v>
      </c>
    </row>
    <row r="18" spans="1:10">
      <c r="A18" s="4" t="s">
        <v>368</v>
      </c>
      <c r="E18" s="6" t="n">
        <v>16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371</v>
      </c>
      <c r="B1" s="2" t="s">
        <v>93</v>
      </c>
      <c r="H1" s="2" t="s">
        <v>1</v>
      </c>
    </row>
    <row r="2" spans="1:11">
      <c r="B2" s="2" t="s">
        <v>2</v>
      </c>
      <c r="C2" s="2" t="s">
        <v>372</v>
      </c>
      <c r="D2" s="2" t="s">
        <v>373</v>
      </c>
      <c r="E2" s="2" t="s">
        <v>94</v>
      </c>
      <c r="F2" s="2" t="s">
        <v>374</v>
      </c>
      <c r="G2" s="2" t="s">
        <v>375</v>
      </c>
      <c r="H2" s="2" t="s">
        <v>2</v>
      </c>
      <c r="I2" s="2" t="s">
        <v>94</v>
      </c>
      <c r="J2" s="2" t="s">
        <v>33</v>
      </c>
      <c r="K2" s="2" t="s">
        <v>376</v>
      </c>
    </row>
    <row r="3" spans="1:11">
      <c r="A3" s="3" t="s">
        <v>215</v>
      </c>
    </row>
    <row r="4" spans="1:11">
      <c r="A4" s="4" t="s">
        <v>377</v>
      </c>
      <c r="B4" s="6" t="n">
        <v>69300000</v>
      </c>
      <c r="H4" s="6" t="n">
        <v>69300000</v>
      </c>
    </row>
    <row r="5" spans="1:11">
      <c r="A5" s="4" t="s">
        <v>70</v>
      </c>
      <c r="B5" s="5" t="n">
        <v>-578040192</v>
      </c>
      <c r="H5" s="5" t="n">
        <v>-578040192</v>
      </c>
      <c r="J5" s="6" t="n">
        <v>-415046606</v>
      </c>
    </row>
    <row r="6" spans="1:11">
      <c r="A6" s="4" t="s">
        <v>378</v>
      </c>
      <c r="B6" s="5" t="n">
        <v>-67664949</v>
      </c>
      <c r="C6" s="6" t="n">
        <v>-55646831</v>
      </c>
      <c r="D6" s="6" t="n">
        <v>-47900313</v>
      </c>
      <c r="E6" s="6" t="n">
        <v>-30134731</v>
      </c>
      <c r="F6" s="6" t="n">
        <v>-129945975</v>
      </c>
      <c r="G6" s="6" t="n">
        <v>-183907625</v>
      </c>
      <c r="H6" s="5" t="n">
        <v>-67664949</v>
      </c>
      <c r="I6" s="6" t="n">
        <v>-30134731</v>
      </c>
      <c r="J6" s="6" t="n">
        <v>-39167864</v>
      </c>
      <c r="K6" s="6" t="n">
        <v>-40613461</v>
      </c>
    </row>
    <row r="7" spans="1:11">
      <c r="A7" s="4" t="s">
        <v>379</v>
      </c>
      <c r="B7" s="6" t="n">
        <v>-12265768</v>
      </c>
      <c r="C7" s="6" t="n">
        <v>-13424827</v>
      </c>
      <c r="D7" s="6" t="n">
        <v>-13441404</v>
      </c>
      <c r="E7" s="6" t="n">
        <v>97196651</v>
      </c>
      <c r="F7" s="6" t="n">
        <v>45317921</v>
      </c>
      <c r="G7" s="6" t="n">
        <v>-146364582</v>
      </c>
      <c r="H7" s="5" t="n">
        <v>-39131999</v>
      </c>
      <c r="I7" s="5" t="n">
        <v>-3850011</v>
      </c>
    </row>
    <row r="8" spans="1:11">
      <c r="A8" s="4" t="s">
        <v>380</v>
      </c>
      <c r="H8" s="6" t="n">
        <v>-14420826</v>
      </c>
      <c r="I8" s="6" t="n">
        <v>-7121826</v>
      </c>
    </row>
  </sheetData>
  <mergeCells count="3">
    <mergeCell ref="A1:A2"/>
    <mergeCell ref="B1:G1"/>
    <mergeCell ref="H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0"/>
  </cols>
  <sheetData>
    <row r="1" spans="1:2">
      <c r="A1" s="1" t="s">
        <v>381</v>
      </c>
      <c r="B1" s="2" t="s">
        <v>382</v>
      </c>
    </row>
    <row r="2" spans="1:2">
      <c r="A2" s="4" t="s">
        <v>383</v>
      </c>
    </row>
    <row r="3" spans="1:2">
      <c r="A3" s="4" t="s">
        <v>384</v>
      </c>
      <c r="B3" s="5" t="n">
        <v>75390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93</v>
      </c>
      <c r="D1" s="2" t="s">
        <v>1</v>
      </c>
    </row>
    <row r="2" spans="1:5">
      <c r="B2" s="2" t="s">
        <v>2</v>
      </c>
      <c r="C2" s="2" t="s">
        <v>94</v>
      </c>
      <c r="D2" s="2" t="s">
        <v>2</v>
      </c>
      <c r="E2" s="2" t="s">
        <v>94</v>
      </c>
    </row>
    <row r="3" spans="1:5">
      <c r="A3" s="3" t="s">
        <v>218</v>
      </c>
    </row>
    <row r="4" spans="1:5">
      <c r="A4" s="4" t="s">
        <v>386</v>
      </c>
      <c r="B4" s="6" t="n">
        <v>-12127692</v>
      </c>
      <c r="C4" s="6" t="n">
        <v>97356081</v>
      </c>
      <c r="D4" s="6" t="n">
        <v>-38340063</v>
      </c>
      <c r="E4" s="6" t="n">
        <v>-3965798</v>
      </c>
    </row>
    <row r="5" spans="1:5">
      <c r="A5" s="4" t="s">
        <v>387</v>
      </c>
      <c r="B5" s="5" t="n">
        <v>-138076</v>
      </c>
      <c r="C5" s="5" t="n">
        <v>-159430</v>
      </c>
      <c r="D5" s="5" t="n">
        <v>-791936</v>
      </c>
      <c r="E5" s="5" t="n">
        <v>115787</v>
      </c>
    </row>
    <row r="6" spans="1:5">
      <c r="A6" s="4" t="s">
        <v>388</v>
      </c>
      <c r="B6" s="4" t="s">
        <v>56</v>
      </c>
      <c r="C6" s="5" t="n">
        <v>-17942578</v>
      </c>
      <c r="D6" s="5" t="n">
        <v>-123861587</v>
      </c>
      <c r="E6" s="5" t="n">
        <v>-17942578</v>
      </c>
    </row>
    <row r="7" spans="1:5">
      <c r="A7" s="4" t="s">
        <v>389</v>
      </c>
      <c r="B7" s="5" t="n">
        <v>-12265768</v>
      </c>
      <c r="C7" s="5" t="n">
        <v>79254073</v>
      </c>
      <c r="D7" s="5" t="n">
        <v>-162993586</v>
      </c>
      <c r="E7" s="5" t="n">
        <v>-21792589</v>
      </c>
    </row>
    <row r="8" spans="1:5">
      <c r="A8" s="4" t="s">
        <v>390</v>
      </c>
      <c r="B8" s="4" t="s">
        <v>56</v>
      </c>
      <c r="C8" s="5" t="n">
        <v>-109305331</v>
      </c>
      <c r="D8" s="4" t="s">
        <v>56</v>
      </c>
    </row>
    <row r="9" spans="1:5">
      <c r="A9" s="4" t="s">
        <v>391</v>
      </c>
      <c r="B9" s="4" t="s">
        <v>56</v>
      </c>
      <c r="C9" s="5" t="n">
        <v>-7303912</v>
      </c>
      <c r="D9" s="4" t="s">
        <v>56</v>
      </c>
    </row>
    <row r="10" spans="1:5">
      <c r="A10" s="4" t="s">
        <v>392</v>
      </c>
      <c r="B10" s="4" t="s">
        <v>56</v>
      </c>
      <c r="C10" s="5" t="n">
        <v>-11376</v>
      </c>
      <c r="D10" s="4" t="s">
        <v>56</v>
      </c>
      <c r="E10" s="4" t="s">
        <v>56</v>
      </c>
    </row>
    <row r="11" spans="1:5">
      <c r="A11" s="4" t="s">
        <v>393</v>
      </c>
      <c r="B11" s="4" t="s">
        <v>56</v>
      </c>
      <c r="C11" s="5" t="n">
        <v>17942578</v>
      </c>
      <c r="D11" s="4" t="s">
        <v>56</v>
      </c>
      <c r="E11" s="4" t="s">
        <v>56</v>
      </c>
    </row>
    <row r="12" spans="1:5">
      <c r="A12" s="4" t="s">
        <v>394</v>
      </c>
      <c r="B12" s="6" t="n">
        <v>-12265768</v>
      </c>
      <c r="C12" s="6" t="n">
        <v>-19423968</v>
      </c>
      <c r="D12" s="6" t="n">
        <v>-162993586</v>
      </c>
      <c r="E12" s="6" t="n">
        <v>-21792589</v>
      </c>
    </row>
    <row r="13" spans="1:5">
      <c r="A13" s="4" t="s">
        <v>395</v>
      </c>
      <c r="B13" s="5" t="n">
        <v>6634045471</v>
      </c>
      <c r="C13" s="5" t="n">
        <v>5531767</v>
      </c>
      <c r="D13" s="5" t="n">
        <v>4461922587</v>
      </c>
      <c r="E13" s="5" t="n">
        <v>2550632</v>
      </c>
    </row>
    <row r="14" spans="1:5">
      <c r="A14" s="4" t="s">
        <v>396</v>
      </c>
      <c r="B14" s="4" t="s">
        <v>56</v>
      </c>
      <c r="C14" s="5" t="n">
        <v>64315740</v>
      </c>
      <c r="D14" s="4" t="s">
        <v>56</v>
      </c>
    </row>
    <row r="15" spans="1:5">
      <c r="A15" s="4" t="s">
        <v>397</v>
      </c>
      <c r="B15" s="4" t="s">
        <v>56</v>
      </c>
      <c r="C15" s="5" t="n">
        <v>9505156</v>
      </c>
      <c r="D15" s="4" t="s">
        <v>56</v>
      </c>
    </row>
    <row r="16" spans="1:5">
      <c r="A16" s="4" t="s">
        <v>398</v>
      </c>
      <c r="B16" s="4" t="s">
        <v>56</v>
      </c>
      <c r="C16" s="5" t="n">
        <v>175301554</v>
      </c>
      <c r="D16" s="4" t="s">
        <v>56</v>
      </c>
    </row>
    <row r="17" spans="1:5">
      <c r="A17" s="4" t="s">
        <v>125</v>
      </c>
      <c r="B17" s="5" t="n">
        <v>6634045471</v>
      </c>
      <c r="C17" s="5" t="n">
        <v>254654217</v>
      </c>
      <c r="D17" s="5" t="n">
        <v>4461922587</v>
      </c>
      <c r="E17" s="5" t="n">
        <v>2550632</v>
      </c>
    </row>
    <row r="18" spans="1:5">
      <c r="A18" s="4" t="s">
        <v>399</v>
      </c>
      <c r="B18" s="6" t="n">
        <v>0</v>
      </c>
      <c r="C18" s="9" t="n">
        <v>17.6</v>
      </c>
      <c r="D18" s="7" t="n">
        <v>-0.01</v>
      </c>
      <c r="E18" s="7" t="n">
        <v>-1.55</v>
      </c>
    </row>
    <row r="19" spans="1:5">
      <c r="A19" s="4" t="s">
        <v>400</v>
      </c>
      <c r="B19" s="5" t="n">
        <v>0</v>
      </c>
      <c r="C19" s="10" t="n">
        <v>-0.08</v>
      </c>
      <c r="D19" s="10" t="n">
        <v>-0.01</v>
      </c>
      <c r="E19" s="10" t="n">
        <v>-1.55</v>
      </c>
    </row>
    <row r="20" spans="1:5">
      <c r="A20" s="4" t="s">
        <v>401</v>
      </c>
      <c r="B20" s="5" t="n">
        <v>0</v>
      </c>
      <c r="C20" s="10" t="n">
        <v>-0.03</v>
      </c>
      <c r="D20" s="5" t="n">
        <v>0</v>
      </c>
      <c r="E20" s="10" t="n">
        <v>0.05</v>
      </c>
    </row>
    <row r="21" spans="1:5">
      <c r="A21" s="4" t="s">
        <v>402</v>
      </c>
      <c r="B21" s="5" t="n">
        <v>0</v>
      </c>
      <c r="C21" s="5" t="n">
        <v>0</v>
      </c>
      <c r="D21" s="5" t="n">
        <v>0</v>
      </c>
      <c r="E21" s="10" t="n">
        <v>0.05</v>
      </c>
    </row>
    <row r="22" spans="1:5">
      <c r="A22" s="4" t="s">
        <v>403</v>
      </c>
      <c r="B22" s="5" t="n">
        <v>0</v>
      </c>
      <c r="C22" s="10" t="n">
        <v>14.33</v>
      </c>
      <c r="D22" s="10" t="n">
        <v>-0.04</v>
      </c>
      <c r="E22" s="10" t="n">
        <v>-8.539999999999999</v>
      </c>
    </row>
    <row r="23" spans="1:5">
      <c r="A23" s="4" t="s">
        <v>404</v>
      </c>
      <c r="B23" s="6" t="n">
        <v>0</v>
      </c>
      <c r="C23" s="7" t="n">
        <v>-0.08</v>
      </c>
      <c r="D23" s="7" t="n">
        <v>-0.04</v>
      </c>
      <c r="E23" s="7" t="n">
        <v>-8.53999999999999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94</v>
      </c>
    </row>
    <row r="3" spans="1:3">
      <c r="A3" s="4" t="s">
        <v>406</v>
      </c>
      <c r="B3" s="5" t="n">
        <v>748061925383</v>
      </c>
      <c r="C3" s="5" t="n">
        <v>746016834</v>
      </c>
    </row>
    <row r="4" spans="1:3">
      <c r="A4" s="4" t="s">
        <v>407</v>
      </c>
    </row>
    <row r="5" spans="1:3">
      <c r="A5" s="4" t="s">
        <v>406</v>
      </c>
      <c r="B5" s="5" t="n">
        <v>634525355377</v>
      </c>
      <c r="C5" s="5" t="n">
        <v>463449767</v>
      </c>
    </row>
    <row r="6" spans="1:3">
      <c r="A6" s="4" t="s">
        <v>408</v>
      </c>
    </row>
    <row r="7" spans="1:3">
      <c r="A7" s="4" t="s">
        <v>406</v>
      </c>
      <c r="B7" s="5" t="n">
        <v>82901785590</v>
      </c>
      <c r="C7" s="5" t="n">
        <v>68344495</v>
      </c>
    </row>
    <row r="8" spans="1:3">
      <c r="A8" s="4" t="s">
        <v>409</v>
      </c>
    </row>
    <row r="9" spans="1:3">
      <c r="A9" s="4" t="s">
        <v>406</v>
      </c>
      <c r="B9" s="5" t="n">
        <v>30634784339</v>
      </c>
      <c r="C9" s="5" t="n">
        <v>214222495</v>
      </c>
    </row>
    <row r="10" spans="1:3">
      <c r="A10" s="4" t="s">
        <v>410</v>
      </c>
    </row>
    <row r="11" spans="1:3">
      <c r="A11" s="4" t="s">
        <v>406</v>
      </c>
      <c r="B11" s="5" t="n">
        <v>77</v>
      </c>
      <c r="C11" s="5" t="n">
        <v>7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1"/>
  </cols>
  <sheetData>
    <row r="1" spans="1:2">
      <c r="A1" s="1" t="s">
        <v>411</v>
      </c>
      <c r="B1" s="2" t="s">
        <v>1</v>
      </c>
    </row>
    <row r="2" spans="1:2">
      <c r="B2" s="2" t="s">
        <v>412</v>
      </c>
    </row>
    <row r="3" spans="1:2">
      <c r="A3" s="3" t="s">
        <v>221</v>
      </c>
    </row>
    <row r="4" spans="1:2">
      <c r="A4" s="4" t="s">
        <v>413</v>
      </c>
      <c r="B4" s="6" t="n">
        <v>3900000</v>
      </c>
    </row>
    <row r="5" spans="1:2">
      <c r="A5" s="4" t="s">
        <v>414</v>
      </c>
      <c r="B5" s="5" t="n">
        <v>2700000</v>
      </c>
    </row>
    <row r="6" spans="1:2">
      <c r="A6" s="4" t="s">
        <v>415</v>
      </c>
      <c r="B6" s="5" t="n">
        <v>100000</v>
      </c>
    </row>
    <row r="7" spans="1:2">
      <c r="A7" s="4" t="s">
        <v>416</v>
      </c>
      <c r="B7" s="5" t="n">
        <v>1200000</v>
      </c>
    </row>
    <row r="8" spans="1:2">
      <c r="A8" s="4" t="s">
        <v>417</v>
      </c>
      <c r="B8" s="6" t="n">
        <v>16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18</v>
      </c>
      <c r="B1" s="2" t="s">
        <v>2</v>
      </c>
      <c r="C1" s="2" t="s">
        <v>33</v>
      </c>
    </row>
    <row r="2" spans="1:3">
      <c r="A2" s="4" t="s">
        <v>419</v>
      </c>
      <c r="B2" s="6" t="n">
        <v>45793510</v>
      </c>
      <c r="C2" s="6" t="n">
        <v>32229653</v>
      </c>
    </row>
    <row r="3" spans="1:3">
      <c r="A3" s="4" t="s">
        <v>420</v>
      </c>
      <c r="B3" s="5" t="n">
        <v>-1572000</v>
      </c>
      <c r="C3" s="4" t="s">
        <v>56</v>
      </c>
    </row>
    <row r="4" spans="1:3">
      <c r="A4" s="4" t="s">
        <v>421</v>
      </c>
      <c r="B4" s="4" t="s">
        <v>56</v>
      </c>
      <c r="C4" s="4" t="s">
        <v>56</v>
      </c>
    </row>
    <row r="5" spans="1:3">
      <c r="A5" s="4" t="s">
        <v>422</v>
      </c>
      <c r="B5" s="5" t="n">
        <v>-2787894</v>
      </c>
      <c r="C5" s="5" t="n">
        <v>-2777521</v>
      </c>
    </row>
    <row r="6" spans="1:3">
      <c r="A6" s="4" t="s">
        <v>36</v>
      </c>
      <c r="B6" s="5" t="n">
        <v>5108462</v>
      </c>
      <c r="C6" s="5" t="n">
        <v>3811749</v>
      </c>
    </row>
    <row r="7" spans="1:3">
      <c r="A7" s="4" t="s">
        <v>423</v>
      </c>
    </row>
    <row r="8" spans="1:3">
      <c r="A8" s="4" t="s">
        <v>419</v>
      </c>
      <c r="B8" s="5" t="n">
        <v>41750</v>
      </c>
      <c r="C8" s="5" t="n">
        <v>622009</v>
      </c>
    </row>
    <row r="9" spans="1:3">
      <c r="A9" s="4" t="s">
        <v>421</v>
      </c>
      <c r="B9" s="5" t="n">
        <v>-26182</v>
      </c>
      <c r="C9" s="5" t="n">
        <v>-573584</v>
      </c>
    </row>
    <row r="10" spans="1:3">
      <c r="A10" s="4" t="s">
        <v>424</v>
      </c>
    </row>
    <row r="11" spans="1:3">
      <c r="A11" s="4" t="s">
        <v>419</v>
      </c>
      <c r="B11" s="5" t="n">
        <v>45804056</v>
      </c>
      <c r="C11" s="5" t="n">
        <v>31607644</v>
      </c>
    </row>
    <row r="12" spans="1:3">
      <c r="A12" s="4" t="s">
        <v>421</v>
      </c>
      <c r="B12" s="5" t="n">
        <v>-36298972</v>
      </c>
      <c r="C12" s="5" t="n">
        <v>-25066799</v>
      </c>
    </row>
    <row r="13" spans="1:3">
      <c r="A13" s="4" t="s">
        <v>425</v>
      </c>
    </row>
    <row r="14" spans="1:3">
      <c r="A14" s="4" t="s">
        <v>419</v>
      </c>
      <c r="B14" s="6" t="n">
        <v>-52296</v>
      </c>
      <c r="C14" s="4" t="s">
        <v>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26</v>
      </c>
      <c r="B1" s="2" t="s">
        <v>427</v>
      </c>
      <c r="C1" s="2" t="s">
        <v>428</v>
      </c>
      <c r="E1" s="2" t="s">
        <v>2</v>
      </c>
      <c r="F1" s="2" t="s">
        <v>33</v>
      </c>
      <c r="G1" s="2" t="s">
        <v>94</v>
      </c>
      <c r="H1" s="2" t="s">
        <v>2</v>
      </c>
      <c r="I1" s="2" t="s">
        <v>94</v>
      </c>
      <c r="J1" s="2" t="s">
        <v>33</v>
      </c>
      <c r="K1" s="2" t="s">
        <v>429</v>
      </c>
    </row>
    <row r="2" spans="1:11">
      <c r="A2" s="4" t="s">
        <v>105</v>
      </c>
      <c r="E2" s="4" t="s">
        <v>56</v>
      </c>
      <c r="G2" s="4" t="s">
        <v>56</v>
      </c>
      <c r="H2" s="6" t="n">
        <v>250000</v>
      </c>
      <c r="I2" s="6" t="n">
        <v>7732302</v>
      </c>
    </row>
    <row r="3" spans="1:11">
      <c r="A3" s="4" t="s">
        <v>430</v>
      </c>
      <c r="C3" s="6" t="n">
        <v>259443</v>
      </c>
    </row>
    <row r="4" spans="1:11">
      <c r="A4" s="4" t="s">
        <v>431</v>
      </c>
    </row>
    <row r="5" spans="1:11">
      <c r="A5" s="4" t="s">
        <v>432</v>
      </c>
      <c r="C5" s="5" t="n">
        <v>635096</v>
      </c>
    </row>
    <row r="6" spans="1:11">
      <c r="A6" s="4" t="s">
        <v>433</v>
      </c>
      <c r="C6" s="5" t="n">
        <v>35735</v>
      </c>
    </row>
    <row r="7" spans="1:11">
      <c r="A7" s="4" t="s">
        <v>434</v>
      </c>
      <c r="C7" s="5" t="n">
        <v>115000</v>
      </c>
    </row>
    <row r="8" spans="1:11">
      <c r="A8" s="4" t="s">
        <v>435</v>
      </c>
      <c r="C8" s="5" t="n">
        <v>8201766</v>
      </c>
    </row>
    <row r="9" spans="1:11">
      <c r="A9" s="4" t="s">
        <v>105</v>
      </c>
      <c r="C9" s="5" t="n">
        <v>7566670</v>
      </c>
      <c r="D9" s="4" t="s">
        <v>436</v>
      </c>
      <c r="F9" s="6" t="n">
        <v>7732302</v>
      </c>
    </row>
    <row r="10" spans="1:11">
      <c r="A10" s="4" t="s">
        <v>430</v>
      </c>
      <c r="C10" s="6" t="n">
        <v>504806</v>
      </c>
    </row>
    <row r="11" spans="1:11">
      <c r="A11" s="4" t="s">
        <v>437</v>
      </c>
    </row>
    <row r="12" spans="1:11">
      <c r="A12" s="4" t="s">
        <v>430</v>
      </c>
      <c r="K12" s="6" t="n">
        <v>245363</v>
      </c>
    </row>
    <row r="13" spans="1:11">
      <c r="A13" s="4" t="s">
        <v>438</v>
      </c>
      <c r="J13" s="4" t="s">
        <v>439</v>
      </c>
    </row>
    <row r="14" spans="1:11">
      <c r="A14" s="4" t="s">
        <v>440</v>
      </c>
      <c r="J14" s="6" t="n">
        <v>200000</v>
      </c>
    </row>
    <row r="15" spans="1:11">
      <c r="A15" s="4" t="s">
        <v>441</v>
      </c>
    </row>
    <row r="16" spans="1:11">
      <c r="A16" s="4" t="s">
        <v>432</v>
      </c>
      <c r="B16" s="6" t="n">
        <v>658537</v>
      </c>
    </row>
    <row r="17" spans="1:11">
      <c r="A17" s="4" t="s">
        <v>435</v>
      </c>
      <c r="B17" s="5" t="n">
        <v>908537</v>
      </c>
    </row>
    <row r="18" spans="1:11">
      <c r="A18" s="4" t="s">
        <v>105</v>
      </c>
      <c r="B18" s="5" t="n">
        <v>250000</v>
      </c>
    </row>
    <row r="19" spans="1:11">
      <c r="A19" s="4" t="s">
        <v>442</v>
      </c>
      <c r="B19" s="5" t="n">
        <v>908537</v>
      </c>
    </row>
    <row r="20" spans="1:11">
      <c r="A20" s="4" t="s">
        <v>443</v>
      </c>
      <c r="B20" s="6" t="n">
        <v>250000</v>
      </c>
    </row>
    <row r="21" spans="1:11"/>
    <row r="22" spans="1:11">
      <c r="A22" s="4" t="s">
        <v>436</v>
      </c>
      <c r="B22" s="4" t="s">
        <v>444</v>
      </c>
    </row>
  </sheetData>
  <mergeCells count="3">
    <mergeCell ref="C1:D1"/>
    <mergeCell ref="A21:K21"/>
    <mergeCell ref="B22:K2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s>
  <sheetData>
    <row r="1" spans="1:9">
      <c r="A1" s="1" t="s">
        <v>445</v>
      </c>
      <c r="B1" s="2" t="s">
        <v>427</v>
      </c>
      <c r="C1" s="2" t="s">
        <v>428</v>
      </c>
      <c r="E1" s="2" t="s">
        <v>2</v>
      </c>
      <c r="F1" s="2" t="s">
        <v>33</v>
      </c>
      <c r="G1" s="2" t="s">
        <v>94</v>
      </c>
      <c r="H1" s="2" t="s">
        <v>2</v>
      </c>
      <c r="I1" s="2" t="s">
        <v>94</v>
      </c>
    </row>
    <row r="2" spans="1:9">
      <c r="A2" s="4" t="s">
        <v>105</v>
      </c>
      <c r="E2" s="4" t="s">
        <v>56</v>
      </c>
      <c r="G2" s="4" t="s">
        <v>56</v>
      </c>
      <c r="H2" s="6" t="n">
        <v>250000</v>
      </c>
      <c r="I2" s="6" t="n">
        <v>7732302</v>
      </c>
    </row>
    <row r="3" spans="1:9">
      <c r="A3" s="4" t="s">
        <v>431</v>
      </c>
    </row>
    <row r="4" spans="1:9">
      <c r="A4" s="4" t="s">
        <v>446</v>
      </c>
      <c r="C4" s="6" t="n">
        <v>635096</v>
      </c>
    </row>
    <row r="5" spans="1:9">
      <c r="A5" s="4" t="s">
        <v>35</v>
      </c>
      <c r="C5" s="5" t="n">
        <v>375</v>
      </c>
    </row>
    <row r="6" spans="1:9">
      <c r="A6" s="4" t="s">
        <v>447</v>
      </c>
      <c r="C6" s="5" t="n">
        <v>450682</v>
      </c>
    </row>
    <row r="7" spans="1:9">
      <c r="A7" s="4" t="s">
        <v>448</v>
      </c>
      <c r="C7" s="5" t="n">
        <v>310385</v>
      </c>
    </row>
    <row r="8" spans="1:9">
      <c r="A8" s="4" t="s">
        <v>449</v>
      </c>
      <c r="C8" s="5" t="n">
        <v>7129484</v>
      </c>
    </row>
    <row r="9" spans="1:9">
      <c r="A9" s="4" t="s">
        <v>450</v>
      </c>
      <c r="C9" s="5" t="n">
        <v>504806</v>
      </c>
    </row>
    <row r="10" spans="1:9">
      <c r="A10" s="4" t="s">
        <v>184</v>
      </c>
      <c r="C10" s="5" t="n">
        <v>-193966</v>
      </c>
    </row>
    <row r="11" spans="1:9">
      <c r="A11" s="4" t="s">
        <v>451</v>
      </c>
      <c r="C11" s="5" t="n">
        <v>8201766</v>
      </c>
    </row>
    <row r="12" spans="1:9">
      <c r="A12" s="4" t="s">
        <v>105</v>
      </c>
      <c r="C12" s="6" t="n">
        <v>7566670</v>
      </c>
      <c r="D12" s="4" t="s">
        <v>436</v>
      </c>
      <c r="F12" s="6" t="n">
        <v>7732302</v>
      </c>
    </row>
    <row r="13" spans="1:9">
      <c r="A13" s="4" t="s">
        <v>441</v>
      </c>
    </row>
    <row r="14" spans="1:9">
      <c r="A14" s="4" t="s">
        <v>446</v>
      </c>
      <c r="B14" s="6" t="n">
        <v>658537</v>
      </c>
    </row>
    <row r="15" spans="1:9">
      <c r="A15" s="4" t="s">
        <v>447</v>
      </c>
      <c r="B15" s="5" t="n">
        <v>317427</v>
      </c>
    </row>
    <row r="16" spans="1:9">
      <c r="A16" s="4" t="s">
        <v>449</v>
      </c>
      <c r="B16" s="5" t="n">
        <v>500000</v>
      </c>
    </row>
    <row r="17" spans="1:9">
      <c r="A17" s="4" t="s">
        <v>450</v>
      </c>
      <c r="B17" s="5" t="n">
        <v>250000</v>
      </c>
    </row>
    <row r="18" spans="1:9">
      <c r="A18" s="4" t="s">
        <v>184</v>
      </c>
      <c r="B18" s="5" t="n">
        <v>-158890</v>
      </c>
    </row>
    <row r="19" spans="1:9">
      <c r="A19" s="4" t="s">
        <v>451</v>
      </c>
      <c r="B19" s="5" t="n">
        <v>908537</v>
      </c>
    </row>
    <row r="20" spans="1:9">
      <c r="A20" s="4" t="s">
        <v>105</v>
      </c>
      <c r="B20" s="6" t="n">
        <v>250000</v>
      </c>
    </row>
    <row r="21" spans="1:9"/>
    <row r="22" spans="1:9">
      <c r="A22" s="4" t="s">
        <v>436</v>
      </c>
      <c r="B22" s="4" t="s">
        <v>444</v>
      </c>
    </row>
  </sheetData>
  <mergeCells count="3">
    <mergeCell ref="C1:D1"/>
    <mergeCell ref="A21:I21"/>
    <mergeCell ref="B22:I2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s>
  <sheetData>
    <row r="1" spans="1:8">
      <c r="A1" s="1" t="s">
        <v>452</v>
      </c>
      <c r="B1" s="2" t="s">
        <v>428</v>
      </c>
      <c r="C1" s="2" t="s">
        <v>436</v>
      </c>
      <c r="D1" s="2" t="s">
        <v>2</v>
      </c>
      <c r="E1" s="2" t="s">
        <v>33</v>
      </c>
      <c r="F1" s="2" t="s">
        <v>94</v>
      </c>
      <c r="G1" s="2" t="s">
        <v>2</v>
      </c>
      <c r="H1" s="2" t="s">
        <v>94</v>
      </c>
    </row>
    <row r="2" spans="1:8">
      <c r="A2" s="4" t="s">
        <v>105</v>
      </c>
      <c r="D2" s="4" t="s">
        <v>56</v>
      </c>
      <c r="F2" s="4" t="s">
        <v>56</v>
      </c>
      <c r="G2" s="6" t="n">
        <v>250000</v>
      </c>
      <c r="H2" s="6" t="n">
        <v>7732302</v>
      </c>
    </row>
    <row r="3" spans="1:8">
      <c r="A3" s="4" t="s">
        <v>431</v>
      </c>
    </row>
    <row r="4" spans="1:8">
      <c r="A4" s="4" t="s">
        <v>105</v>
      </c>
      <c r="B4" s="6" t="n">
        <v>7566670</v>
      </c>
      <c r="E4" s="6" t="n">
        <v>7732302</v>
      </c>
    </row>
    <row r="5" spans="1:8"/>
    <row r="6" spans="1:8">
      <c r="A6" s="4" t="s">
        <v>436</v>
      </c>
      <c r="B6" s="4" t="s">
        <v>444</v>
      </c>
    </row>
  </sheetData>
  <mergeCells count="5">
    <mergeCell ref="B2:C2"/>
    <mergeCell ref="B3:C3"/>
    <mergeCell ref="B4:C4"/>
    <mergeCell ref="A5:H5"/>
    <mergeCell ref="B6:H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3"/>
  </cols>
  <sheetData>
    <row r="1" spans="1:6">
      <c r="A1" s="1" t="s">
        <v>126</v>
      </c>
      <c r="B1" s="2" t="s">
        <v>127</v>
      </c>
      <c r="C1" s="2" t="s">
        <v>128</v>
      </c>
      <c r="D1" s="2" t="s">
        <v>129</v>
      </c>
      <c r="E1" s="2" t="s">
        <v>130</v>
      </c>
      <c r="F1" s="2" t="s">
        <v>131</v>
      </c>
    </row>
    <row r="2" spans="1:6">
      <c r="A2" s="4" t="s">
        <v>132</v>
      </c>
      <c r="B2" s="6" t="n">
        <v>17502</v>
      </c>
      <c r="C2" s="6" t="n">
        <v>4</v>
      </c>
      <c r="D2" s="6" t="n">
        <v>128549458</v>
      </c>
      <c r="E2" s="6" t="n">
        <v>-169180425</v>
      </c>
      <c r="F2" s="6" t="n">
        <v>-40613461</v>
      </c>
    </row>
    <row r="3" spans="1:6">
      <c r="A3" s="4" t="s">
        <v>133</v>
      </c>
      <c r="B3" s="5" t="n">
        <v>1750275</v>
      </c>
      <c r="C3" s="5" t="n">
        <v>39502</v>
      </c>
    </row>
    <row r="4" spans="1:6">
      <c r="A4" s="4" t="s">
        <v>134</v>
      </c>
      <c r="B4" s="4" t="s">
        <v>56</v>
      </c>
      <c r="C4" s="6" t="n">
        <v>15</v>
      </c>
      <c r="D4" s="5" t="n">
        <v>-15</v>
      </c>
      <c r="E4" s="4" t="s">
        <v>56</v>
      </c>
      <c r="F4" s="4" t="s">
        <v>56</v>
      </c>
    </row>
    <row r="5" spans="1:6">
      <c r="A5" s="4" t="s">
        <v>135</v>
      </c>
      <c r="B5" s="4" t="s">
        <v>56</v>
      </c>
      <c r="C5" s="5" t="n">
        <v>151200</v>
      </c>
    </row>
    <row r="6" spans="1:6">
      <c r="A6" s="4" t="s">
        <v>136</v>
      </c>
      <c r="B6" s="4" t="s">
        <v>56</v>
      </c>
      <c r="C6" s="6" t="n">
        <v>67</v>
      </c>
      <c r="D6" s="5" t="n">
        <v>3056607</v>
      </c>
      <c r="E6" s="4" t="s">
        <v>56</v>
      </c>
      <c r="F6" s="5" t="n">
        <v>3056674</v>
      </c>
    </row>
    <row r="7" spans="1:6">
      <c r="A7" s="4" t="s">
        <v>137</v>
      </c>
      <c r="B7" s="4" t="s">
        <v>56</v>
      </c>
      <c r="C7" s="5" t="n">
        <v>666621</v>
      </c>
    </row>
    <row r="8" spans="1:6">
      <c r="A8" s="4" t="s">
        <v>138</v>
      </c>
      <c r="B8" s="4" t="s">
        <v>56</v>
      </c>
      <c r="C8" s="4" t="s">
        <v>56</v>
      </c>
      <c r="D8" s="5" t="n">
        <v>24196</v>
      </c>
      <c r="E8" s="4" t="s">
        <v>56</v>
      </c>
      <c r="F8" s="5" t="n">
        <v>24196</v>
      </c>
    </row>
    <row r="9" spans="1:6">
      <c r="A9" s="4" t="s">
        <v>139</v>
      </c>
      <c r="B9" s="4" t="s">
        <v>56</v>
      </c>
      <c r="C9" s="6" t="n">
        <v>14</v>
      </c>
      <c r="D9" s="5" t="n">
        <v>641096</v>
      </c>
      <c r="E9" s="4" t="s">
        <v>56</v>
      </c>
      <c r="F9" s="5" t="n">
        <v>641110</v>
      </c>
    </row>
    <row r="10" spans="1:6">
      <c r="A10" s="4" t="s">
        <v>140</v>
      </c>
      <c r="B10" s="4" t="s">
        <v>56</v>
      </c>
      <c r="C10" s="5" t="n">
        <v>142667</v>
      </c>
    </row>
    <row r="11" spans="1:6">
      <c r="A11" s="4" t="s">
        <v>141</v>
      </c>
      <c r="B11" s="4" t="s">
        <v>56</v>
      </c>
      <c r="C11" s="4" t="s">
        <v>56</v>
      </c>
      <c r="D11" s="4" t="s">
        <v>56</v>
      </c>
      <c r="E11" s="4" t="s">
        <v>56</v>
      </c>
      <c r="F11" s="4" t="s">
        <v>56</v>
      </c>
    </row>
    <row r="12" spans="1:6">
      <c r="A12" s="4" t="s">
        <v>142</v>
      </c>
      <c r="B12" s="4" t="s">
        <v>56</v>
      </c>
      <c r="C12" s="5" t="n">
        <v>-5</v>
      </c>
    </row>
    <row r="13" spans="1:6">
      <c r="A13" s="4" t="s">
        <v>143</v>
      </c>
      <c r="B13" s="4" t="s">
        <v>56</v>
      </c>
      <c r="C13" s="4" t="s">
        <v>56</v>
      </c>
      <c r="D13" s="5" t="n">
        <v>-651562</v>
      </c>
      <c r="E13" s="4" t="s">
        <v>56</v>
      </c>
      <c r="F13" s="5" t="n">
        <v>-651562</v>
      </c>
    </row>
    <row r="14" spans="1:6">
      <c r="A14" s="4" t="s">
        <v>144</v>
      </c>
      <c r="B14" s="4" t="s">
        <v>56</v>
      </c>
      <c r="C14" s="4" t="s">
        <v>56</v>
      </c>
      <c r="D14" s="4" t="s">
        <v>56</v>
      </c>
      <c r="E14" s="5" t="n">
        <v>-146364582</v>
      </c>
      <c r="F14" s="5" t="n">
        <v>-146364582</v>
      </c>
    </row>
    <row r="15" spans="1:6">
      <c r="A15" s="4" t="s">
        <v>145</v>
      </c>
      <c r="B15" s="6" t="n">
        <v>17502</v>
      </c>
      <c r="C15" s="6" t="n">
        <v>100</v>
      </c>
      <c r="D15" s="5" t="n">
        <v>131619780</v>
      </c>
      <c r="E15" s="5" t="n">
        <v>-315545007</v>
      </c>
      <c r="F15" s="5" t="n">
        <v>-183907625</v>
      </c>
    </row>
    <row r="16" spans="1:6">
      <c r="A16" s="4" t="s">
        <v>146</v>
      </c>
      <c r="B16" s="5" t="n">
        <v>1750275</v>
      </c>
      <c r="C16" s="5" t="n">
        <v>999985</v>
      </c>
    </row>
    <row r="17" spans="1:6">
      <c r="A17" s="4" t="s">
        <v>132</v>
      </c>
      <c r="B17" s="6" t="n">
        <v>17502</v>
      </c>
      <c r="C17" s="6" t="n">
        <v>4</v>
      </c>
      <c r="D17" s="5" t="n">
        <v>128549458</v>
      </c>
      <c r="E17" s="5" t="n">
        <v>-169180425</v>
      </c>
      <c r="F17" s="5" t="n">
        <v>-40613461</v>
      </c>
    </row>
    <row r="18" spans="1:6">
      <c r="A18" s="4" t="s">
        <v>133</v>
      </c>
      <c r="B18" s="5" t="n">
        <v>1750275</v>
      </c>
      <c r="C18" s="5" t="n">
        <v>39502</v>
      </c>
    </row>
    <row r="19" spans="1:6">
      <c r="A19" s="4" t="s">
        <v>147</v>
      </c>
      <c r="F19" s="4" t="s">
        <v>56</v>
      </c>
    </row>
    <row r="20" spans="1:6">
      <c r="A20" s="4" t="s">
        <v>144</v>
      </c>
      <c r="F20" s="5" t="n">
        <v>-3850011</v>
      </c>
    </row>
    <row r="21" spans="1:6">
      <c r="A21" s="4" t="s">
        <v>148</v>
      </c>
      <c r="B21" s="6" t="n">
        <v>20002</v>
      </c>
      <c r="C21" s="6" t="n">
        <v>737</v>
      </c>
      <c r="D21" s="5" t="n">
        <v>160817543</v>
      </c>
      <c r="E21" s="5" t="n">
        <v>-190973013</v>
      </c>
      <c r="F21" s="5" t="n">
        <v>-30134731</v>
      </c>
    </row>
    <row r="22" spans="1:6">
      <c r="A22" s="4" t="s">
        <v>149</v>
      </c>
      <c r="B22" s="5" t="n">
        <v>2000225</v>
      </c>
      <c r="C22" s="5" t="n">
        <v>7365881</v>
      </c>
    </row>
    <row r="23" spans="1:6">
      <c r="A23" s="4" t="s">
        <v>145</v>
      </c>
      <c r="B23" s="6" t="n">
        <v>17502</v>
      </c>
      <c r="C23" s="6" t="n">
        <v>100</v>
      </c>
      <c r="D23" s="5" t="n">
        <v>131619780</v>
      </c>
      <c r="E23" s="5" t="n">
        <v>-315545007</v>
      </c>
      <c r="F23" s="5" t="n">
        <v>-183907625</v>
      </c>
    </row>
    <row r="24" spans="1:6">
      <c r="A24" s="4" t="s">
        <v>146</v>
      </c>
      <c r="B24" s="5" t="n">
        <v>1750275</v>
      </c>
      <c r="C24" s="5" t="n">
        <v>999985</v>
      </c>
    </row>
    <row r="25" spans="1:6">
      <c r="A25" s="4" t="s">
        <v>134</v>
      </c>
      <c r="B25" s="4" t="s">
        <v>56</v>
      </c>
      <c r="C25" s="6" t="n">
        <v>57</v>
      </c>
      <c r="D25" s="5" t="n">
        <v>3957710</v>
      </c>
      <c r="E25" s="4" t="s">
        <v>56</v>
      </c>
      <c r="F25" s="5" t="n">
        <v>3957767</v>
      </c>
    </row>
    <row r="26" spans="1:6">
      <c r="A26" s="4" t="s">
        <v>135</v>
      </c>
      <c r="B26" s="4" t="s">
        <v>56</v>
      </c>
      <c r="C26" s="5" t="n">
        <v>572480</v>
      </c>
    </row>
    <row r="27" spans="1:6">
      <c r="A27" s="4" t="s">
        <v>136</v>
      </c>
      <c r="B27" s="4" t="s">
        <v>56</v>
      </c>
      <c r="C27" s="6" t="n">
        <v>157</v>
      </c>
      <c r="D27" s="5" t="n">
        <v>4036932</v>
      </c>
      <c r="E27" s="4" t="s">
        <v>56</v>
      </c>
      <c r="F27" s="5" t="n">
        <v>4037089</v>
      </c>
    </row>
    <row r="28" spans="1:6">
      <c r="A28" s="4" t="s">
        <v>137</v>
      </c>
      <c r="B28" s="4" t="s">
        <v>56</v>
      </c>
      <c r="C28" s="5" t="n">
        <v>1571000</v>
      </c>
    </row>
    <row r="29" spans="1:6">
      <c r="A29" s="4" t="s">
        <v>138</v>
      </c>
      <c r="B29" s="4" t="s">
        <v>56</v>
      </c>
      <c r="C29" s="4" t="s">
        <v>56</v>
      </c>
      <c r="D29" s="5" t="n">
        <v>24197</v>
      </c>
      <c r="E29" s="4" t="s">
        <v>56</v>
      </c>
      <c r="F29" s="5" t="n">
        <v>24197</v>
      </c>
    </row>
    <row r="30" spans="1:6">
      <c r="A30" s="4" t="s">
        <v>141</v>
      </c>
      <c r="B30" s="4" t="s">
        <v>56</v>
      </c>
      <c r="C30" s="4" t="s">
        <v>56</v>
      </c>
      <c r="D30" s="5" t="n">
        <v>-28217</v>
      </c>
      <c r="E30" s="4" t="s">
        <v>56</v>
      </c>
      <c r="F30" s="5" t="n">
        <v>-28217</v>
      </c>
    </row>
    <row r="31" spans="1:6">
      <c r="A31" s="4" t="s">
        <v>142</v>
      </c>
      <c r="B31" s="4" t="s">
        <v>56</v>
      </c>
      <c r="C31" s="5" t="n">
        <v>-116</v>
      </c>
    </row>
    <row r="32" spans="1:6">
      <c r="A32" s="4" t="s">
        <v>143</v>
      </c>
      <c r="B32" s="4" t="s">
        <v>56</v>
      </c>
      <c r="C32" s="4" t="s">
        <v>56</v>
      </c>
      <c r="D32" s="5" t="n">
        <v>651562</v>
      </c>
      <c r="E32" s="4" t="s">
        <v>56</v>
      </c>
      <c r="F32" s="5" t="n">
        <v>651562</v>
      </c>
    </row>
    <row r="33" spans="1:6">
      <c r="A33" s="4" t="s">
        <v>150</v>
      </c>
      <c r="B33" s="4" t="s">
        <v>56</v>
      </c>
      <c r="C33" s="6" t="n">
        <v>4</v>
      </c>
      <c r="D33" s="5" t="n">
        <v>-4</v>
      </c>
      <c r="E33" s="4" t="s">
        <v>56</v>
      </c>
      <c r="F33" s="4" t="s">
        <v>56</v>
      </c>
    </row>
    <row r="34" spans="1:6">
      <c r="A34" s="4" t="s">
        <v>151</v>
      </c>
      <c r="B34" s="5" t="n">
        <v>-50</v>
      </c>
      <c r="C34" s="5" t="n">
        <v>40000</v>
      </c>
    </row>
    <row r="35" spans="1:6">
      <c r="A35" s="4" t="s">
        <v>152</v>
      </c>
      <c r="B35" s="4" t="s">
        <v>56</v>
      </c>
      <c r="C35" s="4" t="s">
        <v>56</v>
      </c>
      <c r="D35" s="5" t="n">
        <v>1331</v>
      </c>
      <c r="E35" s="4" t="s">
        <v>56</v>
      </c>
      <c r="F35" s="5" t="n">
        <v>1331</v>
      </c>
    </row>
    <row r="36" spans="1:6">
      <c r="A36" s="4" t="s">
        <v>144</v>
      </c>
      <c r="B36" s="4" t="s">
        <v>56</v>
      </c>
      <c r="C36" s="4" t="s">
        <v>56</v>
      </c>
      <c r="D36" s="4" t="s">
        <v>56</v>
      </c>
      <c r="E36" s="5" t="n">
        <v>45317921</v>
      </c>
      <c r="F36" s="5" t="n">
        <v>45317921</v>
      </c>
    </row>
    <row r="37" spans="1:6">
      <c r="A37" s="4" t="s">
        <v>153</v>
      </c>
      <c r="B37" s="6" t="n">
        <v>17502</v>
      </c>
      <c r="C37" s="6" t="n">
        <v>318</v>
      </c>
      <c r="D37" s="5" t="n">
        <v>140263291</v>
      </c>
      <c r="E37" s="5" t="n">
        <v>-270227086</v>
      </c>
      <c r="F37" s="5" t="n">
        <v>-129945975</v>
      </c>
    </row>
    <row r="38" spans="1:6">
      <c r="A38" s="4" t="s">
        <v>154</v>
      </c>
      <c r="B38" s="5" t="n">
        <v>1750225</v>
      </c>
      <c r="C38" s="5" t="n">
        <v>3183349</v>
      </c>
    </row>
    <row r="39" spans="1:6">
      <c r="A39" s="4" t="s">
        <v>134</v>
      </c>
      <c r="B39" s="4" t="s">
        <v>56</v>
      </c>
      <c r="C39" s="6" t="n">
        <v>77</v>
      </c>
      <c r="D39" s="5" t="n">
        <v>661304</v>
      </c>
      <c r="E39" s="4" t="s">
        <v>56</v>
      </c>
      <c r="F39" s="5" t="n">
        <v>661381</v>
      </c>
    </row>
    <row r="40" spans="1:6">
      <c r="A40" s="4" t="s">
        <v>135</v>
      </c>
      <c r="B40" s="4" t="s">
        <v>56</v>
      </c>
      <c r="C40" s="5" t="n">
        <v>768548</v>
      </c>
    </row>
    <row r="41" spans="1:6">
      <c r="A41" s="4" t="s">
        <v>136</v>
      </c>
      <c r="B41" s="4" t="s">
        <v>56</v>
      </c>
      <c r="C41" s="6" t="n">
        <v>165</v>
      </c>
      <c r="D41" s="5" t="n">
        <v>991413</v>
      </c>
      <c r="E41" s="4" t="s">
        <v>56</v>
      </c>
      <c r="F41" s="5" t="n">
        <v>991578</v>
      </c>
    </row>
    <row r="42" spans="1:6">
      <c r="A42" s="4" t="s">
        <v>137</v>
      </c>
      <c r="B42" s="4" t="s">
        <v>56</v>
      </c>
      <c r="C42" s="5" t="n">
        <v>1649059</v>
      </c>
    </row>
    <row r="43" spans="1:6">
      <c r="A43" s="4" t="s">
        <v>138</v>
      </c>
      <c r="B43" s="4" t="s">
        <v>56</v>
      </c>
      <c r="C43" s="4" t="s">
        <v>56</v>
      </c>
      <c r="D43" s="5" t="n">
        <v>78444</v>
      </c>
      <c r="E43" s="4" t="s">
        <v>56</v>
      </c>
      <c r="F43" s="5" t="n">
        <v>78444</v>
      </c>
    </row>
    <row r="44" spans="1:6">
      <c r="A44" s="4" t="s">
        <v>152</v>
      </c>
      <c r="B44" s="4" t="s">
        <v>56</v>
      </c>
      <c r="C44" s="4" t="s">
        <v>56</v>
      </c>
      <c r="D44" s="5" t="n">
        <v>89</v>
      </c>
      <c r="E44" s="4" t="s">
        <v>56</v>
      </c>
      <c r="F44" s="5" t="n">
        <v>89</v>
      </c>
    </row>
    <row r="45" spans="1:6">
      <c r="A45" s="4" t="s">
        <v>114</v>
      </c>
      <c r="B45" s="4" t="s">
        <v>56</v>
      </c>
      <c r="C45" s="4" t="s">
        <v>56</v>
      </c>
      <c r="D45" s="5" t="n">
        <v>17942578</v>
      </c>
      <c r="E45" s="5" t="n">
        <v>-17942578</v>
      </c>
      <c r="F45" s="4" t="s">
        <v>56</v>
      </c>
    </row>
    <row r="46" spans="1:6">
      <c r="A46" s="4" t="s">
        <v>155</v>
      </c>
      <c r="B46" s="6" t="n">
        <v>2500</v>
      </c>
      <c r="C46" s="4" t="s">
        <v>56</v>
      </c>
      <c r="D46" s="5" t="n">
        <v>247500</v>
      </c>
      <c r="E46" s="4" t="s">
        <v>56</v>
      </c>
      <c r="F46" s="5" t="n">
        <v>250000</v>
      </c>
    </row>
    <row r="47" spans="1:6">
      <c r="A47" s="4" t="s">
        <v>156</v>
      </c>
      <c r="B47" s="5" t="n">
        <v>250000</v>
      </c>
      <c r="C47" s="4" t="s">
        <v>56</v>
      </c>
    </row>
    <row r="48" spans="1:6">
      <c r="A48" s="4" t="s">
        <v>157</v>
      </c>
      <c r="B48" s="4" t="s">
        <v>56</v>
      </c>
      <c r="C48" s="6" t="n">
        <v>177</v>
      </c>
      <c r="D48" s="5" t="n">
        <v>632924</v>
      </c>
      <c r="E48" s="4" t="s">
        <v>56</v>
      </c>
      <c r="F48" s="5" t="n">
        <v>633101</v>
      </c>
    </row>
    <row r="49" spans="1:6">
      <c r="A49" s="4" t="s">
        <v>158</v>
      </c>
      <c r="B49" s="4" t="s">
        <v>56</v>
      </c>
      <c r="C49" s="5" t="n">
        <v>1764927</v>
      </c>
    </row>
    <row r="50" spans="1:6">
      <c r="A50" s="4" t="s">
        <v>159</v>
      </c>
      <c r="B50" s="4" t="s">
        <v>56</v>
      </c>
      <c r="C50" s="4" t="s">
        <v>56</v>
      </c>
      <c r="D50" s="4" t="s">
        <v>56</v>
      </c>
      <c r="E50" s="4" t="s">
        <v>56</v>
      </c>
      <c r="F50" s="4" t="s">
        <v>56</v>
      </c>
    </row>
    <row r="51" spans="1:6">
      <c r="A51" s="4" t="s">
        <v>160</v>
      </c>
      <c r="B51" s="4" t="s">
        <v>56</v>
      </c>
      <c r="C51" s="5" t="n">
        <v>-2</v>
      </c>
    </row>
    <row r="52" spans="1:6">
      <c r="A52" s="4" t="s">
        <v>144</v>
      </c>
      <c r="B52" s="4" t="s">
        <v>56</v>
      </c>
      <c r="C52" s="4" t="s">
        <v>56</v>
      </c>
      <c r="D52" s="4" t="s">
        <v>56</v>
      </c>
      <c r="E52" s="5" t="n">
        <v>97196651</v>
      </c>
      <c r="F52" s="5" t="n">
        <v>97196651</v>
      </c>
    </row>
    <row r="53" spans="1:6">
      <c r="A53" s="4" t="s">
        <v>148</v>
      </c>
      <c r="B53" s="6" t="n">
        <v>20002</v>
      </c>
      <c r="C53" s="6" t="n">
        <v>737</v>
      </c>
      <c r="D53" s="5" t="n">
        <v>160817543</v>
      </c>
      <c r="E53" s="5" t="n">
        <v>-190973013</v>
      </c>
      <c r="F53" s="5" t="n">
        <v>-30134731</v>
      </c>
    </row>
    <row r="54" spans="1:6">
      <c r="A54" s="4" t="s">
        <v>149</v>
      </c>
      <c r="B54" s="5" t="n">
        <v>2000225</v>
      </c>
      <c r="C54" s="5" t="n">
        <v>7365881</v>
      </c>
    </row>
    <row r="55" spans="1:6">
      <c r="A55" s="4" t="s">
        <v>161</v>
      </c>
      <c r="B55" s="6" t="n">
        <v>20002</v>
      </c>
      <c r="C55" s="6" t="n">
        <v>12857</v>
      </c>
      <c r="D55" s="5" t="n">
        <v>375845883</v>
      </c>
      <c r="E55" s="5" t="n">
        <v>-415046606</v>
      </c>
      <c r="F55" s="5" t="n">
        <v>-39167864</v>
      </c>
    </row>
    <row r="56" spans="1:6">
      <c r="A56" s="4" t="s">
        <v>162</v>
      </c>
      <c r="B56" s="5" t="n">
        <v>2000225</v>
      </c>
      <c r="C56" s="5" t="n">
        <v>128567273</v>
      </c>
    </row>
    <row r="57" spans="1:6">
      <c r="A57" s="4" t="s">
        <v>134</v>
      </c>
      <c r="B57" s="4" t="s">
        <v>56</v>
      </c>
      <c r="C57" s="6" t="n">
        <v>11961</v>
      </c>
      <c r="D57" s="5" t="n">
        <v>-11961</v>
      </c>
      <c r="E57" s="4" t="s">
        <v>56</v>
      </c>
      <c r="F57" s="4" t="s">
        <v>56</v>
      </c>
    </row>
    <row r="58" spans="1:6">
      <c r="A58" s="4" t="s">
        <v>135</v>
      </c>
      <c r="B58" s="4" t="s">
        <v>56</v>
      </c>
      <c r="C58" s="5" t="n">
        <v>119615384</v>
      </c>
    </row>
    <row r="59" spans="1:6">
      <c r="A59" s="4" t="s">
        <v>138</v>
      </c>
      <c r="B59" s="4" t="s">
        <v>56</v>
      </c>
      <c r="C59" s="4" t="s">
        <v>56</v>
      </c>
      <c r="D59" s="5" t="n">
        <v>8650</v>
      </c>
      <c r="E59" s="4" t="s">
        <v>56</v>
      </c>
      <c r="F59" s="5" t="n">
        <v>8650</v>
      </c>
    </row>
    <row r="60" spans="1:6">
      <c r="A60" s="4" t="s">
        <v>163</v>
      </c>
      <c r="B60" s="4" t="s">
        <v>56</v>
      </c>
      <c r="C60" s="6" t="n">
        <v>325570</v>
      </c>
      <c r="D60" s="5" t="n">
        <v>318310</v>
      </c>
      <c r="E60" s="4" t="s">
        <v>56</v>
      </c>
      <c r="F60" s="5" t="n">
        <v>643880</v>
      </c>
    </row>
    <row r="61" spans="1:6">
      <c r="A61" s="4" t="s">
        <v>164</v>
      </c>
      <c r="B61" s="4" t="s">
        <v>56</v>
      </c>
      <c r="C61" s="5" t="n">
        <v>3255700000</v>
      </c>
    </row>
    <row r="62" spans="1:6">
      <c r="A62" s="4" t="s">
        <v>114</v>
      </c>
      <c r="B62" s="4" t="s">
        <v>56</v>
      </c>
      <c r="C62" s="4" t="s">
        <v>56</v>
      </c>
      <c r="D62" s="5" t="n">
        <v>123861587</v>
      </c>
      <c r="E62" s="5" t="n">
        <v>-123861587</v>
      </c>
      <c r="F62" s="4" t="s">
        <v>56</v>
      </c>
    </row>
    <row r="63" spans="1:6">
      <c r="A63" s="4" t="s">
        <v>147</v>
      </c>
      <c r="B63" s="4" t="s">
        <v>56</v>
      </c>
      <c r="C63" s="4" t="s">
        <v>56</v>
      </c>
      <c r="D63" s="5" t="n">
        <v>4056425</v>
      </c>
      <c r="E63" s="4" t="s">
        <v>56</v>
      </c>
      <c r="F63" s="5" t="n">
        <v>4056425</v>
      </c>
    </row>
    <row r="64" spans="1:6">
      <c r="A64" s="4" t="s">
        <v>144</v>
      </c>
      <c r="B64" s="4" t="s">
        <v>56</v>
      </c>
      <c r="C64" s="4" t="s">
        <v>56</v>
      </c>
      <c r="D64" s="4" t="s">
        <v>56</v>
      </c>
      <c r="E64" s="5" t="n">
        <v>-13441404</v>
      </c>
      <c r="F64" s="5" t="n">
        <v>-13441404</v>
      </c>
    </row>
    <row r="65" spans="1:6">
      <c r="A65" s="4" t="s">
        <v>165</v>
      </c>
      <c r="B65" s="6" t="n">
        <v>20002</v>
      </c>
      <c r="C65" s="6" t="n">
        <v>350388</v>
      </c>
      <c r="D65" s="5" t="n">
        <v>504078894</v>
      </c>
      <c r="E65" s="5" t="n">
        <v>-552349597</v>
      </c>
      <c r="F65" s="5" t="n">
        <v>-47900313</v>
      </c>
    </row>
    <row r="66" spans="1:6">
      <c r="A66" s="4" t="s">
        <v>166</v>
      </c>
      <c r="B66" s="5" t="n">
        <v>2000225</v>
      </c>
      <c r="C66" s="5" t="n">
        <v>3503882657</v>
      </c>
    </row>
    <row r="67" spans="1:6">
      <c r="A67" s="4" t="s">
        <v>161</v>
      </c>
      <c r="B67" s="6" t="n">
        <v>20002</v>
      </c>
      <c r="C67" s="6" t="n">
        <v>12857</v>
      </c>
      <c r="D67" s="5" t="n">
        <v>375845883</v>
      </c>
      <c r="E67" s="5" t="n">
        <v>-415046606</v>
      </c>
      <c r="F67" s="5" t="n">
        <v>-39167864</v>
      </c>
    </row>
    <row r="68" spans="1:6">
      <c r="A68" s="4" t="s">
        <v>162</v>
      </c>
      <c r="B68" s="5" t="n">
        <v>2000225</v>
      </c>
      <c r="C68" s="5" t="n">
        <v>128567273</v>
      </c>
    </row>
    <row r="69" spans="1:6">
      <c r="A69" s="4" t="s">
        <v>135</v>
      </c>
      <c r="C69" s="5" t="n">
        <v>119615384</v>
      </c>
    </row>
    <row r="70" spans="1:6">
      <c r="A70" s="4" t="s">
        <v>147</v>
      </c>
      <c r="F70" s="5" t="n">
        <v>9464991</v>
      </c>
    </row>
    <row r="71" spans="1:6">
      <c r="A71" s="4" t="s">
        <v>144</v>
      </c>
      <c r="F71" s="5" t="n">
        <v>-39131999</v>
      </c>
    </row>
    <row r="72" spans="1:6">
      <c r="A72" s="4" t="s">
        <v>167</v>
      </c>
      <c r="B72" s="6" t="n">
        <v>20002</v>
      </c>
      <c r="C72" s="6" t="n">
        <v>839894</v>
      </c>
      <c r="D72" s="5" t="n">
        <v>509515347</v>
      </c>
      <c r="E72" s="5" t="n">
        <v>-578040192</v>
      </c>
      <c r="F72" s="5" t="n">
        <v>-67664949</v>
      </c>
    </row>
    <row r="73" spans="1:6">
      <c r="A73" s="4" t="s">
        <v>168</v>
      </c>
      <c r="B73" s="5" t="n">
        <v>2000225</v>
      </c>
      <c r="C73" s="5" t="n">
        <v>8398936775</v>
      </c>
    </row>
    <row r="74" spans="1:6">
      <c r="A74" s="4" t="s">
        <v>165</v>
      </c>
      <c r="B74" s="6" t="n">
        <v>20002</v>
      </c>
      <c r="C74" s="6" t="n">
        <v>350388</v>
      </c>
      <c r="D74" s="5" t="n">
        <v>504078894</v>
      </c>
      <c r="E74" s="5" t="n">
        <v>-552349597</v>
      </c>
      <c r="F74" s="5" t="n">
        <v>-47900313</v>
      </c>
    </row>
    <row r="75" spans="1:6">
      <c r="A75" s="4" t="s">
        <v>166</v>
      </c>
      <c r="B75" s="5" t="n">
        <v>2000225</v>
      </c>
      <c r="C75" s="5" t="n">
        <v>3503882657</v>
      </c>
    </row>
    <row r="76" spans="1:6">
      <c r="A76" s="4" t="s">
        <v>138</v>
      </c>
      <c r="B76" s="4" t="s">
        <v>56</v>
      </c>
      <c r="C76" s="4" t="s">
        <v>56</v>
      </c>
      <c r="D76" s="5" t="n">
        <v>8650</v>
      </c>
      <c r="E76" s="4" t="s">
        <v>56</v>
      </c>
      <c r="F76" s="5" t="n">
        <v>8650</v>
      </c>
    </row>
    <row r="77" spans="1:6">
      <c r="A77" s="4" t="s">
        <v>163</v>
      </c>
      <c r="B77" s="4" t="s">
        <v>56</v>
      </c>
      <c r="C77" s="6" t="n">
        <v>250506</v>
      </c>
      <c r="D77" s="5" t="n">
        <v>10587</v>
      </c>
      <c r="E77" s="4" t="s">
        <v>56</v>
      </c>
      <c r="F77" s="5" t="n">
        <v>261093</v>
      </c>
    </row>
    <row r="78" spans="1:6">
      <c r="A78" s="4" t="s">
        <v>164</v>
      </c>
      <c r="B78" s="4" t="s">
        <v>56</v>
      </c>
      <c r="C78" s="5" t="n">
        <v>2505054118</v>
      </c>
    </row>
    <row r="79" spans="1:6">
      <c r="A79" s="4" t="s">
        <v>147</v>
      </c>
      <c r="B79" s="4" t="s">
        <v>56</v>
      </c>
      <c r="C79" s="4" t="s">
        <v>56</v>
      </c>
      <c r="D79" s="5" t="n">
        <v>5408566</v>
      </c>
      <c r="E79" s="4" t="s">
        <v>56</v>
      </c>
      <c r="F79" s="5" t="n">
        <v>5408566</v>
      </c>
    </row>
    <row r="80" spans="1:6">
      <c r="A80" s="4" t="s">
        <v>144</v>
      </c>
      <c r="B80" s="4" t="s">
        <v>56</v>
      </c>
      <c r="C80" s="4" t="s">
        <v>56</v>
      </c>
      <c r="D80" s="4" t="s">
        <v>56</v>
      </c>
      <c r="E80" s="5" t="n">
        <v>-13424827</v>
      </c>
      <c r="F80" s="5" t="n">
        <v>-13424827</v>
      </c>
    </row>
    <row r="81" spans="1:6">
      <c r="A81" s="4" t="s">
        <v>169</v>
      </c>
      <c r="B81" s="6" t="n">
        <v>20002</v>
      </c>
      <c r="C81" s="6" t="n">
        <v>600894</v>
      </c>
      <c r="D81" s="5" t="n">
        <v>509506697</v>
      </c>
      <c r="E81" s="5" t="n">
        <v>-565774424</v>
      </c>
      <c r="F81" s="5" t="n">
        <v>-55646831</v>
      </c>
    </row>
    <row r="82" spans="1:6">
      <c r="A82" s="4" t="s">
        <v>170</v>
      </c>
      <c r="B82" s="5" t="n">
        <v>2000225</v>
      </c>
      <c r="C82" s="5" t="n">
        <v>6008936775</v>
      </c>
    </row>
    <row r="83" spans="1:6">
      <c r="A83" s="4" t="s">
        <v>138</v>
      </c>
      <c r="B83" s="4" t="s">
        <v>56</v>
      </c>
      <c r="C83" s="4" t="s">
        <v>56</v>
      </c>
      <c r="D83" s="5" t="n">
        <v>8650</v>
      </c>
      <c r="E83" s="4" t="s">
        <v>56</v>
      </c>
      <c r="F83" s="5" t="n">
        <v>8650</v>
      </c>
    </row>
    <row r="84" spans="1:6">
      <c r="A84" s="4" t="s">
        <v>163</v>
      </c>
      <c r="B84" s="4" t="s">
        <v>56</v>
      </c>
      <c r="C84" s="6" t="n">
        <v>239000</v>
      </c>
      <c r="D84" s="4" t="s">
        <v>56</v>
      </c>
      <c r="E84" s="4" t="s">
        <v>56</v>
      </c>
      <c r="F84" s="5" t="n">
        <v>239000</v>
      </c>
    </row>
    <row r="85" spans="1:6">
      <c r="A85" s="4" t="s">
        <v>164</v>
      </c>
      <c r="B85" s="4" t="s">
        <v>56</v>
      </c>
      <c r="C85" s="5" t="n">
        <v>2390000000</v>
      </c>
    </row>
    <row r="86" spans="1:6">
      <c r="A86" s="4" t="s">
        <v>144</v>
      </c>
      <c r="B86" s="4" t="s">
        <v>56</v>
      </c>
      <c r="C86" s="4" t="s">
        <v>56</v>
      </c>
      <c r="D86" s="4" t="s">
        <v>56</v>
      </c>
      <c r="E86" s="5" t="n">
        <v>-12265768</v>
      </c>
      <c r="F86" s="5" t="n">
        <v>-12265768</v>
      </c>
    </row>
    <row r="87" spans="1:6">
      <c r="A87" s="4" t="s">
        <v>167</v>
      </c>
      <c r="B87" s="6" t="n">
        <v>20002</v>
      </c>
      <c r="C87" s="6" t="n">
        <v>839894</v>
      </c>
      <c r="D87" s="6" t="n">
        <v>509515347</v>
      </c>
      <c r="E87" s="6" t="n">
        <v>-578040192</v>
      </c>
      <c r="F87" s="6" t="n">
        <v>-67664949</v>
      </c>
    </row>
    <row r="88" spans="1:6">
      <c r="A88" s="4" t="s">
        <v>168</v>
      </c>
      <c r="B88" s="5" t="n">
        <v>2000225</v>
      </c>
      <c r="C88" s="5" t="n">
        <v>83989367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53</v>
      </c>
      <c r="B1" s="2" t="s">
        <v>93</v>
      </c>
      <c r="C1" s="2" t="s">
        <v>1</v>
      </c>
    </row>
    <row r="2" spans="1:4">
      <c r="B2" s="2" t="s">
        <v>94</v>
      </c>
      <c r="C2" s="2" t="s">
        <v>2</v>
      </c>
      <c r="D2" s="2" t="s">
        <v>94</v>
      </c>
    </row>
    <row r="3" spans="1:4">
      <c r="A3" s="4" t="s">
        <v>454</v>
      </c>
      <c r="B3" s="6" t="n">
        <v>8276112</v>
      </c>
      <c r="C3" s="6" t="n">
        <v>14855436</v>
      </c>
      <c r="D3" s="6" t="n">
        <v>25499677</v>
      </c>
    </row>
    <row r="4" spans="1:4">
      <c r="A4" s="4" t="s">
        <v>455</v>
      </c>
      <c r="B4" s="5" t="n">
        <v>96879012</v>
      </c>
      <c r="C4" s="5" t="n">
        <v>-38537422</v>
      </c>
      <c r="D4" s="5" t="n">
        <v>-8151239</v>
      </c>
    </row>
    <row r="5" spans="1:4">
      <c r="A5" s="4" t="s">
        <v>114</v>
      </c>
      <c r="B5" s="5" t="n">
        <v>-17942578</v>
      </c>
      <c r="C5" s="5" t="n">
        <v>-123861587</v>
      </c>
      <c r="D5" s="5" t="n">
        <v>-17942578</v>
      </c>
    </row>
    <row r="6" spans="1:4">
      <c r="A6" s="4" t="s">
        <v>112</v>
      </c>
      <c r="B6" s="6" t="n">
        <v>-159430</v>
      </c>
      <c r="C6" s="6" t="n">
        <v>-791936</v>
      </c>
      <c r="D6" s="6" t="n">
        <v>115787</v>
      </c>
    </row>
    <row r="7" spans="1:4">
      <c r="A7" s="4" t="s">
        <v>456</v>
      </c>
      <c r="B7" s="5" t="n">
        <v>78777004</v>
      </c>
      <c r="C7" s="5" t="n">
        <v>-163190945</v>
      </c>
      <c r="D7" s="5" t="n">
        <v>-25978030</v>
      </c>
    </row>
    <row r="8" spans="1:4">
      <c r="A8" s="4" t="s">
        <v>457</v>
      </c>
      <c r="B8" s="5" t="n">
        <v>-98678041</v>
      </c>
      <c r="C8" s="4" t="s">
        <v>56</v>
      </c>
      <c r="D8" s="4" t="s">
        <v>56</v>
      </c>
    </row>
    <row r="9" spans="1:4">
      <c r="A9" s="4" t="s">
        <v>458</v>
      </c>
      <c r="B9" s="5" t="n">
        <v>-19901037</v>
      </c>
      <c r="C9" s="5" t="n">
        <v>-163190945</v>
      </c>
      <c r="D9" s="5" t="n">
        <v>-25978030</v>
      </c>
    </row>
    <row r="10" spans="1:4">
      <c r="A10" s="4" t="s">
        <v>117</v>
      </c>
      <c r="B10" s="7" t="n">
        <v>17.51</v>
      </c>
      <c r="C10" s="7" t="n">
        <v>-0.01</v>
      </c>
      <c r="D10" s="7" t="n">
        <v>-3.2</v>
      </c>
    </row>
    <row r="11" spans="1:4">
      <c r="A11" s="4" t="s">
        <v>118</v>
      </c>
      <c r="B11" s="10" t="n">
        <v>-0.02</v>
      </c>
      <c r="C11" s="10" t="n">
        <v>-0.01</v>
      </c>
      <c r="D11" s="10" t="n">
        <v>-3.2</v>
      </c>
    </row>
    <row r="12" spans="1:4">
      <c r="A12" s="4" t="s">
        <v>459</v>
      </c>
      <c r="B12" s="10" t="n">
        <v>14.24</v>
      </c>
      <c r="C12" s="10" t="n">
        <v>-0.04</v>
      </c>
      <c r="D12" s="10" t="n">
        <v>-10.18</v>
      </c>
    </row>
    <row r="13" spans="1:4">
      <c r="A13" s="4" t="s">
        <v>460</v>
      </c>
      <c r="B13" s="7" t="n">
        <v>-0.24</v>
      </c>
      <c r="C13" s="7" t="n">
        <v>-0.04</v>
      </c>
      <c r="D13" s="7" t="n">
        <v>-10.18</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1</v>
      </c>
      <c r="B1" s="2" t="s">
        <v>2</v>
      </c>
      <c r="C1" s="2" t="s">
        <v>33</v>
      </c>
    </row>
    <row r="2" spans="1:3">
      <c r="A2" s="4" t="s">
        <v>184</v>
      </c>
      <c r="B2" s="6" t="n">
        <v>10542219</v>
      </c>
      <c r="C2" s="6" t="n">
        <v>10711281</v>
      </c>
    </row>
    <row r="3" spans="1:3">
      <c r="A3" s="4" t="s">
        <v>462</v>
      </c>
      <c r="B3" s="5" t="n">
        <v>2586652</v>
      </c>
      <c r="C3" s="5" t="n">
        <v>5464837</v>
      </c>
    </row>
    <row r="4" spans="1:3">
      <c r="A4" s="4" t="s">
        <v>463</v>
      </c>
    </row>
    <row r="5" spans="1:3">
      <c r="A5" s="4" t="s">
        <v>462</v>
      </c>
      <c r="B5" s="6" t="n">
        <v>1800000</v>
      </c>
      <c r="C5" s="5" t="n">
        <v>300000</v>
      </c>
    </row>
    <row r="6" spans="1:3">
      <c r="A6" s="4" t="s">
        <v>464</v>
      </c>
    </row>
    <row r="7" spans="1:3">
      <c r="A7" s="4" t="s">
        <v>184</v>
      </c>
      <c r="C7" s="6" t="n">
        <v>49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5</v>
      </c>
      <c r="B1" s="2" t="s">
        <v>2</v>
      </c>
      <c r="C1" s="2" t="s">
        <v>33</v>
      </c>
    </row>
    <row r="2" spans="1:3">
      <c r="A2" s="3" t="s">
        <v>227</v>
      </c>
    </row>
    <row r="3" spans="1:3">
      <c r="A3" s="4" t="s">
        <v>466</v>
      </c>
      <c r="B3" s="6" t="n">
        <v>19113</v>
      </c>
      <c r="C3" s="6" t="n">
        <v>19113</v>
      </c>
    </row>
    <row r="4" spans="1:3">
      <c r="A4" s="4" t="s">
        <v>467</v>
      </c>
      <c r="B4" s="5" t="n">
        <v>8009</v>
      </c>
      <c r="C4" s="5" t="n">
        <v>8016</v>
      </c>
    </row>
    <row r="5" spans="1:3">
      <c r="A5" s="4" t="s">
        <v>468</v>
      </c>
      <c r="B5" s="5" t="n">
        <v>6761173</v>
      </c>
      <c r="C5" s="5" t="n">
        <v>3400052</v>
      </c>
    </row>
    <row r="6" spans="1:3">
      <c r="A6" s="4" t="s">
        <v>469</v>
      </c>
      <c r="B6" s="5" t="n">
        <v>41784</v>
      </c>
      <c r="C6" s="5" t="n">
        <v>47396</v>
      </c>
    </row>
    <row r="7" spans="1:3">
      <c r="A7" s="4" t="s">
        <v>462</v>
      </c>
      <c r="B7" s="5" t="n">
        <v>2586652</v>
      </c>
      <c r="C7" s="5" t="n">
        <v>5464837</v>
      </c>
    </row>
    <row r="8" spans="1:3">
      <c r="A8" s="4" t="s">
        <v>470</v>
      </c>
      <c r="B8" s="5" t="n">
        <v>1125488</v>
      </c>
      <c r="C8" s="5" t="n">
        <v>1771867</v>
      </c>
    </row>
    <row r="9" spans="1:3">
      <c r="A9" s="4" t="s">
        <v>184</v>
      </c>
      <c r="B9" s="6" t="n">
        <v>10542219</v>
      </c>
      <c r="C9" s="6" t="n">
        <v>107112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3"/>
    <col customWidth="1" max="6" min="6" width="14"/>
    <col customWidth="1" max="7" min="7" width="14"/>
    <col customWidth="1" max="8" min="8" width="14"/>
    <col customWidth="1" max="9" min="9" width="16"/>
    <col customWidth="1" max="10" min="10" width="14"/>
    <col customWidth="1" max="11" min="11" width="80"/>
    <col customWidth="1" max="12" min="12" width="14"/>
    <col customWidth="1" max="13" min="13" width="14"/>
    <col customWidth="1" max="14" min="14" width="14"/>
    <col customWidth="1" max="15" min="15" width="14"/>
    <col customWidth="1" max="16" min="16" width="14"/>
    <col customWidth="1" max="17" min="17" width="14"/>
  </cols>
  <sheetData>
    <row r="1" spans="1:17">
      <c r="A1" s="1" t="s">
        <v>471</v>
      </c>
      <c r="B1" s="2" t="s">
        <v>472</v>
      </c>
      <c r="C1" s="2" t="s">
        <v>473</v>
      </c>
      <c r="D1" s="2" t="s">
        <v>474</v>
      </c>
      <c r="E1" s="2" t="s">
        <v>475</v>
      </c>
      <c r="F1" s="2" t="s">
        <v>476</v>
      </c>
      <c r="G1" s="2" t="s">
        <v>376</v>
      </c>
      <c r="H1" s="2" t="s">
        <v>477</v>
      </c>
      <c r="I1" s="2" t="s">
        <v>478</v>
      </c>
      <c r="J1" s="2" t="s">
        <v>479</v>
      </c>
      <c r="K1" s="2" t="s">
        <v>480</v>
      </c>
      <c r="L1" s="2" t="s">
        <v>2</v>
      </c>
      <c r="M1" s="2" t="s">
        <v>2</v>
      </c>
      <c r="N1" s="2" t="s">
        <v>94</v>
      </c>
      <c r="O1" s="2" t="s">
        <v>33</v>
      </c>
      <c r="P1" s="2" t="s">
        <v>481</v>
      </c>
      <c r="Q1" s="2" t="s">
        <v>482</v>
      </c>
    </row>
    <row r="2" spans="1:17">
      <c r="A2" s="4" t="s">
        <v>483</v>
      </c>
      <c r="K2" s="6" t="n">
        <v>500000</v>
      </c>
    </row>
    <row r="3" spans="1:17">
      <c r="A3" s="4" t="s">
        <v>484</v>
      </c>
      <c r="P3" s="6" t="n">
        <v>341612</v>
      </c>
    </row>
    <row r="4" spans="1:17">
      <c r="A4" s="4" t="s">
        <v>485</v>
      </c>
      <c r="M4" s="6" t="n">
        <v>3845000</v>
      </c>
      <c r="N4" s="6" t="n">
        <v>8000000</v>
      </c>
    </row>
    <row r="5" spans="1:17">
      <c r="A5" s="4" t="s">
        <v>486</v>
      </c>
      <c r="L5" s="4" t="s">
        <v>56</v>
      </c>
      <c r="M5" s="4" t="s">
        <v>56</v>
      </c>
      <c r="O5" s="6" t="n">
        <v>11015</v>
      </c>
    </row>
    <row r="6" spans="1:17">
      <c r="A6" s="4" t="s">
        <v>487</v>
      </c>
      <c r="P6" s="6" t="n">
        <v>43000</v>
      </c>
    </row>
    <row r="7" spans="1:17">
      <c r="A7" s="4" t="s">
        <v>488</v>
      </c>
      <c r="G7" s="6" t="n">
        <v>8700000</v>
      </c>
    </row>
    <row r="8" spans="1:17">
      <c r="A8" s="4" t="s">
        <v>489</v>
      </c>
      <c r="G8" s="6" t="n">
        <v>0</v>
      </c>
    </row>
    <row r="9" spans="1:17">
      <c r="A9" s="4" t="s">
        <v>490</v>
      </c>
      <c r="Q9" s="4" t="s">
        <v>491</v>
      </c>
    </row>
    <row r="10" spans="1:17">
      <c r="A10" s="4" t="s">
        <v>492</v>
      </c>
      <c r="K10" s="4" t="s">
        <v>493</v>
      </c>
    </row>
    <row r="11" spans="1:17">
      <c r="A11" s="4" t="s">
        <v>494</v>
      </c>
      <c r="K11" s="6" t="n">
        <v>5000000</v>
      </c>
    </row>
    <row r="12" spans="1:17">
      <c r="A12" s="4" t="s">
        <v>495</v>
      </c>
      <c r="M12" s="5" t="n">
        <v>2310000</v>
      </c>
      <c r="N12" s="6" t="n">
        <v>4011000</v>
      </c>
    </row>
    <row r="13" spans="1:17">
      <c r="A13" s="4" t="s">
        <v>496</v>
      </c>
    </row>
    <row r="14" spans="1:17">
      <c r="A14" s="4" t="s">
        <v>497</v>
      </c>
      <c r="L14" s="5" t="n">
        <v>700000</v>
      </c>
      <c r="M14" s="5" t="n">
        <v>1500000</v>
      </c>
    </row>
    <row r="15" spans="1:17">
      <c r="A15" s="4" t="s">
        <v>483</v>
      </c>
      <c r="M15" s="5" t="n">
        <v>700000</v>
      </c>
    </row>
    <row r="16" spans="1:17">
      <c r="A16" s="4" t="s">
        <v>487</v>
      </c>
      <c r="L16" s="5" t="n">
        <v>1100000</v>
      </c>
      <c r="M16" s="5" t="n">
        <v>1100000</v>
      </c>
    </row>
    <row r="17" spans="1:17">
      <c r="A17" s="4" t="s">
        <v>498</v>
      </c>
      <c r="L17" s="6" t="n">
        <v>16700000</v>
      </c>
      <c r="M17" s="6" t="n">
        <v>16700000</v>
      </c>
    </row>
    <row r="18" spans="1:17">
      <c r="A18" s="4" t="s">
        <v>499</v>
      </c>
      <c r="L18" s="4" t="s">
        <v>500</v>
      </c>
      <c r="M18" s="4" t="s">
        <v>500</v>
      </c>
    </row>
    <row r="19" spans="1:17">
      <c r="A19" s="4" t="s">
        <v>495</v>
      </c>
      <c r="M19" s="6" t="n">
        <v>2300000</v>
      </c>
    </row>
    <row r="20" spans="1:17">
      <c r="A20" s="4" t="s">
        <v>501</v>
      </c>
      <c r="M20" s="5" t="n">
        <v>1900000</v>
      </c>
    </row>
    <row r="21" spans="1:17">
      <c r="A21" s="4" t="s">
        <v>502</v>
      </c>
      <c r="M21" s="5" t="n">
        <v>4700000</v>
      </c>
    </row>
    <row r="22" spans="1:17">
      <c r="A22" s="4" t="s">
        <v>503</v>
      </c>
    </row>
    <row r="23" spans="1:17">
      <c r="A23" s="4" t="s">
        <v>504</v>
      </c>
      <c r="H23" s="6" t="n">
        <v>100000</v>
      </c>
    </row>
    <row r="24" spans="1:17">
      <c r="A24" s="4" t="s">
        <v>490</v>
      </c>
      <c r="H24" s="4" t="s">
        <v>505</v>
      </c>
    </row>
    <row r="25" spans="1:17">
      <c r="A25" s="4" t="s">
        <v>506</v>
      </c>
      <c r="H25" s="6" t="n">
        <v>500000</v>
      </c>
    </row>
    <row r="26" spans="1:17">
      <c r="A26" s="4" t="s">
        <v>507</v>
      </c>
    </row>
    <row r="27" spans="1:17">
      <c r="A27" s="4" t="s">
        <v>508</v>
      </c>
      <c r="B27" s="6" t="n">
        <v>1000000</v>
      </c>
    </row>
    <row r="28" spans="1:17">
      <c r="A28" s="4" t="s">
        <v>509</v>
      </c>
      <c r="B28" s="4" t="s">
        <v>510</v>
      </c>
    </row>
    <row r="29" spans="1:17">
      <c r="A29" s="4" t="s">
        <v>484</v>
      </c>
      <c r="B29" s="6" t="n">
        <v>1900000</v>
      </c>
    </row>
    <row r="30" spans="1:17">
      <c r="A30" s="4" t="s">
        <v>485</v>
      </c>
      <c r="B30" s="5" t="n">
        <v>1500000</v>
      </c>
    </row>
    <row r="31" spans="1:17">
      <c r="A31" s="4" t="s">
        <v>511</v>
      </c>
      <c r="B31" s="5" t="n">
        <v>300000</v>
      </c>
    </row>
    <row r="32" spans="1:17">
      <c r="A32" s="4" t="s">
        <v>486</v>
      </c>
      <c r="B32" s="5" t="n">
        <v>100000</v>
      </c>
    </row>
    <row r="33" spans="1:17">
      <c r="A33" s="4" t="s">
        <v>512</v>
      </c>
      <c r="B33" s="6" t="n">
        <v>900000</v>
      </c>
    </row>
    <row r="34" spans="1:17">
      <c r="A34" s="4" t="s">
        <v>513</v>
      </c>
      <c r="B34" s="4" t="s">
        <v>514</v>
      </c>
    </row>
    <row r="35" spans="1:17">
      <c r="A35" s="4" t="s">
        <v>496</v>
      </c>
    </row>
    <row r="36" spans="1:17">
      <c r="A36" s="4" t="s">
        <v>495</v>
      </c>
      <c r="D36" s="6" t="n">
        <v>5000000</v>
      </c>
      <c r="F36" s="6" t="n">
        <v>5000000</v>
      </c>
      <c r="M36" s="6" t="n">
        <v>9937105</v>
      </c>
    </row>
    <row r="37" spans="1:17">
      <c r="A37" s="4" t="s">
        <v>515</v>
      </c>
    </row>
    <row r="38" spans="1:17">
      <c r="A38" s="4" t="s">
        <v>504</v>
      </c>
      <c r="H38" s="6" t="n">
        <v>1000000</v>
      </c>
    </row>
    <row r="39" spans="1:17">
      <c r="A39" s="4" t="s">
        <v>490</v>
      </c>
      <c r="H39" s="4" t="s">
        <v>491</v>
      </c>
    </row>
    <row r="40" spans="1:17">
      <c r="A40" s="4" t="s">
        <v>506</v>
      </c>
      <c r="H40" s="6" t="n">
        <v>5000000</v>
      </c>
    </row>
    <row r="41" spans="1:17">
      <c r="A41" s="4" t="s">
        <v>498</v>
      </c>
      <c r="F41" s="6" t="n">
        <v>2000000</v>
      </c>
    </row>
    <row r="42" spans="1:17">
      <c r="A42" s="4" t="s">
        <v>516</v>
      </c>
      <c r="E42" s="6" t="n">
        <v>7694685</v>
      </c>
    </row>
    <row r="43" spans="1:17">
      <c r="A43" s="4" t="s">
        <v>499</v>
      </c>
      <c r="E43" s="4" t="s">
        <v>500</v>
      </c>
    </row>
    <row r="44" spans="1:17">
      <c r="A44" s="4" t="s">
        <v>517</v>
      </c>
    </row>
    <row r="45" spans="1:17">
      <c r="A45" s="4" t="s">
        <v>495</v>
      </c>
      <c r="C45" s="6" t="n">
        <v>4937105</v>
      </c>
    </row>
    <row r="46" spans="1:17">
      <c r="A46" s="4" t="s">
        <v>518</v>
      </c>
    </row>
    <row r="47" spans="1:17">
      <c r="A47" s="4" t="s">
        <v>497</v>
      </c>
      <c r="I47" s="6" t="n">
        <v>100000</v>
      </c>
      <c r="J47" s="6" t="n">
        <v>400000</v>
      </c>
    </row>
    <row r="48" spans="1:17">
      <c r="A48" s="4" t="s">
        <v>483</v>
      </c>
      <c r="I48" s="5" t="n">
        <v>750000</v>
      </c>
    </row>
    <row r="49" spans="1:17">
      <c r="A49" s="4" t="s">
        <v>504</v>
      </c>
      <c r="I49" s="6" t="n">
        <v>150000</v>
      </c>
    </row>
    <row r="50" spans="1:17">
      <c r="A50" s="4" t="s">
        <v>509</v>
      </c>
      <c r="I50" s="4" t="s">
        <v>519</v>
      </c>
    </row>
    <row r="51" spans="1:17">
      <c r="A51" s="4" t="s">
        <v>520</v>
      </c>
    </row>
    <row r="52" spans="1:17">
      <c r="A52" s="4" t="s">
        <v>508</v>
      </c>
      <c r="I52" s="6" t="n">
        <v>26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521</v>
      </c>
      <c r="C1" s="2" t="s">
        <v>2</v>
      </c>
      <c r="D1" s="2" t="s">
        <v>33</v>
      </c>
    </row>
    <row r="2" spans="1:4">
      <c r="A2" s="4" t="s">
        <v>522</v>
      </c>
      <c r="C2" s="6" t="n">
        <v>3605532</v>
      </c>
      <c r="D2" s="6" t="n">
        <v>7083505</v>
      </c>
    </row>
    <row r="3" spans="1:4">
      <c r="A3" s="4" t="s">
        <v>523</v>
      </c>
      <c r="C3" s="5" t="n">
        <v>-3605532</v>
      </c>
      <c r="D3" s="5" t="n">
        <v>-7083505</v>
      </c>
    </row>
    <row r="4" spans="1:4">
      <c r="A4" s="4" t="s">
        <v>524</v>
      </c>
      <c r="C4" s="4" t="s">
        <v>56</v>
      </c>
      <c r="D4" s="4" t="s">
        <v>56</v>
      </c>
    </row>
    <row r="5" spans="1:4">
      <c r="A5" s="4" t="s">
        <v>525</v>
      </c>
    </row>
    <row r="6" spans="1:4">
      <c r="A6" s="4" t="s">
        <v>522</v>
      </c>
      <c r="B6" s="4" t="s">
        <v>436</v>
      </c>
      <c r="C6" s="4" t="s">
        <v>56</v>
      </c>
      <c r="D6" s="5" t="n">
        <v>5000000</v>
      </c>
    </row>
    <row r="7" spans="1:4">
      <c r="A7" s="4" t="s">
        <v>526</v>
      </c>
    </row>
    <row r="8" spans="1:4">
      <c r="A8" s="4" t="s">
        <v>522</v>
      </c>
      <c r="C8" s="5" t="n">
        <v>1741893</v>
      </c>
      <c r="D8" s="5" t="n">
        <v>1741893</v>
      </c>
    </row>
    <row r="9" spans="1:4">
      <c r="A9" s="4" t="s">
        <v>527</v>
      </c>
    </row>
    <row r="10" spans="1:4">
      <c r="A10" s="4" t="s">
        <v>522</v>
      </c>
      <c r="C10" s="5" t="n">
        <v>335818</v>
      </c>
      <c r="D10" s="5" t="n">
        <v>341612</v>
      </c>
    </row>
    <row r="11" spans="1:4">
      <c r="A11" s="4" t="s">
        <v>528</v>
      </c>
    </row>
    <row r="12" spans="1:4">
      <c r="A12" s="4" t="s">
        <v>522</v>
      </c>
      <c r="C12" s="6" t="n">
        <v>1527821</v>
      </c>
      <c r="D12" s="4" t="s">
        <v>56</v>
      </c>
    </row>
    <row r="13" spans="1:4"/>
    <row r="14" spans="1:4">
      <c r="A14" s="4" t="s">
        <v>436</v>
      </c>
      <c r="B14" s="4" t="s">
        <v>529</v>
      </c>
    </row>
  </sheetData>
  <mergeCells count="3">
    <mergeCell ref="A1:B1"/>
    <mergeCell ref="A13:C13"/>
    <mergeCell ref="B14:C1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80"/>
    <col customWidth="1" max="3" min="3" width="80"/>
    <col customWidth="1" max="4" min="4" width="14"/>
  </cols>
  <sheetData>
    <row r="1" spans="1:4">
      <c r="A1" s="1" t="s">
        <v>530</v>
      </c>
      <c r="B1" s="2" t="s">
        <v>1</v>
      </c>
      <c r="C1" s="2" t="s">
        <v>531</v>
      </c>
    </row>
    <row r="2" spans="1:4">
      <c r="B2" s="2" t="s">
        <v>2</v>
      </c>
      <c r="C2" s="2" t="s">
        <v>33</v>
      </c>
      <c r="D2" s="2" t="s">
        <v>481</v>
      </c>
    </row>
    <row r="3" spans="1:4">
      <c r="A3" s="4" t="s">
        <v>486</v>
      </c>
      <c r="B3" s="4" t="s">
        <v>56</v>
      </c>
      <c r="C3" s="6" t="n">
        <v>11015</v>
      </c>
    </row>
    <row r="4" spans="1:4">
      <c r="A4" s="4" t="s">
        <v>484</v>
      </c>
      <c r="D4" s="6" t="n">
        <v>341612</v>
      </c>
    </row>
    <row r="5" spans="1:4">
      <c r="A5" s="4" t="s">
        <v>526</v>
      </c>
    </row>
    <row r="6" spans="1:4">
      <c r="A6" s="4" t="s">
        <v>532</v>
      </c>
      <c r="B6" s="6" t="n">
        <v>3000000</v>
      </c>
      <c r="C6" s="6" t="n">
        <v>3000000</v>
      </c>
    </row>
    <row r="7" spans="1:4">
      <c r="A7" s="4" t="s">
        <v>533</v>
      </c>
      <c r="B7" s="4" t="s">
        <v>534</v>
      </c>
      <c r="C7" s="4" t="s">
        <v>534</v>
      </c>
    </row>
    <row r="8" spans="1:4">
      <c r="A8" s="4" t="s">
        <v>535</v>
      </c>
      <c r="B8" s="4" t="s">
        <v>536</v>
      </c>
      <c r="C8" s="4" t="s">
        <v>536</v>
      </c>
    </row>
    <row r="9" spans="1:4">
      <c r="A9" s="4" t="s">
        <v>527</v>
      </c>
    </row>
    <row r="10" spans="1:4">
      <c r="A10" s="4" t="s">
        <v>532</v>
      </c>
      <c r="B10" s="6" t="n">
        <v>500000</v>
      </c>
      <c r="C10" s="6" t="n">
        <v>500000</v>
      </c>
    </row>
    <row r="11" spans="1:4">
      <c r="A11" s="4" t="s">
        <v>533</v>
      </c>
      <c r="B11" s="4" t="s">
        <v>537</v>
      </c>
      <c r="C11" s="4" t="s">
        <v>537</v>
      </c>
    </row>
    <row r="12" spans="1:4">
      <c r="A12" s="4" t="s">
        <v>535</v>
      </c>
      <c r="B12" s="4" t="s">
        <v>538</v>
      </c>
      <c r="C12" s="4" t="s">
        <v>538</v>
      </c>
    </row>
    <row r="13" spans="1:4">
      <c r="A13" s="4" t="s">
        <v>528</v>
      </c>
    </row>
    <row r="14" spans="1:4">
      <c r="A14" s="4" t="s">
        <v>532</v>
      </c>
      <c r="B14" s="6" t="n">
        <v>1900000</v>
      </c>
    </row>
    <row r="15" spans="1:4">
      <c r="A15" s="4" t="s">
        <v>511</v>
      </c>
      <c r="B15" s="5" t="n">
        <v>300000</v>
      </c>
    </row>
    <row r="16" spans="1:4">
      <c r="A16" s="4" t="s">
        <v>486</v>
      </c>
      <c r="B16" s="5" t="n">
        <v>100000</v>
      </c>
    </row>
    <row r="17" spans="1:4">
      <c r="A17" s="4" t="s">
        <v>539</v>
      </c>
    </row>
    <row r="18" spans="1:4">
      <c r="A18" s="4" t="s">
        <v>484</v>
      </c>
      <c r="B18" s="5" t="n">
        <v>1000000</v>
      </c>
    </row>
    <row r="19" spans="1:4">
      <c r="A19" s="4" t="s">
        <v>540</v>
      </c>
    </row>
    <row r="20" spans="1:4">
      <c r="A20" s="4" t="s">
        <v>484</v>
      </c>
      <c r="B20" s="6" t="n">
        <v>9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3</v>
      </c>
    </row>
    <row r="2" spans="1:3">
      <c r="A2" s="4" t="s">
        <v>542</v>
      </c>
      <c r="B2" s="6" t="n">
        <v>-14968104</v>
      </c>
      <c r="C2" s="6" t="n">
        <v>-800000</v>
      </c>
    </row>
    <row r="3" spans="1:3">
      <c r="A3" s="4" t="s">
        <v>543</v>
      </c>
    </row>
    <row r="4" spans="1:3">
      <c r="A4" s="4" t="s">
        <v>544</v>
      </c>
      <c r="B4" s="5" t="n">
        <v>14968104</v>
      </c>
      <c r="C4" s="5" t="n">
        <v>800000</v>
      </c>
    </row>
    <row r="5" spans="1:3">
      <c r="A5" s="4" t="s">
        <v>545</v>
      </c>
    </row>
    <row r="6" spans="1:3">
      <c r="A6" s="4" t="s">
        <v>544</v>
      </c>
      <c r="B6" s="5" t="n">
        <v>14968104</v>
      </c>
      <c r="C6" s="5" t="n">
        <v>800000</v>
      </c>
    </row>
    <row r="7" spans="1:3">
      <c r="A7" s="4" t="s">
        <v>542</v>
      </c>
      <c r="B7" s="5" t="n">
        <v>-14968104</v>
      </c>
      <c r="C7" s="5" t="n">
        <v>-800000</v>
      </c>
    </row>
    <row r="8" spans="1:3">
      <c r="A8" s="4" t="s">
        <v>546</v>
      </c>
      <c r="B8" s="4" t="s">
        <v>56</v>
      </c>
      <c r="C8" s="4" t="s">
        <v>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R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80"/>
    <col customWidth="1" max="7" min="7" width="16"/>
    <col customWidth="1" max="8" min="8" width="16"/>
    <col customWidth="1" max="9" min="9" width="14"/>
    <col customWidth="1" max="10" min="10" width="14"/>
    <col customWidth="1" max="11" min="11" width="80"/>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547</v>
      </c>
      <c r="B1" s="2" t="s">
        <v>548</v>
      </c>
      <c r="C1" s="2" t="s">
        <v>549</v>
      </c>
      <c r="D1" s="2" t="s">
        <v>550</v>
      </c>
      <c r="E1" s="2" t="s">
        <v>551</v>
      </c>
      <c r="F1" s="2" t="s">
        <v>552</v>
      </c>
      <c r="G1" s="2" t="s">
        <v>553</v>
      </c>
      <c r="H1" s="2" t="s">
        <v>554</v>
      </c>
      <c r="I1" s="2" t="s">
        <v>2</v>
      </c>
      <c r="J1" s="2" t="s">
        <v>94</v>
      </c>
      <c r="K1" s="2" t="s">
        <v>2</v>
      </c>
      <c r="L1" s="2" t="s">
        <v>94</v>
      </c>
      <c r="M1" s="2" t="s">
        <v>555</v>
      </c>
      <c r="N1" s="2" t="s">
        <v>556</v>
      </c>
      <c r="O1" s="2" t="s">
        <v>557</v>
      </c>
      <c r="P1" s="2" t="s">
        <v>558</v>
      </c>
      <c r="Q1" s="2" t="s">
        <v>33</v>
      </c>
      <c r="R1" s="2" t="s">
        <v>481</v>
      </c>
    </row>
    <row r="2" spans="1:18">
      <c r="A2" s="4" t="s">
        <v>559</v>
      </c>
      <c r="I2" s="6" t="n">
        <v>28690240</v>
      </c>
      <c r="K2" s="6" t="n">
        <v>28690240</v>
      </c>
      <c r="Q2" s="6" t="n">
        <v>12776316</v>
      </c>
    </row>
    <row r="3" spans="1:18">
      <c r="A3" s="4" t="s">
        <v>560</v>
      </c>
      <c r="K3" s="5" t="n">
        <v>5700000</v>
      </c>
    </row>
    <row r="4" spans="1:18">
      <c r="A4" s="4" t="s">
        <v>561</v>
      </c>
      <c r="K4" s="5" t="n">
        <v>3845000</v>
      </c>
      <c r="L4" s="6" t="n">
        <v>8000000</v>
      </c>
    </row>
    <row r="5" spans="1:18">
      <c r="A5" s="4" t="s">
        <v>562</v>
      </c>
      <c r="R5" s="6" t="n">
        <v>341612</v>
      </c>
    </row>
    <row r="6" spans="1:18">
      <c r="A6" s="4" t="s">
        <v>563</v>
      </c>
      <c r="I6" s="5" t="n">
        <v>1400000</v>
      </c>
      <c r="J6" s="6" t="n">
        <v>900000</v>
      </c>
      <c r="K6" s="5" t="n">
        <v>15800000</v>
      </c>
      <c r="L6" s="5" t="n">
        <v>16100000</v>
      </c>
    </row>
    <row r="7" spans="1:18">
      <c r="A7" s="4" t="s">
        <v>564</v>
      </c>
    </row>
    <row r="8" spans="1:18">
      <c r="A8" s="4" t="s">
        <v>509</v>
      </c>
      <c r="E8" s="4" t="s">
        <v>565</v>
      </c>
    </row>
    <row r="9" spans="1:18">
      <c r="A9" s="4" t="s">
        <v>562</v>
      </c>
      <c r="E9" s="6" t="n">
        <v>1250000</v>
      </c>
    </row>
    <row r="10" spans="1:18">
      <c r="A10" s="4" t="s">
        <v>566</v>
      </c>
      <c r="E10" s="6" t="n">
        <v>1250000</v>
      </c>
    </row>
    <row r="11" spans="1:18">
      <c r="A11" s="4" t="s">
        <v>567</v>
      </c>
      <c r="E11" s="4" t="s">
        <v>568</v>
      </c>
    </row>
    <row r="12" spans="1:18">
      <c r="A12" s="4" t="s">
        <v>569</v>
      </c>
    </row>
    <row r="13" spans="1:18">
      <c r="A13" s="4" t="s">
        <v>562</v>
      </c>
      <c r="E13" s="6" t="n">
        <v>1250000</v>
      </c>
    </row>
    <row r="14" spans="1:18">
      <c r="A14" s="4" t="s">
        <v>570</v>
      </c>
    </row>
    <row r="15" spans="1:18">
      <c r="A15" s="4" t="s">
        <v>559</v>
      </c>
      <c r="I15" s="6" t="n">
        <v>2000000</v>
      </c>
      <c r="K15" s="6" t="n">
        <v>2000000</v>
      </c>
    </row>
    <row r="16" spans="1:18">
      <c r="A16" s="4" t="s">
        <v>509</v>
      </c>
      <c r="K16" s="4" t="s">
        <v>571</v>
      </c>
    </row>
    <row r="17" spans="1:18">
      <c r="A17" s="4" t="s">
        <v>572</v>
      </c>
      <c r="I17" s="4" t="s">
        <v>573</v>
      </c>
      <c r="K17" s="4" t="s">
        <v>573</v>
      </c>
      <c r="N17" s="4" t="s">
        <v>574</v>
      </c>
    </row>
    <row r="18" spans="1:18">
      <c r="A18" s="4" t="s">
        <v>575</v>
      </c>
    </row>
    <row r="19" spans="1:18">
      <c r="A19" s="4" t="s">
        <v>572</v>
      </c>
      <c r="M19" s="4" t="s">
        <v>576</v>
      </c>
    </row>
    <row r="20" spans="1:18">
      <c r="A20" s="4" t="s">
        <v>577</v>
      </c>
    </row>
    <row r="21" spans="1:18">
      <c r="A21" s="4" t="s">
        <v>559</v>
      </c>
      <c r="I21" s="6" t="n">
        <v>17100000</v>
      </c>
      <c r="K21" s="6" t="n">
        <v>17100000</v>
      </c>
    </row>
    <row r="22" spans="1:18">
      <c r="A22" s="4" t="s">
        <v>509</v>
      </c>
      <c r="K22" s="4" t="s">
        <v>578</v>
      </c>
    </row>
    <row r="23" spans="1:18">
      <c r="A23" s="4" t="s">
        <v>572</v>
      </c>
      <c r="I23" s="4" t="s">
        <v>573</v>
      </c>
      <c r="K23" s="4" t="s">
        <v>573</v>
      </c>
      <c r="N23" s="4" t="s">
        <v>574</v>
      </c>
    </row>
    <row r="24" spans="1:18">
      <c r="A24" s="4" t="s">
        <v>579</v>
      </c>
    </row>
    <row r="25" spans="1:18">
      <c r="A25" s="4" t="s">
        <v>572</v>
      </c>
      <c r="M25" s="4" t="s">
        <v>576</v>
      </c>
    </row>
    <row r="26" spans="1:18">
      <c r="A26" s="4" t="s">
        <v>580</v>
      </c>
    </row>
    <row r="27" spans="1:18">
      <c r="A27" s="4" t="s">
        <v>559</v>
      </c>
      <c r="C27" s="6" t="n">
        <v>1020000</v>
      </c>
      <c r="D27" s="6" t="n">
        <v>250000</v>
      </c>
    </row>
    <row r="28" spans="1:18">
      <c r="A28" s="4" t="s">
        <v>509</v>
      </c>
      <c r="G28" s="4" t="s">
        <v>565</v>
      </c>
      <c r="H28" s="4" t="s">
        <v>565</v>
      </c>
    </row>
    <row r="29" spans="1:18">
      <c r="A29" s="4" t="s">
        <v>572</v>
      </c>
      <c r="F29" s="4" t="s">
        <v>581</v>
      </c>
      <c r="I29" s="4" t="s">
        <v>581</v>
      </c>
      <c r="K29" s="4" t="s">
        <v>581</v>
      </c>
      <c r="N29" s="4" t="s">
        <v>574</v>
      </c>
    </row>
    <row r="30" spans="1:18">
      <c r="A30" s="4" t="s">
        <v>582</v>
      </c>
      <c r="G30" s="6" t="n">
        <v>300000</v>
      </c>
      <c r="H30" s="6" t="n">
        <v>300000</v>
      </c>
      <c r="I30" s="6" t="n">
        <v>100000</v>
      </c>
      <c r="J30" s="6" t="n">
        <v>2900000</v>
      </c>
      <c r="K30" s="6" t="n">
        <v>100000</v>
      </c>
      <c r="L30" s="6" t="n">
        <v>2900000</v>
      </c>
    </row>
    <row r="31" spans="1:18">
      <c r="A31" s="4" t="s">
        <v>583</v>
      </c>
      <c r="K31" s="4" t="s">
        <v>584</v>
      </c>
    </row>
    <row r="32" spans="1:18">
      <c r="A32" s="4" t="s">
        <v>561</v>
      </c>
      <c r="C32" s="6" t="n">
        <v>1270000</v>
      </c>
      <c r="D32" s="6" t="n">
        <v>1270000</v>
      </c>
    </row>
    <row r="33" spans="1:18">
      <c r="A33" s="4" t="s">
        <v>562</v>
      </c>
      <c r="F33" s="6" t="n">
        <v>500000</v>
      </c>
    </row>
    <row r="34" spans="1:18">
      <c r="A34" s="4" t="s">
        <v>585</v>
      </c>
    </row>
    <row r="35" spans="1:18">
      <c r="A35" s="4" t="s">
        <v>572</v>
      </c>
      <c r="B35" s="4" t="s">
        <v>581</v>
      </c>
    </row>
    <row r="36" spans="1:18">
      <c r="A36" s="4" t="s">
        <v>583</v>
      </c>
      <c r="B36" s="4" t="s">
        <v>586</v>
      </c>
    </row>
    <row r="37" spans="1:18">
      <c r="A37" s="4" t="s">
        <v>587</v>
      </c>
    </row>
    <row r="38" spans="1:18">
      <c r="A38" s="4" t="s">
        <v>509</v>
      </c>
      <c r="F38" s="4" t="s">
        <v>588</v>
      </c>
    </row>
    <row r="39" spans="1:18">
      <c r="A39" s="4" t="s">
        <v>583</v>
      </c>
      <c r="F39" s="4" t="s">
        <v>589</v>
      </c>
    </row>
    <row r="40" spans="1:18">
      <c r="A40" s="4" t="s">
        <v>562</v>
      </c>
      <c r="O40" s="6" t="n">
        <v>200000</v>
      </c>
      <c r="P40" s="6" t="n">
        <v>125000</v>
      </c>
    </row>
    <row r="41" spans="1:18">
      <c r="A41" s="4" t="s">
        <v>590</v>
      </c>
    </row>
    <row r="42" spans="1:18">
      <c r="A42" s="4" t="s">
        <v>572</v>
      </c>
      <c r="M42" s="4" t="s">
        <v>5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91</v>
      </c>
      <c r="B1" s="2" t="s">
        <v>2</v>
      </c>
      <c r="C1" s="2" t="s">
        <v>33</v>
      </c>
    </row>
    <row r="2" spans="1:3">
      <c r="A2" s="3" t="s">
        <v>230</v>
      </c>
    </row>
    <row r="3" spans="1:3">
      <c r="A3" s="4" t="s">
        <v>232</v>
      </c>
      <c r="B3" s="6" t="n">
        <v>28690240</v>
      </c>
      <c r="C3" s="6" t="n">
        <v>19034800</v>
      </c>
    </row>
    <row r="4" spans="1:3">
      <c r="A4" s="4" t="s">
        <v>592</v>
      </c>
      <c r="B4" s="4" t="s">
        <v>56</v>
      </c>
      <c r="C4" s="5" t="n">
        <v>-6247469</v>
      </c>
    </row>
    <row r="5" spans="1:3">
      <c r="A5" s="4" t="s">
        <v>593</v>
      </c>
      <c r="B5" s="4" t="s">
        <v>56</v>
      </c>
      <c r="C5" s="5" t="n">
        <v>-11015</v>
      </c>
    </row>
    <row r="6" spans="1:3">
      <c r="A6" s="4" t="s">
        <v>594</v>
      </c>
      <c r="B6" s="5" t="n">
        <v>28690240</v>
      </c>
      <c r="C6" s="5" t="n">
        <v>12776316</v>
      </c>
    </row>
    <row r="7" spans="1:3">
      <c r="A7" s="4" t="s">
        <v>523</v>
      </c>
      <c r="B7" s="5" t="n">
        <v>-28690240</v>
      </c>
      <c r="C7" s="5" t="n">
        <v>-12776316</v>
      </c>
    </row>
    <row r="8" spans="1:3">
      <c r="A8" s="4" t="s">
        <v>595</v>
      </c>
      <c r="B8" s="4" t="s">
        <v>56</v>
      </c>
      <c r="C8" s="4" t="s">
        <v>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96</v>
      </c>
      <c r="B1" s="2" t="s">
        <v>93</v>
      </c>
      <c r="D1" s="2" t="s">
        <v>1</v>
      </c>
    </row>
    <row r="2" spans="1:5">
      <c r="B2" s="2" t="s">
        <v>2</v>
      </c>
      <c r="C2" s="2" t="s">
        <v>94</v>
      </c>
      <c r="D2" s="2" t="s">
        <v>2</v>
      </c>
      <c r="E2" s="2" t="s">
        <v>94</v>
      </c>
    </row>
    <row r="3" spans="1:5">
      <c r="A3" s="4" t="s">
        <v>597</v>
      </c>
    </row>
    <row r="4" spans="1:5">
      <c r="A4" s="4" t="s">
        <v>598</v>
      </c>
      <c r="B4" s="6" t="n">
        <v>100000</v>
      </c>
      <c r="C4" s="6" t="n">
        <v>100000</v>
      </c>
      <c r="D4" s="6" t="n">
        <v>300000</v>
      </c>
      <c r="E4" s="6" t="n">
        <v>3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94</v>
      </c>
    </row>
    <row r="3" spans="1:3">
      <c r="A3" s="3" t="s">
        <v>172</v>
      </c>
    </row>
    <row r="4" spans="1:3">
      <c r="A4" s="4" t="s">
        <v>173</v>
      </c>
      <c r="B4" s="6" t="n">
        <v>-38340063</v>
      </c>
      <c r="C4" s="6" t="n">
        <v>-3965798</v>
      </c>
    </row>
    <row r="5" spans="1:3">
      <c r="A5" s="3" t="s">
        <v>174</v>
      </c>
    </row>
    <row r="6" spans="1:3">
      <c r="A6" s="4" t="s">
        <v>100</v>
      </c>
      <c r="B6" s="5" t="n">
        <v>609818</v>
      </c>
      <c r="C6" s="5" t="n">
        <v>804074</v>
      </c>
    </row>
    <row r="7" spans="1:3">
      <c r="A7" s="4" t="s">
        <v>138</v>
      </c>
      <c r="B7" s="5" t="n">
        <v>25950</v>
      </c>
      <c r="C7" s="5" t="n">
        <v>739729</v>
      </c>
    </row>
    <row r="8" spans="1:3">
      <c r="A8" s="4" t="s">
        <v>175</v>
      </c>
      <c r="B8" s="5" t="n">
        <v>6386305</v>
      </c>
      <c r="C8" s="5" t="n">
        <v>16080270</v>
      </c>
    </row>
    <row r="9" spans="1:3">
      <c r="A9" s="4" t="s">
        <v>147</v>
      </c>
      <c r="B9" s="5" t="n">
        <v>9464991</v>
      </c>
      <c r="C9" s="4" t="s">
        <v>56</v>
      </c>
    </row>
    <row r="10" spans="1:3">
      <c r="A10" s="4" t="s">
        <v>176</v>
      </c>
      <c r="B10" s="5" t="n">
        <v>5710440</v>
      </c>
      <c r="C10" s="4" t="s">
        <v>56</v>
      </c>
    </row>
    <row r="11" spans="1:3">
      <c r="A11" s="4" t="s">
        <v>106</v>
      </c>
      <c r="B11" s="5" t="n">
        <v>105076</v>
      </c>
      <c r="C11" s="5" t="n">
        <v>-13688678</v>
      </c>
    </row>
    <row r="12" spans="1:3">
      <c r="A12" s="4" t="s">
        <v>177</v>
      </c>
      <c r="B12" s="5" t="n">
        <v>1361053</v>
      </c>
      <c r="C12" s="4" t="s">
        <v>56</v>
      </c>
    </row>
    <row r="13" spans="1:3">
      <c r="A13" s="4" t="s">
        <v>178</v>
      </c>
      <c r="B13" s="4" t="s">
        <v>56</v>
      </c>
      <c r="C13" s="5" t="n">
        <v>-549524</v>
      </c>
    </row>
    <row r="14" spans="1:3">
      <c r="A14" s="4" t="s">
        <v>179</v>
      </c>
      <c r="B14" s="5" t="n">
        <v>-250000</v>
      </c>
      <c r="C14" s="5" t="n">
        <v>-7732302</v>
      </c>
    </row>
    <row r="15" spans="1:3">
      <c r="A15" s="4" t="s">
        <v>180</v>
      </c>
      <c r="B15" s="5" t="n">
        <v>-791936</v>
      </c>
      <c r="C15" s="5" t="n">
        <v>115787</v>
      </c>
    </row>
    <row r="16" spans="1:3">
      <c r="A16" s="3" t="s">
        <v>181</v>
      </c>
    </row>
    <row r="17" spans="1:3">
      <c r="A17" s="4" t="s">
        <v>182</v>
      </c>
      <c r="B17" s="5" t="n">
        <v>-3525152</v>
      </c>
      <c r="C17" s="5" t="n">
        <v>-5648343</v>
      </c>
    </row>
    <row r="18" spans="1:3">
      <c r="A18" s="4" t="s">
        <v>37</v>
      </c>
      <c r="B18" s="5" t="n">
        <v>82010</v>
      </c>
      <c r="C18" s="5" t="n">
        <v>25066</v>
      </c>
    </row>
    <row r="19" spans="1:3">
      <c r="A19" s="4" t="s">
        <v>38</v>
      </c>
      <c r="B19" s="5" t="n">
        <v>-1485</v>
      </c>
      <c r="C19" s="5" t="n">
        <v>113042</v>
      </c>
    </row>
    <row r="20" spans="1:3">
      <c r="A20" s="4" t="s">
        <v>183</v>
      </c>
      <c r="B20" s="5" t="n">
        <v>4932457</v>
      </c>
      <c r="C20" s="5" t="n">
        <v>3497210</v>
      </c>
    </row>
    <row r="21" spans="1:3">
      <c r="A21" s="4" t="s">
        <v>184</v>
      </c>
      <c r="B21" s="5" t="n">
        <v>-327953</v>
      </c>
      <c r="C21" s="5" t="n">
        <v>3728038</v>
      </c>
    </row>
    <row r="22" spans="1:3">
      <c r="A22" s="4" t="s">
        <v>185</v>
      </c>
      <c r="B22" s="5" t="n">
        <v>-45000</v>
      </c>
      <c r="C22" s="5" t="n">
        <v>-12243</v>
      </c>
    </row>
    <row r="23" spans="1:3">
      <c r="A23" s="4" t="s">
        <v>186</v>
      </c>
      <c r="B23" s="5" t="n">
        <v>-14603489</v>
      </c>
      <c r="C23" s="5" t="n">
        <v>-6493672</v>
      </c>
    </row>
    <row r="24" spans="1:3">
      <c r="A24" s="4" t="s">
        <v>187</v>
      </c>
      <c r="B24" s="5" t="n">
        <v>182663</v>
      </c>
      <c r="C24" s="5" t="n">
        <v>-628154</v>
      </c>
    </row>
    <row r="25" spans="1:3">
      <c r="A25" s="4" t="s">
        <v>188</v>
      </c>
      <c r="B25" s="5" t="n">
        <v>-14420826</v>
      </c>
      <c r="C25" s="5" t="n">
        <v>-7121826</v>
      </c>
    </row>
    <row r="26" spans="1:3">
      <c r="A26" s="3" t="s">
        <v>189</v>
      </c>
    </row>
    <row r="27" spans="1:3">
      <c r="A27" s="4" t="s">
        <v>190</v>
      </c>
      <c r="B27" s="5" t="n">
        <v>-658537</v>
      </c>
      <c r="C27" s="5" t="n">
        <v>-668983</v>
      </c>
    </row>
    <row r="28" spans="1:3">
      <c r="A28" s="4" t="s">
        <v>191</v>
      </c>
      <c r="B28" s="4" t="s">
        <v>56</v>
      </c>
      <c r="C28" s="5" t="n">
        <v>433612</v>
      </c>
    </row>
    <row r="29" spans="1:3">
      <c r="A29" s="4" t="s">
        <v>192</v>
      </c>
      <c r="B29" s="5" t="n">
        <v>-50801</v>
      </c>
      <c r="C29" s="5" t="n">
        <v>-103387</v>
      </c>
    </row>
    <row r="30" spans="1:3">
      <c r="A30" s="4" t="s">
        <v>193</v>
      </c>
      <c r="B30" s="5" t="n">
        <v>-709338</v>
      </c>
      <c r="C30" s="5" t="n">
        <v>-338758</v>
      </c>
    </row>
    <row r="31" spans="1:3">
      <c r="A31" s="4" t="s">
        <v>194</v>
      </c>
      <c r="B31" s="4" t="s">
        <v>56</v>
      </c>
      <c r="C31" s="5" t="n">
        <v>800000</v>
      </c>
    </row>
    <row r="32" spans="1:3">
      <c r="A32" s="4" t="s">
        <v>195</v>
      </c>
      <c r="B32" s="5" t="n">
        <v>-709338</v>
      </c>
      <c r="C32" s="5" t="n">
        <v>461242</v>
      </c>
    </row>
    <row r="33" spans="1:3">
      <c r="A33" s="3" t="s">
        <v>196</v>
      </c>
    </row>
    <row r="34" spans="1:3">
      <c r="A34" s="4" t="s">
        <v>197</v>
      </c>
      <c r="B34" s="5" t="n">
        <v>16478104</v>
      </c>
      <c r="C34" s="5" t="n">
        <v>3582500</v>
      </c>
    </row>
    <row r="35" spans="1:3">
      <c r="A35" s="4" t="s">
        <v>198</v>
      </c>
      <c r="B35" s="5" t="n">
        <v>-2310000</v>
      </c>
      <c r="C35" s="5" t="n">
        <v>-4011000</v>
      </c>
    </row>
    <row r="36" spans="1:3">
      <c r="A36" s="4" t="s">
        <v>199</v>
      </c>
      <c r="B36" s="5" t="n">
        <v>3845000</v>
      </c>
      <c r="C36" s="5" t="n">
        <v>8000000</v>
      </c>
    </row>
    <row r="37" spans="1:3">
      <c r="A37" s="4" t="s">
        <v>200</v>
      </c>
      <c r="B37" s="5" t="n">
        <v>-5005794</v>
      </c>
      <c r="C37" s="5" t="n">
        <v>-256481</v>
      </c>
    </row>
    <row r="38" spans="1:3">
      <c r="A38" s="4" t="s">
        <v>201</v>
      </c>
      <c r="B38" s="5" t="n">
        <v>1500000</v>
      </c>
      <c r="C38" s="4" t="s">
        <v>56</v>
      </c>
    </row>
    <row r="39" spans="1:3">
      <c r="A39" s="4" t="s">
        <v>202</v>
      </c>
      <c r="B39" s="5" t="n">
        <v>2650000</v>
      </c>
      <c r="C39" s="4" t="s">
        <v>56</v>
      </c>
    </row>
    <row r="40" spans="1:3">
      <c r="A40" s="4" t="s">
        <v>203</v>
      </c>
      <c r="B40" s="5" t="n">
        <v>-1782614</v>
      </c>
      <c r="C40" s="4" t="s">
        <v>56</v>
      </c>
    </row>
    <row r="41" spans="1:3">
      <c r="A41" s="4" t="s">
        <v>204</v>
      </c>
      <c r="B41" s="5" t="n">
        <v>-143930</v>
      </c>
      <c r="C41" s="5" t="n">
        <v>-654435</v>
      </c>
    </row>
    <row r="42" spans="1:3">
      <c r="A42" s="4" t="s">
        <v>205</v>
      </c>
      <c r="B42" s="5" t="n">
        <v>15230766</v>
      </c>
      <c r="C42" s="5" t="n">
        <v>6660584</v>
      </c>
    </row>
    <row r="43" spans="1:3">
      <c r="A43" s="4" t="s">
        <v>206</v>
      </c>
      <c r="B43" s="4" t="s">
        <v>56</v>
      </c>
      <c r="C43" s="4" t="s">
        <v>56</v>
      </c>
    </row>
    <row r="44" spans="1:3">
      <c r="A44" s="4" t="s">
        <v>207</v>
      </c>
      <c r="B44" s="5" t="n">
        <v>15230766</v>
      </c>
      <c r="C44" s="5" t="n">
        <v>6660584</v>
      </c>
    </row>
    <row r="45" spans="1:3">
      <c r="A45" s="4" t="s">
        <v>208</v>
      </c>
      <c r="B45" s="5" t="n">
        <v>100602</v>
      </c>
      <c r="C45" s="4" t="s">
        <v>56</v>
      </c>
    </row>
    <row r="46" spans="1:3">
      <c r="A46" s="4" t="s">
        <v>209</v>
      </c>
      <c r="B46" s="5" t="n">
        <v>6870</v>
      </c>
      <c r="C46" s="4" t="s">
        <v>56</v>
      </c>
    </row>
    <row r="47" spans="1:3">
      <c r="A47" s="4" t="s">
        <v>210</v>
      </c>
      <c r="B47" s="6" t="n">
        <v>107472</v>
      </c>
      <c r="C47" s="4" t="s">
        <v>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599</v>
      </c>
      <c r="B1" s="2" t="s">
        <v>412</v>
      </c>
    </row>
    <row r="2" spans="1:2">
      <c r="A2" s="3" t="s">
        <v>238</v>
      </c>
    </row>
    <row r="3" spans="1:2">
      <c r="A3" s="4" t="s">
        <v>600</v>
      </c>
      <c r="B3" s="6" t="n">
        <v>6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s>
  <sheetData>
    <row r="1" spans="1:4">
      <c r="A1" s="1" t="s">
        <v>601</v>
      </c>
      <c r="C1" s="2" t="s">
        <v>2</v>
      </c>
      <c r="D1" s="2" t="s">
        <v>33</v>
      </c>
    </row>
    <row r="2" spans="1:4">
      <c r="A2" s="3" t="s">
        <v>238</v>
      </c>
    </row>
    <row r="3" spans="1:4">
      <c r="A3" s="4" t="s">
        <v>602</v>
      </c>
      <c r="C3" s="6" t="n">
        <v>328615</v>
      </c>
    </row>
    <row r="4" spans="1:4">
      <c r="A4" s="4" t="s">
        <v>603</v>
      </c>
      <c r="C4" s="5" t="n">
        <v>618278</v>
      </c>
    </row>
    <row r="5" spans="1:4">
      <c r="A5" s="4" t="s">
        <v>604</v>
      </c>
      <c r="C5" s="5" t="n">
        <v>946893</v>
      </c>
    </row>
    <row r="6" spans="1:4">
      <c r="A6" s="4" t="s">
        <v>605</v>
      </c>
      <c r="C6" s="5" t="n">
        <v>141830</v>
      </c>
      <c r="D6" s="4" t="s">
        <v>56</v>
      </c>
    </row>
    <row r="7" spans="1:4">
      <c r="A7" s="4" t="s">
        <v>606</v>
      </c>
      <c r="C7" s="5" t="n">
        <v>589457</v>
      </c>
      <c r="D7" s="5" t="n">
        <v>730665</v>
      </c>
    </row>
    <row r="8" spans="1:4">
      <c r="A8" s="4" t="s">
        <v>607</v>
      </c>
      <c r="C8" s="5" t="n">
        <v>186785</v>
      </c>
      <c r="D8" s="4" t="s">
        <v>56</v>
      </c>
    </row>
    <row r="9" spans="1:4">
      <c r="A9" s="4" t="s">
        <v>608</v>
      </c>
      <c r="C9" s="5" t="n">
        <v>28821</v>
      </c>
      <c r="D9" s="6" t="n">
        <v>31543</v>
      </c>
    </row>
    <row r="10" spans="1:4">
      <c r="A10" s="4" t="s">
        <v>609</v>
      </c>
      <c r="C10" s="6" t="n">
        <v>946893</v>
      </c>
    </row>
    <row r="11" spans="1:4">
      <c r="A11" s="4" t="s">
        <v>610</v>
      </c>
      <c r="C11" s="4" t="s">
        <v>611</v>
      </c>
    </row>
    <row r="12" spans="1:4">
      <c r="A12" s="4" t="s">
        <v>612</v>
      </c>
      <c r="C12" s="4" t="s">
        <v>613</v>
      </c>
    </row>
    <row r="13" spans="1:4">
      <c r="A13" s="4" t="s">
        <v>614</v>
      </c>
      <c r="B13" s="4" t="s">
        <v>436</v>
      </c>
      <c r="C13" s="4" t="s">
        <v>615</v>
      </c>
    </row>
    <row r="14" spans="1:4">
      <c r="A14" s="4" t="s">
        <v>616</v>
      </c>
      <c r="C14" s="4" t="s">
        <v>617</v>
      </c>
    </row>
    <row r="15" spans="1:4"/>
    <row r="16" spans="1:4">
      <c r="A16" s="4" t="s">
        <v>436</v>
      </c>
      <c r="B16" s="4" t="s">
        <v>618</v>
      </c>
    </row>
  </sheetData>
  <mergeCells count="3">
    <mergeCell ref="A1:B1"/>
    <mergeCell ref="A15:C15"/>
    <mergeCell ref="B16:C1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619</v>
      </c>
      <c r="C1" s="2" t="s">
        <v>93</v>
      </c>
      <c r="D1" s="2" t="s">
        <v>1</v>
      </c>
    </row>
    <row r="2" spans="1:4">
      <c r="C2" s="2" t="s">
        <v>2</v>
      </c>
      <c r="D2" s="2" t="s">
        <v>2</v>
      </c>
    </row>
    <row r="3" spans="1:4">
      <c r="A3" s="3" t="s">
        <v>238</v>
      </c>
    </row>
    <row r="4" spans="1:4">
      <c r="A4" s="4" t="s">
        <v>620</v>
      </c>
      <c r="B4" s="4" t="s">
        <v>436</v>
      </c>
      <c r="C4" s="6" t="n">
        <v>15004</v>
      </c>
      <c r="D4" s="6" t="n">
        <v>-30055</v>
      </c>
    </row>
    <row r="5" spans="1:4">
      <c r="A5" s="4" t="s">
        <v>621</v>
      </c>
      <c r="C5" s="5" t="n">
        <v>704</v>
      </c>
      <c r="D5" s="5" t="n">
        <v>5804</v>
      </c>
    </row>
    <row r="6" spans="1:4">
      <c r="A6" s="4" t="s">
        <v>622</v>
      </c>
      <c r="B6" s="4" t="s">
        <v>623</v>
      </c>
      <c r="C6" s="5" t="n">
        <v>76312</v>
      </c>
      <c r="D6" s="5" t="n">
        <v>263713</v>
      </c>
    </row>
    <row r="7" spans="1:4">
      <c r="A7" s="4" t="s">
        <v>624</v>
      </c>
      <c r="C7" s="6" t="n">
        <v>92020</v>
      </c>
      <c r="D7" s="6" t="n">
        <v>239462</v>
      </c>
    </row>
    <row r="8" spans="1:4"/>
    <row r="9" spans="1:4">
      <c r="A9" s="4" t="s">
        <v>436</v>
      </c>
      <c r="B9" s="4" t="s">
        <v>625</v>
      </c>
    </row>
    <row r="10" spans="1:4">
      <c r="A10" s="4" t="s">
        <v>623</v>
      </c>
      <c r="B10" s="4" t="s">
        <v>626</v>
      </c>
    </row>
  </sheetData>
  <mergeCells count="4">
    <mergeCell ref="A1:B2"/>
    <mergeCell ref="A8:C8"/>
    <mergeCell ref="B9:C9"/>
    <mergeCell ref="B10:C1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27</v>
      </c>
      <c r="B1" s="2" t="s">
        <v>93</v>
      </c>
      <c r="C1" s="2" t="s">
        <v>1</v>
      </c>
    </row>
    <row r="2" spans="1:3">
      <c r="B2" s="2" t="s">
        <v>2</v>
      </c>
      <c r="C2" s="2" t="s">
        <v>2</v>
      </c>
    </row>
    <row r="3" spans="1:3">
      <c r="A3" s="3" t="s">
        <v>238</v>
      </c>
    </row>
    <row r="4" spans="1:3">
      <c r="A4" s="4" t="s">
        <v>628</v>
      </c>
      <c r="C4" s="6" t="n">
        <v>214357</v>
      </c>
    </row>
    <row r="5" spans="1:3">
      <c r="A5" s="4" t="s">
        <v>629</v>
      </c>
      <c r="B5" s="6" t="n">
        <v>704</v>
      </c>
      <c r="C5" s="5" t="n">
        <v>5804</v>
      </c>
    </row>
    <row r="6" spans="1:3">
      <c r="A6" s="4" t="s">
        <v>630</v>
      </c>
      <c r="C6" s="6" t="n">
        <v>14393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3</v>
      </c>
    </row>
    <row r="2" spans="1:3">
      <c r="A2" s="3" t="s">
        <v>238</v>
      </c>
    </row>
    <row r="3" spans="1:3">
      <c r="A3" s="4" t="s">
        <v>632</v>
      </c>
      <c r="B3" s="6" t="n">
        <v>107457</v>
      </c>
    </row>
    <row r="4" spans="1:3">
      <c r="A4" s="4" t="s">
        <v>633</v>
      </c>
      <c r="B4" s="5" t="n">
        <v>134776</v>
      </c>
    </row>
    <row r="5" spans="1:3">
      <c r="A5" s="4" t="s">
        <v>634</v>
      </c>
      <c r="B5" s="5" t="n">
        <v>110062</v>
      </c>
    </row>
    <row r="6" spans="1:3">
      <c r="A6" s="4" t="s">
        <v>635</v>
      </c>
      <c r="B6" s="5" t="n">
        <v>29247</v>
      </c>
    </row>
    <row r="7" spans="1:3">
      <c r="A7" s="4" t="s">
        <v>636</v>
      </c>
      <c r="B7" s="5" t="n">
        <v>2437</v>
      </c>
    </row>
    <row r="8" spans="1:3">
      <c r="A8" s="4" t="s">
        <v>637</v>
      </c>
      <c r="B8" s="5" t="n">
        <v>383979</v>
      </c>
    </row>
    <row r="9" spans="1:3">
      <c r="A9" s="4" t="s">
        <v>638</v>
      </c>
      <c r="B9" s="5" t="n">
        <v>-55364</v>
      </c>
    </row>
    <row r="10" spans="1:3">
      <c r="A10" s="4" t="s">
        <v>639</v>
      </c>
      <c r="B10" s="5" t="n">
        <v>946893</v>
      </c>
    </row>
    <row r="11" spans="1:3">
      <c r="A11" s="4" t="s">
        <v>640</v>
      </c>
      <c r="B11" s="5" t="n">
        <v>-141830</v>
      </c>
      <c r="C11" s="4" t="s">
        <v>56</v>
      </c>
    </row>
    <row r="12" spans="1:3">
      <c r="A12" s="4" t="s">
        <v>641</v>
      </c>
      <c r="B12" s="5" t="n">
        <v>186785</v>
      </c>
      <c r="C12" s="4" t="s">
        <v>56</v>
      </c>
    </row>
    <row r="13" spans="1:3">
      <c r="A13" s="4" t="s">
        <v>642</v>
      </c>
      <c r="B13" s="5" t="n">
        <v>604080</v>
      </c>
    </row>
    <row r="14" spans="1:3">
      <c r="A14" s="4" t="s">
        <v>643</v>
      </c>
      <c r="B14" s="5" t="n">
        <v>32611</v>
      </c>
    </row>
    <row r="15" spans="1:3">
      <c r="A15" s="4" t="s">
        <v>644</v>
      </c>
      <c r="B15" s="4" t="s">
        <v>56</v>
      </c>
    </row>
    <row r="16" spans="1:3">
      <c r="A16" s="4" t="s">
        <v>645</v>
      </c>
      <c r="B16" s="4" t="s">
        <v>56</v>
      </c>
    </row>
    <row r="17" spans="1:3">
      <c r="A17" s="4" t="s">
        <v>646</v>
      </c>
      <c r="B17" s="4" t="s">
        <v>56</v>
      </c>
    </row>
    <row r="18" spans="1:3">
      <c r="A18" s="4" t="s">
        <v>647</v>
      </c>
      <c r="B18" s="5" t="n">
        <v>636691</v>
      </c>
    </row>
    <row r="19" spans="1:3">
      <c r="A19" s="4" t="s">
        <v>648</v>
      </c>
      <c r="B19" s="5" t="n">
        <v>-18413</v>
      </c>
    </row>
    <row r="20" spans="1:3">
      <c r="A20" s="4" t="s">
        <v>649</v>
      </c>
      <c r="B20" s="5" t="n">
        <v>618278</v>
      </c>
    </row>
    <row r="21" spans="1:3">
      <c r="A21" s="4" t="s">
        <v>650</v>
      </c>
      <c r="B21" s="5" t="n">
        <v>-589457</v>
      </c>
      <c r="C21" s="5" t="n">
        <v>-730665</v>
      </c>
    </row>
    <row r="22" spans="1:3">
      <c r="A22" s="4" t="s">
        <v>651</v>
      </c>
      <c r="B22" s="6" t="n">
        <v>28821</v>
      </c>
      <c r="C22" s="6" t="n">
        <v>315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6"/>
    <col customWidth="1" max="3" min="3" width="28"/>
    <col customWidth="1" max="4" min="4" width="26"/>
    <col customWidth="1" max="5" min="5" width="28"/>
    <col customWidth="1" max="6" min="6" width="21"/>
  </cols>
  <sheetData>
    <row r="1" spans="1:6">
      <c r="A1" s="1" t="s">
        <v>652</v>
      </c>
      <c r="B1" s="2" t="s">
        <v>93</v>
      </c>
      <c r="D1" s="2" t="s">
        <v>1</v>
      </c>
    </row>
    <row r="2" spans="1:6">
      <c r="B2" s="2" t="s">
        <v>412</v>
      </c>
      <c r="C2" s="2" t="s">
        <v>653</v>
      </c>
      <c r="D2" s="2" t="s">
        <v>412</v>
      </c>
      <c r="E2" s="2" t="s">
        <v>653</v>
      </c>
      <c r="F2" s="2" t="s">
        <v>654</v>
      </c>
    </row>
    <row r="3" spans="1:6">
      <c r="A3" s="4" t="s">
        <v>59</v>
      </c>
      <c r="B3" s="6" t="n">
        <v>455336</v>
      </c>
      <c r="D3" s="6" t="n">
        <v>455336</v>
      </c>
      <c r="F3" s="6" t="n">
        <v>350260</v>
      </c>
    </row>
    <row r="4" spans="1:6">
      <c r="A4" s="4" t="s">
        <v>655</v>
      </c>
      <c r="D4" s="4" t="s">
        <v>656</v>
      </c>
    </row>
    <row r="5" spans="1:6">
      <c r="A5" s="4" t="s">
        <v>657</v>
      </c>
      <c r="C5" s="6" t="n">
        <v>17900000</v>
      </c>
      <c r="D5" s="6" t="n">
        <v>123900000</v>
      </c>
      <c r="E5" s="6" t="n">
        <v>17900000</v>
      </c>
    </row>
    <row r="6" spans="1:6">
      <c r="A6" s="4" t="s">
        <v>107</v>
      </c>
      <c r="B6" s="6" t="n">
        <v>5400000</v>
      </c>
      <c r="D6" s="5" t="n">
        <v>9500000</v>
      </c>
    </row>
    <row r="7" spans="1:6">
      <c r="A7" s="4" t="s">
        <v>175</v>
      </c>
      <c r="D7" s="6" t="n">
        <v>6386305</v>
      </c>
      <c r="E7" s="5" t="n">
        <v>16080270</v>
      </c>
    </row>
    <row r="8" spans="1:6">
      <c r="A8" s="4" t="s">
        <v>658</v>
      </c>
      <c r="C8" s="5" t="n">
        <v>109300000</v>
      </c>
      <c r="E8" s="5" t="n">
        <v>13700000</v>
      </c>
    </row>
    <row r="9" spans="1:6">
      <c r="A9" s="4" t="s">
        <v>407</v>
      </c>
    </row>
    <row r="10" spans="1:6">
      <c r="A10" s="4" t="s">
        <v>592</v>
      </c>
      <c r="C10" s="6" t="n">
        <v>8300000</v>
      </c>
      <c r="E10" s="6" t="n">
        <v>300000</v>
      </c>
    </row>
    <row r="11" spans="1:6">
      <c r="A11" s="4" t="s">
        <v>659</v>
      </c>
    </row>
    <row r="12" spans="1:6">
      <c r="A12" s="4" t="s">
        <v>660</v>
      </c>
      <c r="B12" s="10" t="n">
        <v>2.44</v>
      </c>
      <c r="C12" s="10" t="n">
        <v>1.91</v>
      </c>
      <c r="D12" s="10" t="n">
        <v>2.44</v>
      </c>
      <c r="E12" s="10" t="n">
        <v>1.91</v>
      </c>
    </row>
    <row r="13" spans="1:6">
      <c r="A13" s="4" t="s">
        <v>661</v>
      </c>
    </row>
    <row r="14" spans="1:6">
      <c r="A14" s="4" t="s">
        <v>660</v>
      </c>
      <c r="B14" s="10" t="n">
        <v>2.23</v>
      </c>
      <c r="C14" s="10" t="n">
        <v>2.09</v>
      </c>
      <c r="D14" s="10" t="n">
        <v>2.23</v>
      </c>
      <c r="E14" s="10" t="n">
        <v>2.09</v>
      </c>
    </row>
    <row r="15" spans="1:6">
      <c r="A15" s="4" t="s">
        <v>662</v>
      </c>
    </row>
    <row r="16" spans="1:6">
      <c r="A16" s="4" t="s">
        <v>660</v>
      </c>
      <c r="B16" s="10" t="n">
        <v>2.46</v>
      </c>
      <c r="C16" s="10" t="n">
        <v>2.32</v>
      </c>
      <c r="D16" s="10" t="n">
        <v>2.46</v>
      </c>
      <c r="E16" s="10" t="n">
        <v>2.32</v>
      </c>
    </row>
    <row r="17" spans="1:6">
      <c r="A17" s="4" t="s">
        <v>663</v>
      </c>
    </row>
    <row r="18" spans="1:6">
      <c r="A18" s="4" t="s">
        <v>660</v>
      </c>
      <c r="B18" s="10" t="n">
        <v>2.49</v>
      </c>
      <c r="C18" s="10" t="n">
        <v>2.56</v>
      </c>
      <c r="D18" s="10" t="n">
        <v>2.49</v>
      </c>
      <c r="E18" s="10" t="n">
        <v>2.56</v>
      </c>
    </row>
    <row r="19" spans="1:6">
      <c r="A19" s="4" t="s">
        <v>664</v>
      </c>
    </row>
    <row r="20" spans="1:6">
      <c r="A20" s="4" t="s">
        <v>660</v>
      </c>
      <c r="B20" s="11" t="n">
        <v>182.9</v>
      </c>
      <c r="C20" s="5" t="n">
        <v>184</v>
      </c>
      <c r="D20" s="11" t="n">
        <v>182.9</v>
      </c>
      <c r="E20" s="5" t="n">
        <v>184</v>
      </c>
    </row>
    <row r="21" spans="1:6">
      <c r="A21" s="4" t="s">
        <v>665</v>
      </c>
    </row>
    <row r="22" spans="1:6">
      <c r="A22" s="4" t="s">
        <v>660</v>
      </c>
      <c r="B22" s="11" t="n">
        <v>198.3</v>
      </c>
      <c r="C22" s="11" t="n">
        <v>208.2</v>
      </c>
      <c r="D22" s="11" t="n">
        <v>198.3</v>
      </c>
      <c r="E22" s="11" t="n">
        <v>208.2</v>
      </c>
    </row>
    <row r="23" spans="1:6">
      <c r="A23" s="4" t="s">
        <v>666</v>
      </c>
    </row>
    <row r="24" spans="1:6">
      <c r="A24" s="4" t="s">
        <v>660</v>
      </c>
      <c r="B24" s="11" t="n">
        <v>204.4</v>
      </c>
      <c r="C24" s="11" t="n">
        <v>296.3</v>
      </c>
      <c r="D24" s="11" t="n">
        <v>204.4</v>
      </c>
      <c r="E24" s="11" t="n">
        <v>296.3</v>
      </c>
    </row>
    <row r="25" spans="1:6">
      <c r="A25" s="4" t="s">
        <v>667</v>
      </c>
    </row>
    <row r="26" spans="1:6">
      <c r="A26" s="4" t="s">
        <v>660</v>
      </c>
      <c r="B26" s="11" t="n">
        <v>259.4</v>
      </c>
      <c r="C26" s="11" t="n">
        <v>249.1</v>
      </c>
      <c r="D26" s="11" t="n">
        <v>259.4</v>
      </c>
      <c r="E26" s="11" t="n">
        <v>249.1</v>
      </c>
    </row>
    <row r="27" spans="1:6">
      <c r="A27" s="4" t="s">
        <v>668</v>
      </c>
    </row>
    <row r="28" spans="1:6">
      <c r="A28" s="4" t="s">
        <v>669</v>
      </c>
      <c r="C28" s="4" t="s">
        <v>670</v>
      </c>
      <c r="E28" s="4" t="s">
        <v>670</v>
      </c>
    </row>
    <row r="29" spans="1:6">
      <c r="A29" s="4" t="s">
        <v>671</v>
      </c>
    </row>
    <row r="30" spans="1:6">
      <c r="A30" s="4" t="s">
        <v>669</v>
      </c>
      <c r="C30" s="4" t="s">
        <v>672</v>
      </c>
      <c r="E30" s="4" t="s">
        <v>672</v>
      </c>
    </row>
    <row r="31" spans="1:6">
      <c r="A31" s="4" t="s">
        <v>673</v>
      </c>
    </row>
    <row r="32" spans="1:6">
      <c r="A32" s="4" t="s">
        <v>669</v>
      </c>
      <c r="B32" s="4" t="s">
        <v>674</v>
      </c>
      <c r="D32" s="4" t="s">
        <v>674</v>
      </c>
    </row>
    <row r="33" spans="1:6">
      <c r="A33" s="4" t="s">
        <v>675</v>
      </c>
    </row>
    <row r="34" spans="1:6">
      <c r="A34" s="4" t="s">
        <v>669</v>
      </c>
      <c r="B34" s="4" t="s">
        <v>676</v>
      </c>
      <c r="D34" s="4" t="s">
        <v>676</v>
      </c>
    </row>
    <row r="35" spans="1:6">
      <c r="A35" s="4" t="s">
        <v>677</v>
      </c>
    </row>
    <row r="36" spans="1:6">
      <c r="A36" s="4" t="s">
        <v>669</v>
      </c>
      <c r="B36" s="4" t="s">
        <v>678</v>
      </c>
      <c r="D36" s="4" t="s">
        <v>678</v>
      </c>
    </row>
    <row r="37" spans="1:6">
      <c r="A37" s="4" t="s">
        <v>679</v>
      </c>
    </row>
    <row r="38" spans="1:6">
      <c r="A38" s="4" t="s">
        <v>669</v>
      </c>
      <c r="B38" s="4" t="s">
        <v>680</v>
      </c>
      <c r="D38" s="4" t="s">
        <v>680</v>
      </c>
    </row>
    <row r="39" spans="1:6">
      <c r="A39" s="4" t="s">
        <v>681</v>
      </c>
    </row>
    <row r="40" spans="1:6">
      <c r="A40" s="4" t="s">
        <v>682</v>
      </c>
      <c r="B40" s="11" t="n">
        <v>2.4</v>
      </c>
      <c r="C40" s="10" t="n">
        <v>2.36</v>
      </c>
      <c r="D40" s="11" t="n">
        <v>2.4</v>
      </c>
      <c r="E40" s="10" t="n">
        <v>2.36</v>
      </c>
    </row>
    <row r="41" spans="1:6">
      <c r="A41" s="4" t="s">
        <v>683</v>
      </c>
    </row>
    <row r="42" spans="1:6">
      <c r="A42" s="4" t="s">
        <v>682</v>
      </c>
      <c r="B42" s="11" t="n">
        <v>2.6</v>
      </c>
      <c r="C42" s="10" t="n">
        <v>2.88</v>
      </c>
      <c r="D42" s="11" t="n">
        <v>2.6</v>
      </c>
      <c r="E42" s="10" t="n">
        <v>2.88</v>
      </c>
    </row>
    <row r="43" spans="1:6">
      <c r="A43" s="4" t="s">
        <v>684</v>
      </c>
    </row>
    <row r="44" spans="1:6">
      <c r="A44" s="4" t="s">
        <v>682</v>
      </c>
      <c r="B44" s="11" t="n">
        <v>189.5</v>
      </c>
      <c r="C44" s="11" t="n">
        <v>163.8</v>
      </c>
      <c r="D44" s="11" t="n">
        <v>189.5</v>
      </c>
      <c r="E44" s="11" t="n">
        <v>163.8</v>
      </c>
    </row>
    <row r="45" spans="1:6">
      <c r="A45" s="4" t="s">
        <v>685</v>
      </c>
    </row>
    <row r="46" spans="1:6">
      <c r="A46" s="4" t="s">
        <v>682</v>
      </c>
      <c r="B46" s="11" t="n">
        <v>273.1</v>
      </c>
      <c r="C46" s="11" t="n">
        <v>234.7</v>
      </c>
      <c r="D46" s="11" t="n">
        <v>273.1</v>
      </c>
      <c r="E46" s="11" t="n">
        <v>234.7</v>
      </c>
    </row>
    <row r="47" spans="1:6">
      <c r="A47" s="4" t="s">
        <v>686</v>
      </c>
    </row>
    <row r="48" spans="1:6">
      <c r="A48" s="4" t="s">
        <v>687</v>
      </c>
      <c r="C48" s="4" t="s">
        <v>688</v>
      </c>
      <c r="D48" s="4" t="s">
        <v>689</v>
      </c>
      <c r="E48" s="4" t="s">
        <v>688</v>
      </c>
    </row>
    <row r="49" spans="1:6">
      <c r="A49" s="4" t="s">
        <v>690</v>
      </c>
    </row>
    <row r="50" spans="1:6">
      <c r="A50" s="4" t="s">
        <v>687</v>
      </c>
      <c r="C50" s="4" t="s">
        <v>691</v>
      </c>
      <c r="D50" s="4" t="s">
        <v>692</v>
      </c>
      <c r="E50" s="4" t="s">
        <v>69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3</v>
      </c>
    </row>
    <row r="2" spans="1:3">
      <c r="A2" s="4" t="s">
        <v>131</v>
      </c>
      <c r="B2" s="6" t="n">
        <v>455336</v>
      </c>
      <c r="C2" s="6" t="n">
        <v>350260</v>
      </c>
    </row>
    <row r="3" spans="1:3">
      <c r="A3" s="4" t="s">
        <v>694</v>
      </c>
    </row>
    <row r="4" spans="1:3">
      <c r="A4" s="4" t="s">
        <v>131</v>
      </c>
      <c r="B4" s="4" t="s">
        <v>56</v>
      </c>
      <c r="C4" s="4" t="s">
        <v>56</v>
      </c>
    </row>
    <row r="5" spans="1:3">
      <c r="A5" s="4" t="s">
        <v>695</v>
      </c>
    </row>
    <row r="6" spans="1:3">
      <c r="A6" s="4" t="s">
        <v>131</v>
      </c>
      <c r="B6" s="4" t="s">
        <v>56</v>
      </c>
      <c r="C6" s="4" t="s">
        <v>56</v>
      </c>
    </row>
    <row r="7" spans="1:3">
      <c r="A7" s="4" t="s">
        <v>696</v>
      </c>
    </row>
    <row r="8" spans="1:3">
      <c r="A8" s="4" t="s">
        <v>131</v>
      </c>
      <c r="B8" s="5" t="n">
        <v>455336</v>
      </c>
      <c r="C8" s="5" t="n">
        <v>350260</v>
      </c>
    </row>
    <row r="9" spans="1:3">
      <c r="A9" s="4" t="s">
        <v>697</v>
      </c>
    </row>
    <row r="10" spans="1:3">
      <c r="A10" s="4" t="s">
        <v>131</v>
      </c>
      <c r="B10" s="5" t="n">
        <v>455336</v>
      </c>
      <c r="C10" s="5" t="n">
        <v>350260</v>
      </c>
    </row>
    <row r="11" spans="1:3">
      <c r="A11" s="4" t="s">
        <v>698</v>
      </c>
    </row>
    <row r="12" spans="1:3">
      <c r="A12" s="4" t="s">
        <v>131</v>
      </c>
      <c r="B12" s="4" t="s">
        <v>56</v>
      </c>
      <c r="C12" s="4" t="s">
        <v>56</v>
      </c>
    </row>
    <row r="13" spans="1:3">
      <c r="A13" s="4" t="s">
        <v>699</v>
      </c>
    </row>
    <row r="14" spans="1:3">
      <c r="A14" s="4" t="s">
        <v>131</v>
      </c>
      <c r="B14" s="4" t="s">
        <v>56</v>
      </c>
      <c r="C14" s="4" t="s">
        <v>56</v>
      </c>
    </row>
    <row r="15" spans="1:3">
      <c r="A15" s="4" t="s">
        <v>700</v>
      </c>
    </row>
    <row r="16" spans="1:3">
      <c r="A16" s="4" t="s">
        <v>131</v>
      </c>
      <c r="B16" s="6" t="n">
        <v>455336</v>
      </c>
      <c r="C16" s="6" t="n">
        <v>3502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1</v>
      </c>
    </row>
    <row r="2" spans="1:2">
      <c r="B2" s="2" t="s">
        <v>412</v>
      </c>
    </row>
    <row r="3" spans="1:2">
      <c r="A3" s="3" t="s">
        <v>241</v>
      </c>
    </row>
    <row r="4" spans="1:2">
      <c r="A4" s="4" t="s">
        <v>702</v>
      </c>
      <c r="B4" s="6" t="n">
        <v>350260</v>
      </c>
    </row>
    <row r="5" spans="1:2">
      <c r="A5" s="4" t="s">
        <v>703</v>
      </c>
      <c r="B5" s="5" t="n">
        <v>105076</v>
      </c>
    </row>
    <row r="6" spans="1:2">
      <c r="A6" s="4" t="s">
        <v>704</v>
      </c>
      <c r="B6" s="6" t="n">
        <v>45533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05</v>
      </c>
      <c r="B1" s="2" t="s">
        <v>706</v>
      </c>
      <c r="C1" s="2" t="s">
        <v>707</v>
      </c>
      <c r="D1" s="2" t="s">
        <v>707</v>
      </c>
      <c r="E1" s="2" t="s">
        <v>708</v>
      </c>
      <c r="F1" s="2" t="s">
        <v>2</v>
      </c>
      <c r="G1" s="2" t="s">
        <v>94</v>
      </c>
      <c r="H1" s="2" t="s">
        <v>33</v>
      </c>
      <c r="I1" s="2" t="s">
        <v>709</v>
      </c>
    </row>
    <row r="2" spans="1:9">
      <c r="A2" s="4" t="s">
        <v>710</v>
      </c>
      <c r="F2" s="5" t="n">
        <v>5000000</v>
      </c>
      <c r="I2" s="5" t="n">
        <v>5000000</v>
      </c>
    </row>
    <row r="3" spans="1:9">
      <c r="A3" s="4" t="s">
        <v>711</v>
      </c>
      <c r="F3" s="7" t="n">
        <v>0.01</v>
      </c>
      <c r="I3" s="7" t="n">
        <v>0.01</v>
      </c>
    </row>
    <row r="4" spans="1:9">
      <c r="A4" s="4" t="s">
        <v>128</v>
      </c>
    </row>
    <row r="5" spans="1:9">
      <c r="A5" s="4" t="s">
        <v>712</v>
      </c>
      <c r="F5" s="5" t="n">
        <v>8150754118</v>
      </c>
      <c r="H5" s="5" t="n">
        <v>106335991</v>
      </c>
    </row>
    <row r="6" spans="1:9">
      <c r="A6" s="4" t="s">
        <v>713</v>
      </c>
    </row>
    <row r="7" spans="1:9">
      <c r="A7" s="4" t="s">
        <v>714</v>
      </c>
      <c r="B7" s="6" t="n">
        <v>1741580</v>
      </c>
      <c r="C7" s="6" t="n">
        <v>1384556</v>
      </c>
    </row>
    <row r="8" spans="1:9">
      <c r="A8" s="4" t="s">
        <v>715</v>
      </c>
    </row>
    <row r="9" spans="1:9">
      <c r="A9" s="4" t="s">
        <v>710</v>
      </c>
      <c r="E9" s="5" t="n">
        <v>4960</v>
      </c>
    </row>
    <row r="10" spans="1:9">
      <c r="A10" s="4" t="s">
        <v>711</v>
      </c>
      <c r="E10" s="6" t="n">
        <v>1000</v>
      </c>
    </row>
    <row r="11" spans="1:9">
      <c r="A11" s="4" t="s">
        <v>716</v>
      </c>
      <c r="E11" s="6" t="n">
        <v>4960000</v>
      </c>
    </row>
    <row r="12" spans="1:9">
      <c r="A12" s="4" t="s">
        <v>717</v>
      </c>
    </row>
    <row r="13" spans="1:9">
      <c r="A13" s="4" t="s">
        <v>711</v>
      </c>
      <c r="E13" s="7" t="n">
        <v>0.8</v>
      </c>
    </row>
    <row r="14" spans="1:9">
      <c r="A14" s="4" t="s">
        <v>718</v>
      </c>
      <c r="E14" s="5" t="n">
        <v>1</v>
      </c>
    </row>
    <row r="15" spans="1:9">
      <c r="A15" s="4" t="s">
        <v>719</v>
      </c>
      <c r="E15" s="6" t="n">
        <v>1</v>
      </c>
    </row>
    <row r="16" spans="1:9">
      <c r="A16" s="4" t="s">
        <v>720</v>
      </c>
      <c r="E16" s="4" t="s">
        <v>656</v>
      </c>
    </row>
    <row r="17" spans="1:9">
      <c r="A17" s="4" t="s">
        <v>721</v>
      </c>
    </row>
    <row r="18" spans="1:9">
      <c r="A18" s="4" t="s">
        <v>716</v>
      </c>
      <c r="E18" s="6" t="n">
        <v>4000000</v>
      </c>
    </row>
    <row r="19" spans="1:9">
      <c r="A19" s="4" t="s">
        <v>722</v>
      </c>
      <c r="E19" s="4" t="s">
        <v>723</v>
      </c>
    </row>
    <row r="20" spans="1:9">
      <c r="A20" s="4" t="s">
        <v>724</v>
      </c>
    </row>
    <row r="21" spans="1:9">
      <c r="A21" s="4" t="s">
        <v>710</v>
      </c>
      <c r="F21" s="5" t="n">
        <v>5000000</v>
      </c>
    </row>
    <row r="22" spans="1:9">
      <c r="A22" s="4" t="s">
        <v>711</v>
      </c>
      <c r="E22" s="6" t="n">
        <v>1</v>
      </c>
      <c r="F22" s="6" t="n">
        <v>1000</v>
      </c>
    </row>
    <row r="23" spans="1:9">
      <c r="A23" s="4" t="s">
        <v>719</v>
      </c>
      <c r="E23" s="6" t="n">
        <v>1</v>
      </c>
    </row>
    <row r="24" spans="1:9">
      <c r="A24" s="4" t="s">
        <v>720</v>
      </c>
      <c r="E24" s="4" t="s">
        <v>656</v>
      </c>
    </row>
    <row r="25" spans="1:9">
      <c r="A25" s="4" t="s">
        <v>725</v>
      </c>
      <c r="E25" s="7" t="n">
        <v>0.8</v>
      </c>
    </row>
    <row r="26" spans="1:9">
      <c r="A26" s="4" t="s">
        <v>726</v>
      </c>
    </row>
    <row r="27" spans="1:9">
      <c r="A27" s="4" t="s">
        <v>727</v>
      </c>
      <c r="D27" s="11" t="n">
        <v>1730.7</v>
      </c>
    </row>
    <row r="28" spans="1:9">
      <c r="A28" s="4" t="s">
        <v>728</v>
      </c>
    </row>
    <row r="29" spans="1:9">
      <c r="A29" s="4" t="s">
        <v>710</v>
      </c>
      <c r="F29" s="5" t="n">
        <v>21346</v>
      </c>
    </row>
    <row r="30" spans="1:9">
      <c r="A30" s="4" t="s">
        <v>729</v>
      </c>
    </row>
    <row r="31" spans="1:9">
      <c r="A31" s="4" t="s">
        <v>714</v>
      </c>
      <c r="G31" s="6" t="n">
        <v>1500000</v>
      </c>
    </row>
    <row r="32" spans="1:9">
      <c r="A32" s="4" t="s">
        <v>727</v>
      </c>
      <c r="B32" s="12" t="n">
        <v>2176.975</v>
      </c>
    </row>
    <row r="33" spans="1:9">
      <c r="A33" s="4" t="s">
        <v>712</v>
      </c>
      <c r="F33" s="12" t="n">
        <v>982.101</v>
      </c>
      <c r="H33" s="12" t="n">
        <v>1286.1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R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7"/>
    <col customWidth="1" max="14" min="14" width="14"/>
    <col customWidth="1" max="15" min="15" width="14"/>
    <col customWidth="1" max="16" min="16" width="14"/>
    <col customWidth="1" max="17" min="17" width="14"/>
    <col customWidth="1" max="18" min="18" width="14"/>
  </cols>
  <sheetData>
    <row r="1" spans="1:18">
      <c r="A1" s="1" t="s">
        <v>730</v>
      </c>
      <c r="B1" s="2" t="s">
        <v>552</v>
      </c>
      <c r="C1" s="2" t="s">
        <v>731</v>
      </c>
      <c r="D1" s="2" t="s">
        <v>706</v>
      </c>
      <c r="E1" s="2" t="s">
        <v>732</v>
      </c>
      <c r="F1" s="2" t="s">
        <v>553</v>
      </c>
      <c r="G1" s="2" t="s">
        <v>733</v>
      </c>
      <c r="H1" s="2" t="s">
        <v>2</v>
      </c>
      <c r="I1" s="2" t="s">
        <v>373</v>
      </c>
      <c r="J1" s="2" t="s">
        <v>94</v>
      </c>
      <c r="K1" s="2" t="s">
        <v>374</v>
      </c>
      <c r="L1" s="2" t="s">
        <v>375</v>
      </c>
      <c r="M1" s="2" t="s">
        <v>2</v>
      </c>
      <c r="N1" s="2" t="s">
        <v>94</v>
      </c>
      <c r="O1" s="2" t="s">
        <v>33</v>
      </c>
      <c r="P1" s="2" t="s">
        <v>709</v>
      </c>
      <c r="Q1" s="2" t="s">
        <v>734</v>
      </c>
      <c r="R1" s="2" t="s">
        <v>735</v>
      </c>
    </row>
    <row r="2" spans="1:18">
      <c r="A2" s="4" t="s">
        <v>87</v>
      </c>
      <c r="H2" s="5" t="n">
        <v>10000000000</v>
      </c>
      <c r="M2" s="5" t="n">
        <v>10000000000</v>
      </c>
      <c r="O2" s="5" t="n">
        <v>10000000000</v>
      </c>
      <c r="P2" s="5" t="n">
        <v>10000000000</v>
      </c>
    </row>
    <row r="3" spans="1:18">
      <c r="A3" s="4" t="s">
        <v>86</v>
      </c>
      <c r="H3" s="8" t="n">
        <v>0.0001</v>
      </c>
      <c r="M3" s="8" t="n">
        <v>0.0001</v>
      </c>
      <c r="O3" s="8" t="n">
        <v>0.0001</v>
      </c>
      <c r="P3" s="8" t="n">
        <v>0.0001</v>
      </c>
      <c r="Q3" s="7" t="n">
        <v>0.01</v>
      </c>
    </row>
    <row r="4" spans="1:18">
      <c r="A4" s="4" t="s">
        <v>85</v>
      </c>
      <c r="H4" s="5" t="n">
        <v>5000000</v>
      </c>
      <c r="M4" s="5" t="n">
        <v>5000000</v>
      </c>
      <c r="P4" s="5" t="n">
        <v>5000000</v>
      </c>
    </row>
    <row r="5" spans="1:18">
      <c r="A5" s="4" t="s">
        <v>84</v>
      </c>
      <c r="H5" s="7" t="n">
        <v>0.01</v>
      </c>
      <c r="M5" s="7" t="n">
        <v>0.01</v>
      </c>
      <c r="P5" s="7" t="n">
        <v>0.01</v>
      </c>
    </row>
    <row r="6" spans="1:18">
      <c r="A6" s="4" t="s">
        <v>736</v>
      </c>
      <c r="I6" s="4" t="s">
        <v>56</v>
      </c>
      <c r="J6" s="6" t="n">
        <v>661381</v>
      </c>
      <c r="K6" s="6" t="n">
        <v>3957767</v>
      </c>
      <c r="L6" s="4" t="s">
        <v>56</v>
      </c>
    </row>
    <row r="7" spans="1:18">
      <c r="A7" s="4" t="s">
        <v>737</v>
      </c>
      <c r="J7" s="6" t="n">
        <v>991578</v>
      </c>
      <c r="K7" s="6" t="n">
        <v>4037089</v>
      </c>
      <c r="L7" s="6" t="n">
        <v>3056674</v>
      </c>
    </row>
    <row r="8" spans="1:18">
      <c r="A8" s="4" t="s">
        <v>88</v>
      </c>
      <c r="H8" s="5" t="n">
        <v>8398936775</v>
      </c>
      <c r="M8" s="5" t="n">
        <v>8398936775</v>
      </c>
      <c r="O8" s="5" t="n">
        <v>128567273</v>
      </c>
    </row>
    <row r="9" spans="1:18">
      <c r="A9" s="4" t="s">
        <v>89</v>
      </c>
      <c r="H9" s="5" t="n">
        <v>8398936775</v>
      </c>
      <c r="M9" s="5" t="n">
        <v>8398936775</v>
      </c>
      <c r="O9" s="5" t="n">
        <v>128567273</v>
      </c>
    </row>
    <row r="10" spans="1:18">
      <c r="A10" s="4" t="s">
        <v>738</v>
      </c>
      <c r="H10" s="6" t="n">
        <v>8650</v>
      </c>
      <c r="M10" s="6" t="n">
        <v>25950</v>
      </c>
      <c r="N10" s="6" t="n">
        <v>739729</v>
      </c>
    </row>
    <row r="11" spans="1:18">
      <c r="A11" s="4" t="s">
        <v>107</v>
      </c>
      <c r="H11" s="5" t="n">
        <v>5400000</v>
      </c>
      <c r="M11" s="5" t="n">
        <v>9500000</v>
      </c>
    </row>
    <row r="12" spans="1:18">
      <c r="A12" s="4" t="s">
        <v>175</v>
      </c>
      <c r="M12" s="5" t="n">
        <v>6386305</v>
      </c>
      <c r="N12" s="6" t="n">
        <v>16080270</v>
      </c>
    </row>
    <row r="13" spans="1:18">
      <c r="A13" s="4" t="s">
        <v>739</v>
      </c>
    </row>
    <row r="14" spans="1:18">
      <c r="A14" s="4" t="s">
        <v>740</v>
      </c>
      <c r="N14" s="5" t="n">
        <v>142667</v>
      </c>
    </row>
    <row r="15" spans="1:18">
      <c r="A15" s="4" t="s">
        <v>738</v>
      </c>
      <c r="N15" s="6" t="n">
        <v>477933</v>
      </c>
    </row>
    <row r="16" spans="1:18">
      <c r="A16" s="4" t="s">
        <v>741</v>
      </c>
      <c r="J16" s="7" t="n">
        <v>3.35</v>
      </c>
      <c r="N16" s="7" t="n">
        <v>3.35</v>
      </c>
    </row>
    <row r="17" spans="1:18">
      <c r="A17" s="4" t="s">
        <v>742</v>
      </c>
    </row>
    <row r="18" spans="1:18">
      <c r="A18" s="4" t="s">
        <v>743</v>
      </c>
      <c r="M18" s="6" t="n">
        <v>25950</v>
      </c>
      <c r="N18" s="6" t="n">
        <v>72590</v>
      </c>
    </row>
    <row r="19" spans="1:18">
      <c r="A19" s="4" t="s">
        <v>744</v>
      </c>
      <c r="M19" s="4" t="s">
        <v>745</v>
      </c>
    </row>
    <row r="20" spans="1:18">
      <c r="A20" s="4" t="s">
        <v>746</v>
      </c>
      <c r="H20" s="6" t="n">
        <v>0</v>
      </c>
      <c r="M20" s="6" t="n">
        <v>0</v>
      </c>
    </row>
    <row r="21" spans="1:18">
      <c r="A21" s="4" t="s">
        <v>747</v>
      </c>
    </row>
    <row r="22" spans="1:18">
      <c r="A22" s="4" t="s">
        <v>748</v>
      </c>
      <c r="M22" s="5" t="n">
        <v>123</v>
      </c>
    </row>
    <row r="23" spans="1:18">
      <c r="A23" s="4" t="s">
        <v>749</v>
      </c>
    </row>
    <row r="24" spans="1:18">
      <c r="A24" s="4" t="s">
        <v>740</v>
      </c>
      <c r="E24" s="5" t="n">
        <v>364</v>
      </c>
    </row>
    <row r="25" spans="1:18">
      <c r="A25" s="4" t="s">
        <v>128</v>
      </c>
    </row>
    <row r="26" spans="1:18">
      <c r="A26" s="4" t="s">
        <v>750</v>
      </c>
      <c r="I26" s="5" t="n">
        <v>119615384</v>
      </c>
      <c r="J26" s="5" t="n">
        <v>768548</v>
      </c>
      <c r="K26" s="5" t="n">
        <v>572480</v>
      </c>
      <c r="L26" s="5" t="n">
        <v>151200</v>
      </c>
      <c r="M26" s="5" t="n">
        <v>119615384</v>
      </c>
    </row>
    <row r="27" spans="1:18">
      <c r="A27" s="4" t="s">
        <v>736</v>
      </c>
      <c r="I27" s="6" t="n">
        <v>11961</v>
      </c>
      <c r="J27" s="6" t="n">
        <v>77</v>
      </c>
      <c r="K27" s="6" t="n">
        <v>57</v>
      </c>
      <c r="L27" s="6" t="n">
        <v>15</v>
      </c>
    </row>
    <row r="28" spans="1:18">
      <c r="A28" s="4" t="s">
        <v>737</v>
      </c>
      <c r="J28" s="6" t="n">
        <v>165</v>
      </c>
      <c r="K28" s="6" t="n">
        <v>157</v>
      </c>
      <c r="L28" s="6" t="n">
        <v>67</v>
      </c>
    </row>
    <row r="29" spans="1:18">
      <c r="A29" s="4" t="s">
        <v>751</v>
      </c>
      <c r="J29" s="5" t="n">
        <v>1649059</v>
      </c>
      <c r="K29" s="5" t="n">
        <v>1571000</v>
      </c>
      <c r="L29" s="5" t="n">
        <v>666621</v>
      </c>
    </row>
    <row r="30" spans="1:18">
      <c r="A30" s="4" t="s">
        <v>752</v>
      </c>
      <c r="H30" s="5" t="n">
        <v>755000000</v>
      </c>
      <c r="M30" s="5" t="n">
        <v>755000000</v>
      </c>
    </row>
    <row r="31" spans="1:18">
      <c r="A31" s="4" t="s">
        <v>712</v>
      </c>
      <c r="M31" s="5" t="n">
        <v>8150754118</v>
      </c>
      <c r="O31" s="5" t="n">
        <v>106335991</v>
      </c>
    </row>
    <row r="32" spans="1:18">
      <c r="A32" s="4" t="s">
        <v>740</v>
      </c>
      <c r="L32" s="5" t="n">
        <v>142667</v>
      </c>
    </row>
    <row r="33" spans="1:18">
      <c r="A33" s="4" t="s">
        <v>407</v>
      </c>
    </row>
    <row r="34" spans="1:18">
      <c r="A34" s="4" t="s">
        <v>753</v>
      </c>
      <c r="M34" s="5" t="n">
        <v>582200000000</v>
      </c>
    </row>
    <row r="35" spans="1:18">
      <c r="A35" s="4" t="s">
        <v>754</v>
      </c>
      <c r="B35" s="4" t="s">
        <v>755</v>
      </c>
    </row>
    <row r="36" spans="1:18">
      <c r="A36" s="4" t="s">
        <v>756</v>
      </c>
      <c r="B36" s="6" t="n">
        <v>5400000</v>
      </c>
      <c r="F36" s="6" t="n">
        <v>4100000</v>
      </c>
    </row>
    <row r="37" spans="1:18">
      <c r="A37" s="4" t="s">
        <v>592</v>
      </c>
      <c r="J37" s="6" t="n">
        <v>8300000</v>
      </c>
      <c r="N37" s="5" t="n">
        <v>300000</v>
      </c>
    </row>
    <row r="38" spans="1:18">
      <c r="A38" s="4" t="s">
        <v>76</v>
      </c>
    </row>
    <row r="39" spans="1:18">
      <c r="A39" s="4" t="s">
        <v>85</v>
      </c>
      <c r="H39" s="5" t="n">
        <v>14000</v>
      </c>
      <c r="M39" s="5" t="n">
        <v>14000</v>
      </c>
      <c r="O39" s="5" t="n">
        <v>14000</v>
      </c>
    </row>
    <row r="40" spans="1:18">
      <c r="A40" s="4" t="s">
        <v>84</v>
      </c>
      <c r="H40" s="7" t="n">
        <v>0.01</v>
      </c>
      <c r="M40" s="7" t="n">
        <v>0.01</v>
      </c>
      <c r="O40" s="7" t="n">
        <v>0.01</v>
      </c>
    </row>
    <row r="41" spans="1:18">
      <c r="A41" s="4" t="s">
        <v>91</v>
      </c>
      <c r="H41" s="5" t="n">
        <v>215</v>
      </c>
      <c r="M41" s="5" t="n">
        <v>215</v>
      </c>
      <c r="O41" s="5" t="n">
        <v>215</v>
      </c>
    </row>
    <row r="42" spans="1:18">
      <c r="A42" s="4" t="s">
        <v>757</v>
      </c>
      <c r="H42" s="6" t="n">
        <v>1000</v>
      </c>
      <c r="M42" s="6" t="n">
        <v>1000</v>
      </c>
    </row>
    <row r="43" spans="1:18">
      <c r="A43" s="4" t="s">
        <v>758</v>
      </c>
      <c r="M43" s="4" t="s">
        <v>656</v>
      </c>
    </row>
    <row r="44" spans="1:18">
      <c r="A44" s="4" t="s">
        <v>78</v>
      </c>
    </row>
    <row r="45" spans="1:18">
      <c r="A45" s="4" t="s">
        <v>85</v>
      </c>
      <c r="H45" s="5" t="n">
        <v>14202</v>
      </c>
      <c r="M45" s="5" t="n">
        <v>14202</v>
      </c>
      <c r="O45" s="5" t="n">
        <v>14202</v>
      </c>
    </row>
    <row r="46" spans="1:18">
      <c r="A46" s="4" t="s">
        <v>84</v>
      </c>
      <c r="H46" s="7" t="n">
        <v>0.01</v>
      </c>
      <c r="M46" s="7" t="n">
        <v>0.01</v>
      </c>
      <c r="O46" s="7" t="n">
        <v>0.01</v>
      </c>
    </row>
    <row r="47" spans="1:18">
      <c r="A47" s="4" t="s">
        <v>91</v>
      </c>
      <c r="H47" s="5" t="n">
        <v>10</v>
      </c>
      <c r="M47" s="5" t="n">
        <v>10</v>
      </c>
      <c r="O47" s="5" t="n">
        <v>60</v>
      </c>
    </row>
    <row r="48" spans="1:18">
      <c r="A48" s="4" t="s">
        <v>757</v>
      </c>
      <c r="H48" s="6" t="n">
        <v>1000</v>
      </c>
      <c r="M48" s="6" t="n">
        <v>1000</v>
      </c>
    </row>
    <row r="49" spans="1:18">
      <c r="A49" s="4" t="s">
        <v>758</v>
      </c>
      <c r="M49" s="4" t="s">
        <v>656</v>
      </c>
    </row>
    <row r="50" spans="1:18">
      <c r="A50" s="4" t="s">
        <v>759</v>
      </c>
    </row>
    <row r="51" spans="1:18">
      <c r="A51" s="4" t="s">
        <v>91</v>
      </c>
      <c r="H51" s="5" t="n">
        <v>1750000</v>
      </c>
      <c r="M51" s="5" t="n">
        <v>1750000</v>
      </c>
    </row>
    <row r="52" spans="1:18">
      <c r="A52" s="4" t="s">
        <v>760</v>
      </c>
    </row>
    <row r="53" spans="1:18">
      <c r="A53" s="4" t="s">
        <v>750</v>
      </c>
      <c r="G53" s="5" t="n">
        <v>1750000</v>
      </c>
    </row>
    <row r="54" spans="1:18">
      <c r="A54" s="4" t="s">
        <v>736</v>
      </c>
      <c r="G54" s="6" t="n">
        <v>174097</v>
      </c>
    </row>
    <row r="55" spans="1:18">
      <c r="A55" s="4" t="s">
        <v>737</v>
      </c>
      <c r="G55" s="6" t="n">
        <v>14625</v>
      </c>
    </row>
    <row r="56" spans="1:18">
      <c r="A56" s="4" t="s">
        <v>751</v>
      </c>
      <c r="G56" s="5" t="n">
        <v>120</v>
      </c>
    </row>
    <row r="57" spans="1:18">
      <c r="A57" s="4" t="s">
        <v>761</v>
      </c>
      <c r="G57" s="7" t="n">
        <v>1.95</v>
      </c>
    </row>
    <row r="58" spans="1:18">
      <c r="A58" s="4" t="s">
        <v>762</v>
      </c>
    </row>
    <row r="59" spans="1:18">
      <c r="A59" s="4" t="s">
        <v>87</v>
      </c>
      <c r="R59" s="5" t="n">
        <v>250000</v>
      </c>
    </row>
    <row r="60" spans="1:18">
      <c r="A60" s="4" t="s">
        <v>91</v>
      </c>
      <c r="H60" s="5" t="n">
        <v>250000</v>
      </c>
      <c r="M60" s="5" t="n">
        <v>250000</v>
      </c>
    </row>
    <row r="61" spans="1:18">
      <c r="A61" s="4" t="s">
        <v>763</v>
      </c>
    </row>
    <row r="62" spans="1:18">
      <c r="A62" s="4" t="s">
        <v>764</v>
      </c>
      <c r="C62" s="6" t="n">
        <v>250000</v>
      </c>
    </row>
    <row r="63" spans="1:18">
      <c r="A63" s="4" t="s">
        <v>765</v>
      </c>
      <c r="C63" s="5" t="n">
        <v>250000</v>
      </c>
    </row>
    <row r="64" spans="1:18">
      <c r="A64" s="4" t="s">
        <v>766</v>
      </c>
      <c r="C64" s="6" t="n">
        <v>1</v>
      </c>
    </row>
    <row r="65" spans="1:18">
      <c r="A65" s="4" t="s">
        <v>767</v>
      </c>
      <c r="C65" s="4" t="s">
        <v>768</v>
      </c>
    </row>
    <row r="66" spans="1:18">
      <c r="A66" s="4" t="s">
        <v>729</v>
      </c>
    </row>
    <row r="67" spans="1:18">
      <c r="A67" s="4" t="s">
        <v>764</v>
      </c>
      <c r="N67" s="6" t="n">
        <v>1500000</v>
      </c>
    </row>
    <row r="68" spans="1:18">
      <c r="A68" s="4" t="s">
        <v>765</v>
      </c>
      <c r="D68" s="12" t="n">
        <v>2176.975</v>
      </c>
    </row>
    <row r="69" spans="1:18">
      <c r="A69" s="4" t="s">
        <v>712</v>
      </c>
      <c r="M69" s="12" t="n">
        <v>982.101</v>
      </c>
      <c r="O69" s="12" t="n">
        <v>1286.1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30"/>
  </cols>
  <sheetData>
    <row r="1" spans="1:2">
      <c r="A1" s="1" t="s">
        <v>769</v>
      </c>
      <c r="B1" s="2" t="s">
        <v>1</v>
      </c>
    </row>
    <row r="2" spans="1:2">
      <c r="B2" s="2" t="s">
        <v>770</v>
      </c>
    </row>
    <row r="3" spans="1:2">
      <c r="A3" s="3" t="s">
        <v>243</v>
      </c>
    </row>
    <row r="4" spans="1:2">
      <c r="A4" s="4" t="s">
        <v>771</v>
      </c>
      <c r="B4" s="5" t="n">
        <v>77</v>
      </c>
    </row>
    <row r="5" spans="1:2">
      <c r="A5" s="4" t="s">
        <v>772</v>
      </c>
      <c r="B5" s="4" t="s">
        <v>56</v>
      </c>
    </row>
    <row r="6" spans="1:2">
      <c r="A6" s="4" t="s">
        <v>773</v>
      </c>
      <c r="B6" s="4" t="s">
        <v>56</v>
      </c>
    </row>
    <row r="7" spans="1:2">
      <c r="A7" s="4" t="s">
        <v>774</v>
      </c>
      <c r="B7" s="4" t="s">
        <v>56</v>
      </c>
    </row>
    <row r="8" spans="1:2">
      <c r="A8" s="4" t="s">
        <v>775</v>
      </c>
      <c r="B8" s="5" t="n">
        <v>77</v>
      </c>
    </row>
    <row r="9" spans="1:2">
      <c r="A9" s="4" t="s">
        <v>776</v>
      </c>
      <c r="B9" s="5" t="n">
        <v>68</v>
      </c>
    </row>
    <row r="10" spans="1:2">
      <c r="A10" s="4" t="s">
        <v>777</v>
      </c>
      <c r="B10" s="6" t="n">
        <v>1036375</v>
      </c>
    </row>
    <row r="11" spans="1:2">
      <c r="A11" s="4" t="s">
        <v>778</v>
      </c>
      <c r="B11" s="4" t="s">
        <v>56</v>
      </c>
    </row>
    <row r="12" spans="1:2">
      <c r="A12" s="4" t="s">
        <v>779</v>
      </c>
      <c r="B12" s="4" t="s">
        <v>56</v>
      </c>
    </row>
    <row r="13" spans="1:2">
      <c r="A13" s="4" t="s">
        <v>780</v>
      </c>
      <c r="B13" s="4" t="s">
        <v>56</v>
      </c>
    </row>
    <row r="14" spans="1:2">
      <c r="A14" s="4" t="s">
        <v>781</v>
      </c>
      <c r="B14" s="5" t="n">
        <v>1036375</v>
      </c>
    </row>
    <row r="15" spans="1:2">
      <c r="A15" s="4" t="s">
        <v>782</v>
      </c>
      <c r="B15" s="6" t="n">
        <v>1152616</v>
      </c>
    </row>
    <row r="16" spans="1:2">
      <c r="A16" s="4" t="s">
        <v>783</v>
      </c>
      <c r="B16" s="4" t="s">
        <v>784</v>
      </c>
    </row>
    <row r="17" spans="1:2">
      <c r="A17" s="4" t="s">
        <v>785</v>
      </c>
      <c r="B17" s="4" t="s">
        <v>74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786</v>
      </c>
      <c r="B1" s="2" t="s">
        <v>1</v>
      </c>
    </row>
    <row r="2" spans="1:2">
      <c r="B2" s="2" t="s">
        <v>770</v>
      </c>
    </row>
    <row r="3" spans="1:2">
      <c r="A3" s="4" t="s">
        <v>787</v>
      </c>
      <c r="B3" s="5" t="n">
        <v>53130510439</v>
      </c>
    </row>
    <row r="4" spans="1:2">
      <c r="A4" s="4" t="s">
        <v>788</v>
      </c>
      <c r="B4" s="5" t="n">
        <v>582209844938</v>
      </c>
    </row>
    <row r="5" spans="1:2">
      <c r="A5" s="4" t="s">
        <v>789</v>
      </c>
      <c r="B5" s="5" t="n">
        <v>-755000000</v>
      </c>
    </row>
    <row r="6" spans="1:2">
      <c r="A6" s="4" t="s">
        <v>790</v>
      </c>
      <c r="B6" s="5" t="n">
        <v>634585355377</v>
      </c>
    </row>
    <row r="7" spans="1:2">
      <c r="A7" s="4" t="s">
        <v>791</v>
      </c>
      <c r="B7" s="13" t="n">
        <v>0.00172</v>
      </c>
    </row>
    <row r="8" spans="1:2">
      <c r="A8" s="4" t="s">
        <v>792</v>
      </c>
      <c r="B8" s="14" t="n">
        <v>0.00034</v>
      </c>
    </row>
    <row r="9" spans="1:2">
      <c r="A9" s="4" t="s">
        <v>793</v>
      </c>
      <c r="B9" s="13" t="n">
        <v>0.0001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4</v>
      </c>
      <c r="B1" s="2" t="s">
        <v>1</v>
      </c>
    </row>
    <row r="2" spans="1:3">
      <c r="B2" s="2" t="s">
        <v>2</v>
      </c>
      <c r="C2" s="2" t="s">
        <v>94</v>
      </c>
    </row>
    <row r="3" spans="1:3">
      <c r="A3" s="4" t="s">
        <v>795</v>
      </c>
      <c r="B3" s="4" t="s">
        <v>56</v>
      </c>
      <c r="C3" s="6" t="n">
        <v>303208</v>
      </c>
    </row>
    <row r="4" spans="1:3">
      <c r="A4" s="4" t="s">
        <v>796</v>
      </c>
      <c r="B4" s="5" t="n">
        <v>45000</v>
      </c>
      <c r="C4" s="5" t="n">
        <v>20000</v>
      </c>
    </row>
    <row r="5" spans="1:3">
      <c r="A5" s="4" t="s">
        <v>797</v>
      </c>
      <c r="B5" s="5" t="n">
        <v>1143974</v>
      </c>
      <c r="C5" s="5" t="n">
        <v>633101</v>
      </c>
    </row>
    <row r="6" spans="1:3">
      <c r="A6" s="4" t="s">
        <v>798</v>
      </c>
      <c r="B6" s="5" t="n">
        <v>11961</v>
      </c>
      <c r="C6" s="5" t="n">
        <v>4619150</v>
      </c>
    </row>
    <row r="7" spans="1:3">
      <c r="A7" s="4" t="s">
        <v>799</v>
      </c>
      <c r="B7" s="4" t="s">
        <v>56</v>
      </c>
      <c r="C7" s="5" t="n">
        <v>8085342</v>
      </c>
    </row>
    <row r="8" spans="1:3">
      <c r="A8" s="4" t="s">
        <v>134</v>
      </c>
      <c r="B8" s="5" t="n">
        <v>11961</v>
      </c>
      <c r="C8" s="4" t="s">
        <v>56</v>
      </c>
    </row>
    <row r="9" spans="1:3">
      <c r="A9" s="4" t="s">
        <v>800</v>
      </c>
      <c r="B9" s="4" t="s">
        <v>56</v>
      </c>
      <c r="C9" s="5" t="n">
        <v>1420</v>
      </c>
    </row>
    <row r="10" spans="1:3">
      <c r="A10" s="4" t="s">
        <v>801</v>
      </c>
      <c r="B10" s="4" t="s">
        <v>56</v>
      </c>
      <c r="C10" s="5" t="n">
        <v>50000</v>
      </c>
    </row>
    <row r="11" spans="1:3">
      <c r="A11" s="4" t="s">
        <v>802</v>
      </c>
      <c r="B11" s="5" t="n">
        <v>400000</v>
      </c>
      <c r="C11" s="5" t="n">
        <v>1920000</v>
      </c>
    </row>
    <row r="12" spans="1:3">
      <c r="A12" s="4" t="s">
        <v>803</v>
      </c>
      <c r="B12" s="5" t="n">
        <v>123861587</v>
      </c>
      <c r="C12" s="5" t="n">
        <v>17942578</v>
      </c>
    </row>
    <row r="13" spans="1:3">
      <c r="A13" s="4" t="s">
        <v>804</v>
      </c>
      <c r="B13" s="4" t="s">
        <v>56</v>
      </c>
      <c r="C13" s="5" t="n">
        <v>250000</v>
      </c>
    </row>
    <row r="14" spans="1:3">
      <c r="A14" s="4" t="s">
        <v>805</v>
      </c>
    </row>
    <row r="15" spans="1:3">
      <c r="A15" s="4" t="s">
        <v>35</v>
      </c>
      <c r="B15" s="4" t="s">
        <v>56</v>
      </c>
      <c r="C15" s="5" t="n">
        <v>375</v>
      </c>
    </row>
    <row r="16" spans="1:3">
      <c r="A16" s="4" t="s">
        <v>37</v>
      </c>
      <c r="B16" s="5" t="n">
        <v>317427</v>
      </c>
      <c r="C16" s="5" t="n">
        <v>450682</v>
      </c>
    </row>
    <row r="17" spans="1:3">
      <c r="A17" s="4" t="s">
        <v>38</v>
      </c>
      <c r="B17" s="4" t="s">
        <v>56</v>
      </c>
      <c r="C17" s="5" t="n">
        <v>310385</v>
      </c>
    </row>
    <row r="18" spans="1:3">
      <c r="A18" s="4" t="s">
        <v>449</v>
      </c>
      <c r="B18" s="5" t="n">
        <v>500000</v>
      </c>
      <c r="C18" s="5" t="n">
        <v>7129484</v>
      </c>
    </row>
    <row r="19" spans="1:3">
      <c r="A19" s="4" t="s">
        <v>806</v>
      </c>
      <c r="B19" s="5" t="n">
        <v>250000</v>
      </c>
      <c r="C19" s="5" t="n">
        <v>504806</v>
      </c>
    </row>
    <row r="20" spans="1:3">
      <c r="A20" s="4" t="s">
        <v>184</v>
      </c>
      <c r="B20" s="6" t="n">
        <v>158890</v>
      </c>
      <c r="C20" s="6" t="n">
        <v>19396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Z5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807</v>
      </c>
      <c r="B1" s="2" t="s">
        <v>808</v>
      </c>
      <c r="C1" s="2" t="s">
        <v>809</v>
      </c>
      <c r="D1" s="2" t="s">
        <v>810</v>
      </c>
      <c r="E1" s="2" t="s">
        <v>811</v>
      </c>
      <c r="F1" s="2" t="s">
        <v>812</v>
      </c>
      <c r="G1" s="2" t="s">
        <v>813</v>
      </c>
      <c r="H1" s="2" t="s">
        <v>548</v>
      </c>
      <c r="I1" s="2" t="s">
        <v>814</v>
      </c>
      <c r="J1" s="2" t="s">
        <v>474</v>
      </c>
      <c r="K1" s="2" t="s">
        <v>815</v>
      </c>
      <c r="L1" s="2" t="s">
        <v>816</v>
      </c>
      <c r="M1" s="2" t="s">
        <v>817</v>
      </c>
      <c r="N1" s="2" t="s">
        <v>818</v>
      </c>
      <c r="O1" s="2" t="s">
        <v>819</v>
      </c>
      <c r="P1" s="2" t="s">
        <v>820</v>
      </c>
      <c r="Q1" s="2" t="s">
        <v>2</v>
      </c>
      <c r="R1" s="2" t="s">
        <v>94</v>
      </c>
      <c r="S1" s="2" t="s">
        <v>477</v>
      </c>
      <c r="T1" s="2" t="s">
        <v>821</v>
      </c>
      <c r="U1" s="2" t="s">
        <v>481</v>
      </c>
      <c r="V1" s="2" t="s">
        <v>822</v>
      </c>
      <c r="W1" s="2" t="s">
        <v>823</v>
      </c>
      <c r="X1" s="2" t="s">
        <v>824</v>
      </c>
      <c r="Y1" s="2" t="s">
        <v>825</v>
      </c>
      <c r="Z1" s="2" t="s">
        <v>480</v>
      </c>
    </row>
    <row r="2" spans="1:26">
      <c r="A2" s="4" t="s">
        <v>826</v>
      </c>
      <c r="Q2" s="6" t="n">
        <v>2310000</v>
      </c>
      <c r="R2" s="6" t="n">
        <v>4011000</v>
      </c>
    </row>
    <row r="3" spans="1:26">
      <c r="A3" s="4" t="s">
        <v>462</v>
      </c>
      <c r="U3" s="6" t="n">
        <v>43000</v>
      </c>
    </row>
    <row r="4" spans="1:26">
      <c r="A4" s="4" t="s">
        <v>827</v>
      </c>
      <c r="Q4" s="5" t="n">
        <v>5005794</v>
      </c>
      <c r="R4" s="6" t="n">
        <v>256481</v>
      </c>
    </row>
    <row r="5" spans="1:26">
      <c r="A5" s="4" t="s">
        <v>828</v>
      </c>
    </row>
    <row r="6" spans="1:26">
      <c r="A6" s="4" t="s">
        <v>829</v>
      </c>
      <c r="T6" s="6" t="n">
        <v>341612</v>
      </c>
    </row>
    <row r="7" spans="1:26">
      <c r="A7" s="4" t="s">
        <v>462</v>
      </c>
      <c r="T7" s="6" t="n">
        <v>43000</v>
      </c>
    </row>
    <row r="8" spans="1:26">
      <c r="A8" s="4" t="s">
        <v>827</v>
      </c>
      <c r="C8" s="6" t="n">
        <v>5513</v>
      </c>
    </row>
    <row r="9" spans="1:26">
      <c r="A9" s="4" t="s">
        <v>463</v>
      </c>
    </row>
    <row r="10" spans="1:26">
      <c r="A10" s="4" t="s">
        <v>830</v>
      </c>
      <c r="Q10" s="5" t="n">
        <v>9900000</v>
      </c>
    </row>
    <row r="11" spans="1:26">
      <c r="A11" s="4" t="s">
        <v>831</v>
      </c>
    </row>
    <row r="12" spans="1:26">
      <c r="A12" s="4" t="s">
        <v>832</v>
      </c>
      <c r="X12" s="6" t="n">
        <v>900000</v>
      </c>
    </row>
    <row r="13" spans="1:26">
      <c r="A13" s="4" t="s">
        <v>826</v>
      </c>
      <c r="Q13" s="5" t="n">
        <v>400000</v>
      </c>
    </row>
    <row r="14" spans="1:26">
      <c r="A14" s="4" t="s">
        <v>830</v>
      </c>
      <c r="Q14" s="5" t="n">
        <v>400000</v>
      </c>
    </row>
    <row r="15" spans="1:26">
      <c r="A15" s="4" t="s">
        <v>833</v>
      </c>
    </row>
    <row r="16" spans="1:26">
      <c r="A16" s="4" t="s">
        <v>830</v>
      </c>
      <c r="Q16" s="5" t="n">
        <v>300000</v>
      </c>
    </row>
    <row r="17" spans="1:26">
      <c r="A17" s="4" t="s">
        <v>834</v>
      </c>
      <c r="G17" s="6" t="n">
        <v>2600000</v>
      </c>
    </row>
    <row r="18" spans="1:26">
      <c r="A18" s="4" t="s">
        <v>835</v>
      </c>
      <c r="M18" s="6" t="n">
        <v>700000</v>
      </c>
      <c r="N18" s="6" t="n">
        <v>700000</v>
      </c>
    </row>
    <row r="19" spans="1:26">
      <c r="A19" s="4" t="s">
        <v>836</v>
      </c>
    </row>
    <row r="20" spans="1:26">
      <c r="A20" s="4" t="s">
        <v>834</v>
      </c>
      <c r="F20" s="6" t="n">
        <v>1000000</v>
      </c>
    </row>
    <row r="21" spans="1:26">
      <c r="A21" s="4" t="s">
        <v>837</v>
      </c>
      <c r="E21" s="4" t="s">
        <v>838</v>
      </c>
    </row>
    <row r="22" spans="1:26">
      <c r="A22" s="4" t="s">
        <v>829</v>
      </c>
      <c r="Q22" s="5" t="n">
        <v>200000</v>
      </c>
    </row>
    <row r="23" spans="1:26">
      <c r="A23" s="4" t="s">
        <v>839</v>
      </c>
    </row>
    <row r="24" spans="1:26">
      <c r="A24" s="4" t="s">
        <v>840</v>
      </c>
      <c r="S24" s="6" t="n">
        <v>300000</v>
      </c>
      <c r="V24" s="6" t="n">
        <v>700000</v>
      </c>
    </row>
    <row r="25" spans="1:26">
      <c r="A25" s="4" t="s">
        <v>841</v>
      </c>
    </row>
    <row r="26" spans="1:26">
      <c r="A26" s="4" t="s">
        <v>842</v>
      </c>
      <c r="Q26" s="5" t="n">
        <v>2030000</v>
      </c>
    </row>
    <row r="27" spans="1:26">
      <c r="A27" s="4" t="s">
        <v>843</v>
      </c>
      <c r="I27" s="6" t="n">
        <v>413000</v>
      </c>
    </row>
    <row r="28" spans="1:26">
      <c r="A28" s="4" t="s">
        <v>844</v>
      </c>
    </row>
    <row r="29" spans="1:26">
      <c r="A29" s="4" t="s">
        <v>845</v>
      </c>
      <c r="Z29" s="6" t="n">
        <v>100000</v>
      </c>
    </row>
    <row r="30" spans="1:26">
      <c r="A30" s="4" t="s">
        <v>846</v>
      </c>
      <c r="P30" s="6" t="n">
        <v>5000000</v>
      </c>
    </row>
    <row r="31" spans="1:26">
      <c r="A31" s="4" t="s">
        <v>847</v>
      </c>
      <c r="W31" s="6" t="n">
        <v>1900000</v>
      </c>
    </row>
    <row r="32" spans="1:26">
      <c r="A32" s="4" t="s">
        <v>848</v>
      </c>
      <c r="O32" s="6" t="n">
        <v>1000000</v>
      </c>
    </row>
    <row r="33" spans="1:26">
      <c r="A33" s="4" t="s">
        <v>849</v>
      </c>
      <c r="O33" s="6" t="n">
        <v>600000</v>
      </c>
    </row>
    <row r="34" spans="1:26">
      <c r="A34" s="4" t="s">
        <v>850</v>
      </c>
    </row>
    <row r="35" spans="1:26">
      <c r="A35" s="4" t="s">
        <v>827</v>
      </c>
      <c r="L35" s="6" t="n">
        <v>200000</v>
      </c>
    </row>
    <row r="36" spans="1:26">
      <c r="A36" s="4" t="s">
        <v>842</v>
      </c>
      <c r="L36" s="6" t="n">
        <v>120000</v>
      </c>
    </row>
    <row r="37" spans="1:26">
      <c r="A37" s="4" t="s">
        <v>851</v>
      </c>
    </row>
    <row r="38" spans="1:26">
      <c r="A38" s="4" t="s">
        <v>834</v>
      </c>
      <c r="J38" s="6" t="n">
        <v>155000</v>
      </c>
    </row>
    <row r="39" spans="1:26">
      <c r="A39" s="4" t="s">
        <v>842</v>
      </c>
      <c r="B39" s="6" t="n">
        <v>148000</v>
      </c>
    </row>
    <row r="40" spans="1:26">
      <c r="A40" s="4" t="s">
        <v>852</v>
      </c>
    </row>
    <row r="41" spans="1:26">
      <c r="A41" s="4" t="s">
        <v>842</v>
      </c>
      <c r="I41" s="6" t="n">
        <v>240000</v>
      </c>
    </row>
    <row r="42" spans="1:26">
      <c r="A42" s="4" t="s">
        <v>853</v>
      </c>
    </row>
    <row r="43" spans="1:26">
      <c r="A43" s="4" t="s">
        <v>842</v>
      </c>
      <c r="H43" s="6" t="n">
        <v>106000</v>
      </c>
    </row>
    <row r="44" spans="1:26">
      <c r="A44" s="4" t="s">
        <v>854</v>
      </c>
    </row>
    <row r="45" spans="1:26">
      <c r="A45" s="4" t="s">
        <v>843</v>
      </c>
      <c r="K45" s="6" t="n">
        <v>72000</v>
      </c>
    </row>
    <row r="46" spans="1:26">
      <c r="A46" s="4" t="s">
        <v>855</v>
      </c>
    </row>
    <row r="47" spans="1:26">
      <c r="A47" s="4" t="s">
        <v>845</v>
      </c>
      <c r="Y47" s="6" t="n">
        <v>200000</v>
      </c>
    </row>
    <row r="48" spans="1:26">
      <c r="A48" s="4" t="s">
        <v>856</v>
      </c>
    </row>
    <row r="49" spans="1:26">
      <c r="A49" s="4" t="s">
        <v>857</v>
      </c>
      <c r="D49" s="6" t="n">
        <v>1900000</v>
      </c>
    </row>
    <row r="50" spans="1:26">
      <c r="A50" s="4" t="s">
        <v>858</v>
      </c>
    </row>
    <row r="51" spans="1:26">
      <c r="A51" s="4" t="s">
        <v>834</v>
      </c>
      <c r="Q51" s="5" t="n">
        <v>253000</v>
      </c>
    </row>
    <row r="52" spans="1:26">
      <c r="A52" s="4" t="s">
        <v>859</v>
      </c>
    </row>
    <row r="53" spans="1:26">
      <c r="A53" s="4" t="s">
        <v>834</v>
      </c>
      <c r="Q53" s="6" t="n">
        <v>11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860</v>
      </c>
      <c r="B1" s="2" t="s">
        <v>1</v>
      </c>
    </row>
    <row r="2" spans="1:2">
      <c r="B2" s="2" t="s">
        <v>861</v>
      </c>
    </row>
    <row r="3" spans="1:2">
      <c r="A3" s="3" t="s">
        <v>254</v>
      </c>
    </row>
    <row r="4" spans="1:2">
      <c r="A4" s="4" t="s">
        <v>862</v>
      </c>
      <c r="B4" s="5" t="n">
        <v>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863</v>
      </c>
      <c r="B1" s="2" t="s">
        <v>93</v>
      </c>
      <c r="D1" s="2" t="s">
        <v>1</v>
      </c>
    </row>
    <row r="2" spans="1:6">
      <c r="B2" s="2" t="s">
        <v>2</v>
      </c>
      <c r="C2" s="2" t="s">
        <v>94</v>
      </c>
      <c r="D2" s="2" t="s">
        <v>2</v>
      </c>
      <c r="E2" s="2" t="s">
        <v>94</v>
      </c>
      <c r="F2" s="2" t="s">
        <v>33</v>
      </c>
    </row>
    <row r="3" spans="1:6">
      <c r="A3" s="4" t="s">
        <v>864</v>
      </c>
      <c r="B3" s="6" t="n">
        <v>3885977</v>
      </c>
      <c r="C3" s="6" t="n">
        <v>5039112</v>
      </c>
      <c r="D3" s="6" t="n">
        <v>13137816</v>
      </c>
      <c r="E3" s="6" t="n">
        <v>9932989</v>
      </c>
    </row>
    <row r="4" spans="1:6">
      <c r="A4" s="4" t="s">
        <v>865</v>
      </c>
      <c r="B4" s="5" t="n">
        <v>-12127692</v>
      </c>
      <c r="C4" s="5" t="n">
        <v>97356081</v>
      </c>
      <c r="D4" s="5" t="n">
        <v>-38340063</v>
      </c>
      <c r="E4" s="5" t="n">
        <v>-3965722</v>
      </c>
    </row>
    <row r="5" spans="1:6">
      <c r="A5" s="4" t="s">
        <v>100</v>
      </c>
      <c r="B5" s="5" t="n">
        <v>199996</v>
      </c>
      <c r="C5" s="5" t="n">
        <v>152825</v>
      </c>
      <c r="D5" s="5" t="n">
        <v>609818</v>
      </c>
      <c r="E5" s="5" t="n">
        <v>804074</v>
      </c>
    </row>
    <row r="6" spans="1:6">
      <c r="A6" s="4" t="s">
        <v>866</v>
      </c>
      <c r="B6" s="5" t="n">
        <v>7086</v>
      </c>
      <c r="C6" s="5" t="n">
        <v>103387</v>
      </c>
      <c r="D6" s="5" t="n">
        <v>50801</v>
      </c>
      <c r="E6" s="5" t="n">
        <v>103387</v>
      </c>
    </row>
    <row r="7" spans="1:6">
      <c r="A7" s="4" t="s">
        <v>47</v>
      </c>
      <c r="B7" s="5" t="n">
        <v>16574065</v>
      </c>
      <c r="D7" s="5" t="n">
        <v>16574065</v>
      </c>
      <c r="F7" s="6" t="n">
        <v>14199300</v>
      </c>
    </row>
    <row r="8" spans="1:6">
      <c r="A8" s="4" t="s">
        <v>867</v>
      </c>
    </row>
    <row r="9" spans="1:6">
      <c r="A9" s="4" t="s">
        <v>864</v>
      </c>
      <c r="B9" s="5" t="n">
        <v>3920608</v>
      </c>
      <c r="C9" s="5" t="n">
        <v>5021543</v>
      </c>
      <c r="D9" s="5" t="n">
        <v>13081647</v>
      </c>
      <c r="E9" s="5" t="n">
        <v>9755099</v>
      </c>
    </row>
    <row r="10" spans="1:6">
      <c r="A10" s="4" t="s">
        <v>865</v>
      </c>
      <c r="B10" s="5" t="n">
        <v>-1769400</v>
      </c>
      <c r="C10" s="5" t="n">
        <v>-1294581</v>
      </c>
      <c r="D10" s="5" t="n">
        <v>-8946720</v>
      </c>
      <c r="E10" s="5" t="n">
        <v>-3998943</v>
      </c>
    </row>
    <row r="11" spans="1:6">
      <c r="A11" s="4" t="s">
        <v>100</v>
      </c>
      <c r="B11" s="5" t="n">
        <v>182832</v>
      </c>
      <c r="C11" s="5" t="n">
        <v>39669</v>
      </c>
      <c r="D11" s="5" t="n">
        <v>532979</v>
      </c>
      <c r="E11" s="5" t="n">
        <v>177386</v>
      </c>
    </row>
    <row r="12" spans="1:6">
      <c r="A12" s="4" t="s">
        <v>866</v>
      </c>
      <c r="B12" s="5" t="n">
        <v>7086</v>
      </c>
      <c r="C12" s="5" t="n">
        <v>103387</v>
      </c>
      <c r="D12" s="5" t="n">
        <v>50801</v>
      </c>
      <c r="E12" s="5" t="n">
        <v>103387</v>
      </c>
    </row>
    <row r="13" spans="1:6">
      <c r="A13" s="4" t="s">
        <v>47</v>
      </c>
      <c r="B13" s="5" t="n">
        <v>16831443</v>
      </c>
      <c r="D13" s="5" t="n">
        <v>16831443</v>
      </c>
      <c r="F13" s="5" t="n">
        <v>13568933</v>
      </c>
    </row>
    <row r="14" spans="1:6">
      <c r="A14" s="4" t="s">
        <v>423</v>
      </c>
    </row>
    <row r="15" spans="1:6">
      <c r="A15" s="4" t="s">
        <v>864</v>
      </c>
      <c r="B15" s="5" t="n">
        <v>-34631</v>
      </c>
      <c r="C15" s="5" t="n">
        <v>17569</v>
      </c>
      <c r="D15" s="5" t="n">
        <v>56169</v>
      </c>
      <c r="E15" s="5" t="n">
        <v>177890</v>
      </c>
    </row>
    <row r="16" spans="1:6">
      <c r="A16" s="4" t="s">
        <v>865</v>
      </c>
      <c r="B16" s="5" t="n">
        <v>-295908</v>
      </c>
      <c r="C16" s="5" t="n">
        <v>-547041</v>
      </c>
      <c r="D16" s="5" t="n">
        <v>-701466</v>
      </c>
      <c r="E16" s="5" t="n">
        <v>-1765395</v>
      </c>
    </row>
    <row r="17" spans="1:6">
      <c r="A17" s="4" t="s">
        <v>100</v>
      </c>
      <c r="B17" s="5" t="n">
        <v>10036</v>
      </c>
      <c r="C17" s="5" t="n">
        <v>112908</v>
      </c>
      <c r="D17" s="5" t="n">
        <v>69381</v>
      </c>
      <c r="E17" s="5" t="n">
        <v>625877</v>
      </c>
    </row>
    <row r="18" spans="1:6">
      <c r="A18" s="4" t="s">
        <v>866</v>
      </c>
      <c r="B18" s="4" t="s">
        <v>56</v>
      </c>
      <c r="C18" s="4" t="s">
        <v>56</v>
      </c>
      <c r="D18" s="4" t="s">
        <v>56</v>
      </c>
      <c r="E18" s="4" t="s">
        <v>56</v>
      </c>
    </row>
    <row r="19" spans="1:6">
      <c r="A19" s="4" t="s">
        <v>47</v>
      </c>
      <c r="B19" s="5" t="n">
        <v>356854</v>
      </c>
      <c r="D19" s="5" t="n">
        <v>356854</v>
      </c>
      <c r="F19" s="5" t="n">
        <v>271426</v>
      </c>
    </row>
    <row r="20" spans="1:6">
      <c r="A20" s="4" t="s">
        <v>868</v>
      </c>
    </row>
    <row r="21" spans="1:6">
      <c r="A21" s="4" t="s">
        <v>865</v>
      </c>
      <c r="B21" s="5" t="n">
        <v>-640044</v>
      </c>
      <c r="C21" s="5" t="n">
        <v>-973953</v>
      </c>
      <c r="D21" s="5" t="n">
        <v>-2626953</v>
      </c>
      <c r="E21" s="5" t="n">
        <v>-3156646</v>
      </c>
    </row>
    <row r="22" spans="1:6">
      <c r="A22" s="4" t="s">
        <v>100</v>
      </c>
      <c r="B22" s="5" t="n">
        <v>7128</v>
      </c>
      <c r="C22" s="5" t="n">
        <v>248</v>
      </c>
      <c r="D22" s="5" t="n">
        <v>7458</v>
      </c>
      <c r="E22" s="5" t="n">
        <v>811</v>
      </c>
    </row>
    <row r="23" spans="1:6">
      <c r="A23" s="4" t="s">
        <v>47</v>
      </c>
      <c r="B23" s="5" t="n">
        <v>1821952</v>
      </c>
      <c r="D23" s="5" t="n">
        <v>1821952</v>
      </c>
      <c r="F23" s="5" t="n">
        <v>2707416</v>
      </c>
    </row>
    <row r="24" spans="1:6">
      <c r="A24" s="4" t="s">
        <v>869</v>
      </c>
    </row>
    <row r="25" spans="1:6">
      <c r="A25" s="4" t="s">
        <v>865</v>
      </c>
      <c r="B25" s="5" t="n">
        <v>-9422340</v>
      </c>
      <c r="C25" s="6" t="n">
        <v>100171656</v>
      </c>
      <c r="D25" s="5" t="n">
        <v>-26064924</v>
      </c>
      <c r="E25" s="6" t="n">
        <v>4955262</v>
      </c>
    </row>
    <row r="26" spans="1:6">
      <c r="A26" s="4" t="s">
        <v>870</v>
      </c>
    </row>
    <row r="27" spans="1:6">
      <c r="A27" s="4" t="s">
        <v>47</v>
      </c>
      <c r="B27" s="5" t="n">
        <v>373121</v>
      </c>
      <c r="D27" s="5" t="n">
        <v>373121</v>
      </c>
      <c r="F27" s="5" t="n">
        <v>152171</v>
      </c>
    </row>
    <row r="28" spans="1:6">
      <c r="A28" s="4" t="s">
        <v>871</v>
      </c>
    </row>
    <row r="29" spans="1:6">
      <c r="A29" s="4" t="s">
        <v>47</v>
      </c>
      <c r="B29" s="6" t="n">
        <v>-2809305</v>
      </c>
      <c r="D29" s="6" t="n">
        <v>-2809305</v>
      </c>
      <c r="F29" s="6" t="n">
        <v>-250064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72</v>
      </c>
      <c r="B1" s="2" t="s">
        <v>93</v>
      </c>
      <c r="D1" s="2" t="s">
        <v>1</v>
      </c>
    </row>
    <row r="2" spans="1:6">
      <c r="B2" s="2" t="s">
        <v>2</v>
      </c>
      <c r="C2" s="2" t="s">
        <v>94</v>
      </c>
      <c r="D2" s="2" t="s">
        <v>2</v>
      </c>
      <c r="E2" s="2" t="s">
        <v>94</v>
      </c>
      <c r="F2" s="2" t="s">
        <v>33</v>
      </c>
    </row>
    <row r="3" spans="1:6">
      <c r="A3" s="4" t="s">
        <v>35</v>
      </c>
      <c r="B3" s="6" t="n">
        <v>2518</v>
      </c>
      <c r="D3" s="6" t="n">
        <v>2518</v>
      </c>
      <c r="F3" s="6" t="n">
        <v>6994</v>
      </c>
    </row>
    <row r="4" spans="1:6">
      <c r="A4" s="4" t="s">
        <v>36</v>
      </c>
      <c r="B4" s="5" t="n">
        <v>352761</v>
      </c>
      <c r="D4" s="5" t="n">
        <v>352761</v>
      </c>
      <c r="F4" s="5" t="n">
        <v>97581</v>
      </c>
    </row>
    <row r="5" spans="1:6">
      <c r="A5" s="4" t="s">
        <v>38</v>
      </c>
      <c r="B5" s="5" t="n">
        <v>6867</v>
      </c>
      <c r="D5" s="5" t="n">
        <v>6867</v>
      </c>
      <c r="F5" s="5" t="n">
        <v>35777</v>
      </c>
    </row>
    <row r="6" spans="1:6">
      <c r="A6" s="4" t="s">
        <v>873</v>
      </c>
      <c r="B6" s="5" t="n">
        <v>362146</v>
      </c>
      <c r="D6" s="5" t="n">
        <v>362146</v>
      </c>
      <c r="F6" s="5" t="n">
        <v>140352</v>
      </c>
    </row>
    <row r="7" spans="1:6">
      <c r="A7" s="4" t="s">
        <v>42</v>
      </c>
      <c r="B7" s="5" t="n">
        <v>4946</v>
      </c>
      <c r="D7" s="5" t="n">
        <v>4946</v>
      </c>
      <c r="F7" s="5" t="n">
        <v>5790</v>
      </c>
    </row>
    <row r="8" spans="1:6">
      <c r="A8" s="4" t="s">
        <v>45</v>
      </c>
      <c r="B8" s="5" t="n">
        <v>6029</v>
      </c>
      <c r="D8" s="5" t="n">
        <v>6029</v>
      </c>
      <c r="F8" s="5" t="n">
        <v>6029</v>
      </c>
    </row>
    <row r="9" spans="1:6">
      <c r="A9" s="4" t="s">
        <v>874</v>
      </c>
      <c r="B9" s="5" t="n">
        <v>10975</v>
      </c>
      <c r="D9" s="5" t="n">
        <v>10975</v>
      </c>
      <c r="F9" s="5" t="n">
        <v>11819</v>
      </c>
    </row>
    <row r="10" spans="1:6">
      <c r="A10" s="4" t="s">
        <v>875</v>
      </c>
      <c r="B10" s="5" t="n">
        <v>1225124</v>
      </c>
      <c r="D10" s="5" t="n">
        <v>1225124</v>
      </c>
      <c r="F10" s="5" t="n">
        <v>1079827</v>
      </c>
    </row>
    <row r="11" spans="1:6">
      <c r="A11" s="4" t="s">
        <v>184</v>
      </c>
      <c r="B11" s="5" t="n">
        <v>1207484</v>
      </c>
      <c r="D11" s="5" t="n">
        <v>1207484</v>
      </c>
      <c r="F11" s="5" t="n">
        <v>939183</v>
      </c>
    </row>
    <row r="12" spans="1:6">
      <c r="A12" s="4" t="s">
        <v>53</v>
      </c>
      <c r="B12" s="5" t="n">
        <v>268851</v>
      </c>
      <c r="D12" s="5" t="n">
        <v>268851</v>
      </c>
      <c r="F12" s="5" t="n">
        <v>278836</v>
      </c>
    </row>
    <row r="13" spans="1:6">
      <c r="A13" s="4" t="s">
        <v>876</v>
      </c>
      <c r="B13" s="5" t="n">
        <v>2701459</v>
      </c>
      <c r="D13" s="5" t="n">
        <v>2701459</v>
      </c>
      <c r="F13" s="5" t="n">
        <v>2297846</v>
      </c>
    </row>
    <row r="14" spans="1:6">
      <c r="A14" s="4" t="s">
        <v>877</v>
      </c>
      <c r="B14" s="5" t="n">
        <v>246676</v>
      </c>
      <c r="C14" s="6" t="n">
        <v>512566</v>
      </c>
      <c r="D14" s="5" t="n">
        <v>766627</v>
      </c>
      <c r="E14" s="6" t="n">
        <v>1383378</v>
      </c>
    </row>
    <row r="15" spans="1:6">
      <c r="A15" s="4" t="s">
        <v>878</v>
      </c>
      <c r="B15" s="5" t="n">
        <v>26012</v>
      </c>
      <c r="C15" s="5" t="n">
        <v>45641</v>
      </c>
      <c r="D15" s="5" t="n">
        <v>113266</v>
      </c>
      <c r="E15" s="5" t="n">
        <v>133738</v>
      </c>
    </row>
    <row r="16" spans="1:6">
      <c r="A16" s="4" t="s">
        <v>879</v>
      </c>
      <c r="B16" s="5" t="n">
        <v>220664</v>
      </c>
      <c r="C16" s="5" t="n">
        <v>466925</v>
      </c>
      <c r="D16" s="5" t="n">
        <v>653361</v>
      </c>
      <c r="E16" s="5" t="n">
        <v>1249640</v>
      </c>
    </row>
    <row r="17" spans="1:6">
      <c r="A17" s="4" t="s">
        <v>880</v>
      </c>
      <c r="B17" s="5" t="n">
        <v>355828</v>
      </c>
      <c r="C17" s="5" t="n">
        <v>625951</v>
      </c>
      <c r="D17" s="5" t="n">
        <v>1413423</v>
      </c>
      <c r="E17" s="5" t="n">
        <v>1940990</v>
      </c>
    </row>
    <row r="18" spans="1:6">
      <c r="A18" s="4" t="s">
        <v>881</v>
      </c>
      <c r="B18" s="5" t="n">
        <v>2912</v>
      </c>
      <c r="C18" s="5" t="n">
        <v>404</v>
      </c>
      <c r="D18" s="5" t="n">
        <v>31874</v>
      </c>
      <c r="E18" s="5" t="n">
        <v>-807137</v>
      </c>
    </row>
    <row r="19" spans="1:6">
      <c r="A19" s="4" t="s">
        <v>110</v>
      </c>
      <c r="B19" s="4" t="s">
        <v>56</v>
      </c>
      <c r="C19" s="4" t="s">
        <v>56</v>
      </c>
      <c r="D19" s="4" t="s">
        <v>56</v>
      </c>
      <c r="E19" s="4" t="s">
        <v>56</v>
      </c>
    </row>
    <row r="20" spans="1:6">
      <c r="A20" s="4" t="s">
        <v>882</v>
      </c>
      <c r="B20" s="5" t="n">
        <v>-138076</v>
      </c>
      <c r="C20" s="5" t="n">
        <v>-159430</v>
      </c>
      <c r="D20" s="5" t="n">
        <v>-791936</v>
      </c>
      <c r="E20" s="5" t="n">
        <v>115787</v>
      </c>
    </row>
    <row r="21" spans="1:6">
      <c r="A21" s="4" t="s">
        <v>883</v>
      </c>
    </row>
    <row r="22" spans="1:6">
      <c r="A22" s="4" t="s">
        <v>35</v>
      </c>
      <c r="B22" s="5" t="n">
        <v>220</v>
      </c>
      <c r="D22" s="5" t="n">
        <v>220</v>
      </c>
      <c r="F22" s="5" t="n">
        <v>4471</v>
      </c>
    </row>
    <row r="23" spans="1:6">
      <c r="A23" s="4" t="s">
        <v>36</v>
      </c>
      <c r="B23" s="5" t="n">
        <v>22523</v>
      </c>
      <c r="D23" s="5" t="n">
        <v>22523</v>
      </c>
      <c r="F23" s="5" t="n">
        <v>6838</v>
      </c>
    </row>
    <row r="24" spans="1:6">
      <c r="A24" s="4" t="s">
        <v>38</v>
      </c>
      <c r="B24" s="4" t="s">
        <v>56</v>
      </c>
      <c r="D24" s="4" t="s">
        <v>56</v>
      </c>
      <c r="F24" s="5" t="n">
        <v>25477</v>
      </c>
    </row>
    <row r="25" spans="1:6">
      <c r="A25" s="4" t="s">
        <v>873</v>
      </c>
      <c r="B25" s="5" t="n">
        <v>22743</v>
      </c>
      <c r="D25" s="5" t="n">
        <v>22743</v>
      </c>
      <c r="F25" s="5" t="n">
        <v>36786</v>
      </c>
    </row>
    <row r="26" spans="1:6">
      <c r="A26" s="4" t="s">
        <v>874</v>
      </c>
      <c r="B26" s="4" t="s">
        <v>56</v>
      </c>
      <c r="D26" s="4" t="s">
        <v>56</v>
      </c>
      <c r="F26" s="4" t="s">
        <v>56</v>
      </c>
    </row>
    <row r="27" spans="1:6">
      <c r="A27" s="4" t="s">
        <v>875</v>
      </c>
      <c r="B27" s="5" t="n">
        <v>514415</v>
      </c>
      <c r="D27" s="5" t="n">
        <v>514415</v>
      </c>
      <c r="F27" s="5" t="n">
        <v>532858</v>
      </c>
    </row>
    <row r="28" spans="1:6">
      <c r="A28" s="4" t="s">
        <v>184</v>
      </c>
      <c r="B28" s="5" t="n">
        <v>493356</v>
      </c>
      <c r="D28" s="5" t="n">
        <v>493356</v>
      </c>
      <c r="F28" s="5" t="n">
        <v>418932</v>
      </c>
    </row>
    <row r="29" spans="1:6">
      <c r="A29" s="4" t="s">
        <v>52</v>
      </c>
      <c r="B29" s="4" t="s">
        <v>56</v>
      </c>
      <c r="D29" s="4" t="s">
        <v>56</v>
      </c>
      <c r="F29" s="4" t="s">
        <v>56</v>
      </c>
    </row>
    <row r="30" spans="1:6">
      <c r="A30" s="4" t="s">
        <v>53</v>
      </c>
      <c r="B30" s="5" t="n">
        <v>268851</v>
      </c>
      <c r="D30" s="5" t="n">
        <v>268851</v>
      </c>
      <c r="F30" s="5" t="n">
        <v>278836</v>
      </c>
    </row>
    <row r="31" spans="1:6">
      <c r="A31" s="4" t="s">
        <v>876</v>
      </c>
      <c r="B31" s="5" t="n">
        <v>1276622</v>
      </c>
      <c r="D31" s="5" t="n">
        <v>1276622</v>
      </c>
      <c r="F31" s="5" t="n">
        <v>1230626</v>
      </c>
    </row>
    <row r="32" spans="1:6">
      <c r="A32" s="4" t="s">
        <v>884</v>
      </c>
      <c r="B32" s="4" t="s">
        <v>56</v>
      </c>
      <c r="D32" s="4" t="s">
        <v>56</v>
      </c>
      <c r="F32" s="4" t="s">
        <v>56</v>
      </c>
    </row>
    <row r="33" spans="1:6">
      <c r="A33" s="4" t="s">
        <v>877</v>
      </c>
      <c r="B33" s="5" t="n">
        <v>11350</v>
      </c>
      <c r="C33" s="5" t="n">
        <v>13249</v>
      </c>
      <c r="D33" s="5" t="n">
        <v>59832</v>
      </c>
      <c r="E33" s="5" t="n">
        <v>92090</v>
      </c>
    </row>
    <row r="34" spans="1:6">
      <c r="A34" s="4" t="s">
        <v>878</v>
      </c>
      <c r="B34" s="5" t="n">
        <v>5878</v>
      </c>
      <c r="C34" s="5" t="n">
        <v>15559</v>
      </c>
      <c r="D34" s="5" t="n">
        <v>29638</v>
      </c>
      <c r="E34" s="5" t="n">
        <v>37773</v>
      </c>
    </row>
    <row r="35" spans="1:6">
      <c r="A35" s="4" t="s">
        <v>879</v>
      </c>
      <c r="B35" s="5" t="n">
        <v>5472</v>
      </c>
      <c r="C35" s="5" t="n">
        <v>-2310</v>
      </c>
      <c r="D35" s="5" t="n">
        <v>30194</v>
      </c>
      <c r="E35" s="5" t="n">
        <v>54317</v>
      </c>
    </row>
    <row r="36" spans="1:6">
      <c r="A36" s="4" t="s">
        <v>880</v>
      </c>
      <c r="B36" s="5" t="n">
        <v>60424</v>
      </c>
      <c r="C36" s="5" t="n">
        <v>93059</v>
      </c>
      <c r="D36" s="5" t="n">
        <v>237042</v>
      </c>
      <c r="E36" s="5" t="n">
        <v>363944</v>
      </c>
    </row>
    <row r="37" spans="1:6">
      <c r="A37" s="4" t="s">
        <v>881</v>
      </c>
      <c r="B37" s="5" t="n">
        <v>2912</v>
      </c>
      <c r="C37" s="5" t="n">
        <v>-5748</v>
      </c>
      <c r="D37" s="5" t="n">
        <v>31874</v>
      </c>
      <c r="E37" s="5" t="n">
        <v>-819258</v>
      </c>
    </row>
    <row r="38" spans="1:6">
      <c r="A38" s="4" t="s">
        <v>110</v>
      </c>
      <c r="B38" s="4" t="s">
        <v>56</v>
      </c>
      <c r="C38" s="4" t="s">
        <v>56</v>
      </c>
      <c r="D38" s="4" t="s">
        <v>56</v>
      </c>
      <c r="E38" s="4" t="s">
        <v>56</v>
      </c>
    </row>
    <row r="39" spans="1:6">
      <c r="A39" s="4" t="s">
        <v>882</v>
      </c>
      <c r="B39" s="5" t="n">
        <v>-57864</v>
      </c>
      <c r="C39" s="5" t="n">
        <v>-89621</v>
      </c>
      <c r="D39" s="5" t="n">
        <v>-238722</v>
      </c>
      <c r="E39" s="5" t="n">
        <v>509631</v>
      </c>
    </row>
    <row r="40" spans="1:6">
      <c r="A40" s="4" t="s">
        <v>885</v>
      </c>
    </row>
    <row r="41" spans="1:6">
      <c r="A41" s="4" t="s">
        <v>35</v>
      </c>
      <c r="B41" s="5" t="n">
        <v>2298</v>
      </c>
      <c r="D41" s="5" t="n">
        <v>2298</v>
      </c>
      <c r="F41" s="5" t="n">
        <v>2523</v>
      </c>
    </row>
    <row r="42" spans="1:6">
      <c r="A42" s="4" t="s">
        <v>36</v>
      </c>
      <c r="B42" s="5" t="n">
        <v>330238</v>
      </c>
      <c r="D42" s="5" t="n">
        <v>330238</v>
      </c>
      <c r="F42" s="5" t="n">
        <v>90743</v>
      </c>
    </row>
    <row r="43" spans="1:6">
      <c r="A43" s="4" t="s">
        <v>38</v>
      </c>
      <c r="B43" s="5" t="n">
        <v>6867</v>
      </c>
      <c r="D43" s="5" t="n">
        <v>6867</v>
      </c>
      <c r="F43" s="5" t="n">
        <v>10300</v>
      </c>
    </row>
    <row r="44" spans="1:6">
      <c r="A44" s="4" t="s">
        <v>873</v>
      </c>
      <c r="B44" s="5" t="n">
        <v>339403</v>
      </c>
      <c r="D44" s="5" t="n">
        <v>339403</v>
      </c>
      <c r="F44" s="5" t="n">
        <v>103566</v>
      </c>
    </row>
    <row r="45" spans="1:6">
      <c r="A45" s="4" t="s">
        <v>42</v>
      </c>
      <c r="B45" s="5" t="n">
        <v>4946</v>
      </c>
      <c r="D45" s="5" t="n">
        <v>4946</v>
      </c>
      <c r="F45" s="5" t="n">
        <v>5790</v>
      </c>
    </row>
    <row r="46" spans="1:6">
      <c r="A46" s="4" t="s">
        <v>45</v>
      </c>
      <c r="B46" s="5" t="n">
        <v>6029</v>
      </c>
      <c r="D46" s="5" t="n">
        <v>6029</v>
      </c>
      <c r="F46" s="5" t="n">
        <v>6029</v>
      </c>
    </row>
    <row r="47" spans="1:6">
      <c r="A47" s="4" t="s">
        <v>874</v>
      </c>
      <c r="B47" s="5" t="n">
        <v>10975</v>
      </c>
      <c r="D47" s="5" t="n">
        <v>10975</v>
      </c>
      <c r="F47" s="5" t="n">
        <v>11819</v>
      </c>
    </row>
    <row r="48" spans="1:6">
      <c r="A48" s="4" t="s">
        <v>875</v>
      </c>
      <c r="B48" s="5" t="n">
        <v>710709</v>
      </c>
      <c r="D48" s="5" t="n">
        <v>710709</v>
      </c>
      <c r="F48" s="5" t="n">
        <v>546969</v>
      </c>
    </row>
    <row r="49" spans="1:6">
      <c r="A49" s="4" t="s">
        <v>184</v>
      </c>
      <c r="B49" s="5" t="n">
        <v>714128</v>
      </c>
      <c r="D49" s="5" t="n">
        <v>714128</v>
      </c>
      <c r="F49" s="5" t="n">
        <v>520251</v>
      </c>
    </row>
    <row r="50" spans="1:6">
      <c r="A50" s="4" t="s">
        <v>53</v>
      </c>
      <c r="B50" s="4" t="s">
        <v>56</v>
      </c>
      <c r="D50" s="4" t="s">
        <v>56</v>
      </c>
      <c r="F50" s="4" t="s">
        <v>56</v>
      </c>
    </row>
    <row r="51" spans="1:6">
      <c r="A51" s="4" t="s">
        <v>876</v>
      </c>
      <c r="B51" s="5" t="n">
        <v>1424837</v>
      </c>
      <c r="D51" s="5" t="n">
        <v>1424837</v>
      </c>
      <c r="F51" s="6" t="n">
        <v>1067220</v>
      </c>
    </row>
    <row r="52" spans="1:6">
      <c r="A52" s="4" t="s">
        <v>877</v>
      </c>
      <c r="B52" s="5" t="n">
        <v>235326</v>
      </c>
      <c r="C52" s="5" t="n">
        <v>499317</v>
      </c>
      <c r="D52" s="5" t="n">
        <v>706795</v>
      </c>
      <c r="E52" s="5" t="n">
        <v>1291288</v>
      </c>
    </row>
    <row r="53" spans="1:6">
      <c r="A53" s="4" t="s">
        <v>878</v>
      </c>
      <c r="B53" s="5" t="n">
        <v>20134</v>
      </c>
      <c r="C53" s="5" t="n">
        <v>30082</v>
      </c>
      <c r="D53" s="5" t="n">
        <v>83628</v>
      </c>
      <c r="E53" s="5" t="n">
        <v>95965</v>
      </c>
    </row>
    <row r="54" spans="1:6">
      <c r="A54" s="4" t="s">
        <v>879</v>
      </c>
      <c r="B54" s="5" t="n">
        <v>215192</v>
      </c>
      <c r="C54" s="5" t="n">
        <v>469235</v>
      </c>
      <c r="D54" s="5" t="n">
        <v>623167</v>
      </c>
      <c r="E54" s="5" t="n">
        <v>1195323</v>
      </c>
    </row>
    <row r="55" spans="1:6">
      <c r="A55" s="4" t="s">
        <v>880</v>
      </c>
      <c r="B55" s="5" t="n">
        <v>295404</v>
      </c>
      <c r="C55" s="5" t="n">
        <v>532892</v>
      </c>
      <c r="D55" s="5" t="n">
        <v>1176381</v>
      </c>
      <c r="E55" s="5" t="n">
        <v>1577046</v>
      </c>
    </row>
    <row r="56" spans="1:6">
      <c r="A56" s="4" t="s">
        <v>881</v>
      </c>
      <c r="B56" s="4" t="s">
        <v>56</v>
      </c>
      <c r="C56" s="5" t="n">
        <v>6152</v>
      </c>
      <c r="D56" s="4" t="s">
        <v>56</v>
      </c>
      <c r="E56" s="5" t="n">
        <v>12121</v>
      </c>
    </row>
    <row r="57" spans="1:6">
      <c r="A57" s="4" t="s">
        <v>110</v>
      </c>
      <c r="B57" s="4" t="s">
        <v>56</v>
      </c>
      <c r="C57" s="4" t="s">
        <v>56</v>
      </c>
      <c r="D57" s="4" t="s">
        <v>56</v>
      </c>
      <c r="E57" s="4" t="s">
        <v>56</v>
      </c>
    </row>
    <row r="58" spans="1:6">
      <c r="A58" s="4" t="s">
        <v>882</v>
      </c>
      <c r="B58" s="6" t="n">
        <v>-80212</v>
      </c>
      <c r="C58" s="6" t="n">
        <v>-69809</v>
      </c>
      <c r="D58" s="6" t="n">
        <v>-553214</v>
      </c>
      <c r="E58" s="6" t="n">
        <v>-39384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86</v>
      </c>
      <c r="B1" s="2" t="s">
        <v>887</v>
      </c>
      <c r="C1" s="2" t="s">
        <v>888</v>
      </c>
      <c r="D1" s="2" t="s">
        <v>889</v>
      </c>
      <c r="E1" s="2" t="s">
        <v>3</v>
      </c>
      <c r="F1" s="2" t="s">
        <v>890</v>
      </c>
      <c r="G1" s="2" t="s">
        <v>891</v>
      </c>
      <c r="H1" s="2" t="s">
        <v>2</v>
      </c>
      <c r="I1" s="2" t="s">
        <v>33</v>
      </c>
      <c r="J1" s="2" t="s">
        <v>709</v>
      </c>
    </row>
    <row r="2" spans="1:10">
      <c r="A2" s="4" t="s">
        <v>710</v>
      </c>
      <c r="H2" s="5" t="n">
        <v>5000000</v>
      </c>
      <c r="J2" s="5" t="n">
        <v>5000000</v>
      </c>
    </row>
    <row r="3" spans="1:10">
      <c r="A3" s="4" t="s">
        <v>757</v>
      </c>
      <c r="H3" s="7" t="n">
        <v>0.01</v>
      </c>
      <c r="J3" s="7" t="n">
        <v>0.01</v>
      </c>
    </row>
    <row r="4" spans="1:10">
      <c r="A4" s="4" t="s">
        <v>892</v>
      </c>
      <c r="H4" s="5" t="n">
        <v>10000000000</v>
      </c>
      <c r="I4" s="5" t="n">
        <v>10000000000</v>
      </c>
      <c r="J4" s="5" t="n">
        <v>10000000000</v>
      </c>
    </row>
    <row r="5" spans="1:10">
      <c r="A5" s="4" t="s">
        <v>80</v>
      </c>
    </row>
    <row r="6" spans="1:10">
      <c r="A6" s="4" t="s">
        <v>710</v>
      </c>
      <c r="H6" s="5" t="n">
        <v>250000</v>
      </c>
      <c r="I6" s="5" t="n">
        <v>250000</v>
      </c>
    </row>
    <row r="7" spans="1:10">
      <c r="A7" s="4" t="s">
        <v>757</v>
      </c>
      <c r="H7" s="7" t="n">
        <v>0.01</v>
      </c>
      <c r="I7" s="7" t="n">
        <v>0.01</v>
      </c>
    </row>
    <row r="8" spans="1:10">
      <c r="A8" s="4" t="s">
        <v>91</v>
      </c>
      <c r="H8" s="5" t="n">
        <v>250000</v>
      </c>
      <c r="I8" s="5" t="n">
        <v>250000</v>
      </c>
    </row>
    <row r="9" spans="1:10">
      <c r="A9" s="4" t="s">
        <v>76</v>
      </c>
    </row>
    <row r="10" spans="1:10">
      <c r="A10" s="4" t="s">
        <v>710</v>
      </c>
      <c r="H10" s="5" t="n">
        <v>14000</v>
      </c>
      <c r="I10" s="5" t="n">
        <v>14000</v>
      </c>
    </row>
    <row r="11" spans="1:10">
      <c r="A11" s="4" t="s">
        <v>757</v>
      </c>
      <c r="H11" s="7" t="n">
        <v>0.01</v>
      </c>
      <c r="I11" s="7" t="n">
        <v>0.01</v>
      </c>
    </row>
    <row r="12" spans="1:10">
      <c r="A12" s="4" t="s">
        <v>91</v>
      </c>
      <c r="H12" s="5" t="n">
        <v>215</v>
      </c>
      <c r="I12" s="5" t="n">
        <v>215</v>
      </c>
    </row>
    <row r="13" spans="1:10">
      <c r="A13" s="4" t="s">
        <v>383</v>
      </c>
    </row>
    <row r="14" spans="1:10">
      <c r="A14" s="4" t="s">
        <v>893</v>
      </c>
      <c r="E14" s="5" t="n">
        <v>1250000000</v>
      </c>
    </row>
    <row r="15" spans="1:10">
      <c r="A15" s="4" t="s">
        <v>892</v>
      </c>
      <c r="F15" s="5" t="n">
        <v>12500000000</v>
      </c>
    </row>
    <row r="16" spans="1:10">
      <c r="A16" s="4" t="s">
        <v>894</v>
      </c>
      <c r="C16" s="4" t="s">
        <v>895</v>
      </c>
    </row>
    <row r="17" spans="1:10">
      <c r="A17" s="4" t="s">
        <v>896</v>
      </c>
    </row>
    <row r="18" spans="1:10">
      <c r="A18" s="4" t="s">
        <v>710</v>
      </c>
      <c r="C18" s="5" t="n">
        <v>5000000</v>
      </c>
    </row>
    <row r="19" spans="1:10">
      <c r="A19" s="4" t="s">
        <v>757</v>
      </c>
      <c r="C19" s="6" t="n">
        <v>1</v>
      </c>
    </row>
    <row r="20" spans="1:10">
      <c r="A20" s="4" t="s">
        <v>892</v>
      </c>
      <c r="C20" s="5" t="n">
        <v>10000000000</v>
      </c>
    </row>
    <row r="21" spans="1:10">
      <c r="A21" s="4" t="s">
        <v>897</v>
      </c>
    </row>
    <row r="22" spans="1:10">
      <c r="A22" s="4" t="s">
        <v>898</v>
      </c>
      <c r="B22" s="5" t="n">
        <v>250000</v>
      </c>
    </row>
    <row r="23" spans="1:10">
      <c r="A23" s="4" t="s">
        <v>899</v>
      </c>
    </row>
    <row r="24" spans="1:10">
      <c r="A24" s="4" t="s">
        <v>900</v>
      </c>
      <c r="B24" s="4" t="s">
        <v>768</v>
      </c>
    </row>
    <row r="25" spans="1:10">
      <c r="A25" s="4" t="s">
        <v>901</v>
      </c>
    </row>
    <row r="26" spans="1:10">
      <c r="A26" s="4" t="s">
        <v>902</v>
      </c>
      <c r="B26" s="5" t="n">
        <v>250000</v>
      </c>
    </row>
    <row r="27" spans="1:10">
      <c r="A27" s="4" t="s">
        <v>903</v>
      </c>
    </row>
    <row r="28" spans="1:10">
      <c r="A28" s="4" t="s">
        <v>91</v>
      </c>
      <c r="G28" s="5" t="n">
        <v>215</v>
      </c>
    </row>
    <row r="29" spans="1:10">
      <c r="A29" s="4" t="s">
        <v>904</v>
      </c>
    </row>
    <row r="30" spans="1:10">
      <c r="A30" s="4" t="s">
        <v>502</v>
      </c>
      <c r="D30" s="6" t="n">
        <v>700000</v>
      </c>
    </row>
    <row r="31" spans="1:10">
      <c r="A31" s="4" t="s">
        <v>905</v>
      </c>
      <c r="D31" s="6" t="n">
        <v>65000</v>
      </c>
    </row>
    <row r="32" spans="1:10">
      <c r="A32" s="4" t="s">
        <v>906</v>
      </c>
    </row>
    <row r="33" spans="1:10">
      <c r="A33" s="4" t="s">
        <v>710</v>
      </c>
      <c r="C33" s="5" t="n">
        <v>25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907</v>
      </c>
      <c r="B1" s="2" t="s">
        <v>93</v>
      </c>
      <c r="C1" s="2" t="s">
        <v>1</v>
      </c>
    </row>
    <row r="2" spans="1:5">
      <c r="B2" s="2" t="s">
        <v>3</v>
      </c>
      <c r="C2" s="2" t="s">
        <v>2</v>
      </c>
      <c r="D2" s="2" t="s">
        <v>94</v>
      </c>
      <c r="E2" s="2" t="s">
        <v>33</v>
      </c>
    </row>
    <row r="3" spans="1:5">
      <c r="A3" s="4" t="s">
        <v>908</v>
      </c>
      <c r="C3" s="5" t="n">
        <v>8398936775</v>
      </c>
      <c r="E3" s="5" t="n">
        <v>128567273</v>
      </c>
    </row>
    <row r="4" spans="1:5">
      <c r="A4" s="4" t="s">
        <v>406</v>
      </c>
      <c r="C4" s="5" t="n">
        <v>748061925383</v>
      </c>
      <c r="D4" s="5" t="n">
        <v>746016834</v>
      </c>
    </row>
    <row r="5" spans="1:5">
      <c r="A5" s="4" t="s">
        <v>407</v>
      </c>
    </row>
    <row r="6" spans="1:5">
      <c r="A6" s="4" t="s">
        <v>406</v>
      </c>
      <c r="C6" s="5" t="n">
        <v>634525355377</v>
      </c>
      <c r="D6" s="5" t="n">
        <v>463449767</v>
      </c>
    </row>
    <row r="7" spans="1:5">
      <c r="A7" s="4" t="s">
        <v>408</v>
      </c>
    </row>
    <row r="8" spans="1:5">
      <c r="A8" s="4" t="s">
        <v>406</v>
      </c>
      <c r="C8" s="5" t="n">
        <v>82901785590</v>
      </c>
      <c r="D8" s="5" t="n">
        <v>68344495</v>
      </c>
    </row>
    <row r="9" spans="1:5">
      <c r="A9" s="4" t="s">
        <v>383</v>
      </c>
    </row>
    <row r="10" spans="1:5">
      <c r="A10" s="4" t="s">
        <v>908</v>
      </c>
      <c r="B10" s="5" t="n">
        <v>9648936775</v>
      </c>
    </row>
    <row r="11" spans="1:5">
      <c r="A11" s="4" t="s">
        <v>384</v>
      </c>
      <c r="B11" s="5" t="n">
        <v>753931450393</v>
      </c>
    </row>
    <row r="12" spans="1:5">
      <c r="A12" s="4" t="s">
        <v>909</v>
      </c>
    </row>
    <row r="13" spans="1:5">
      <c r="A13" s="4" t="s">
        <v>406</v>
      </c>
      <c r="B13" s="5" t="n">
        <v>77</v>
      </c>
    </row>
    <row r="14" spans="1:5">
      <c r="A14" s="4" t="s">
        <v>910</v>
      </c>
    </row>
    <row r="15" spans="1:5">
      <c r="A15" s="4" t="s">
        <v>406</v>
      </c>
      <c r="B15" s="5" t="n">
        <v>634525355377</v>
      </c>
    </row>
    <row r="16" spans="1:5">
      <c r="A16" s="4" t="s">
        <v>911</v>
      </c>
    </row>
    <row r="17" spans="1:5">
      <c r="A17" s="4" t="s">
        <v>406</v>
      </c>
      <c r="B17" s="5" t="n">
        <v>30634784339</v>
      </c>
    </row>
    <row r="18" spans="1:5">
      <c r="A18" s="4" t="s">
        <v>912</v>
      </c>
    </row>
    <row r="19" spans="1:5">
      <c r="A19" s="4" t="s">
        <v>406</v>
      </c>
      <c r="B19" s="5" t="n">
        <v>79122373825</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30T16:05:41Z</dcterms:created>
  <dcterms:modified xmlns:dcterms="http://purl.org/dc/terms/" xmlns:xsi="http://www.w3.org/2001/XMLSchema-instance" xsi:type="dcterms:W3CDTF">2019-12-30T16:05:41Z</dcterms:modified>
</cp:coreProperties>
</file>